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ABSOLUTE SHARES TRUST</t>
        </is>
      </c>
    </row>
    <row r="6">
      <c r="A6" s="4" t="inlineStr">
        <is>
          <t>Entity Central Index Key</t>
        </is>
      </c>
      <c r="B6" s="4" t="inlineStr">
        <is>
          <t>dei_EntityCentralIndexKey</t>
        </is>
      </c>
      <c r="C6" s="4" t="inlineStr">
        <is>
          <t>000159193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0</t>
        </is>
      </c>
    </row>
    <row r="9">
      <c r="A9" s="4" t="inlineStr">
        <is>
          <t>Document Effective Date</t>
        </is>
      </c>
      <c r="B9" s="4" t="inlineStr">
        <is>
          <t>dei_DocumentEffectiveDate</t>
        </is>
      </c>
      <c r="C9" s="4" t="inlineStr">
        <is>
          <t>Oct. 31,
		2020</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6"/>
  <sheetViews>
    <sheetView workbookViewId="0">
      <selection activeCell="A1" sqref="A1"/>
    </sheetView>
  </sheetViews>
  <sheetFormatPr baseColWidth="8" defaultRowHeight="15"/>
  <cols>
    <col width="80" customWidth="1" min="1" max="1"/>
  </cols>
  <sheetData>
    <row r="1">
      <c r="A1" s="2" t="inlineStr">
        <is>
          <t>Oct. 31, 2020</t>
        </is>
      </c>
    </row>
    <row r="2">
      <c r="A2" s="4" t="inlineStr">
        <is>
          <t>WBI BullBear Rising Income 3000 ETF</t>
        </is>
      </c>
    </row>
    <row r="3">
      <c r="A3" s="4" t="inlineStr">
        <is>
          <t>WBI BULLBEAR RISING INCOME 3000 ETF</t>
        </is>
      </c>
    </row>
    <row r="4">
      <c r="A4" s="4" t="inlineStr">
        <is>
          <t>Investment Objective</t>
        </is>
      </c>
    </row>
    <row r="5">
      <c r="A5" s="4" t="inlineStr">
        <is>
          <t>The WBI BullBear Rising Income 3000 ETF’s (the “ Fund ”) investment objectives are to seek long-term capital appreciation and the potential for current income, while also seeking to protect principal during unfavorable market conditions.</t>
        </is>
      </c>
    </row>
    <row r="6">
      <c r="A6" s="4" t="inlineStr">
        <is>
          <t>Fees and Expenses of the Fund</t>
        </is>
      </c>
    </row>
    <row r="7">
      <c r="A7"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8">
      <c r="A8" s="4" t="inlineStr">
        <is>
          <t>Annual Fund Operating Expenses (expenses that you pay each year as a percentage of the value of your investment):</t>
        </is>
      </c>
    </row>
    <row r="9">
      <c r="A9" s="4" t="inlineStr">
        <is>
          <t>Management Fee 0.85% Distribution and/or Service (12b-1) Fees 0.00% Other Expenses 0.39% Total Annual Fund Operating Expenses 1.24%</t>
        </is>
      </c>
    </row>
    <row r="10">
      <c r="A10" s="4" t="inlineStr">
        <is>
          <t>Example.</t>
        </is>
      </c>
    </row>
    <row r="11">
      <c r="A11"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2">
      <c r="A12" s="4" t="inlineStr">
        <is>
          <t>Although your actual costs may be higher or lower, based on these assumptions your costs would be:</t>
        </is>
      </c>
    </row>
    <row r="13">
      <c r="A13" s="4" t="inlineStr">
        <is>
          <t>1 Year 3 Years 5 Years 10 Years $126 $393 $681 $1,500</t>
        </is>
      </c>
    </row>
    <row r="14">
      <c r="A14" s="4" t="inlineStr">
        <is>
          <t>Portfolio Turnover.</t>
        </is>
      </c>
    </row>
    <row r="15">
      <c r="A15"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790% of the average value of its portfolio.</t>
        </is>
      </c>
    </row>
    <row r="16">
      <c r="A16" s="4" t="inlineStr">
        <is>
          <t>Principal Investment Strategies</t>
        </is>
      </c>
    </row>
    <row r="17">
      <c r="A17" s="4" t="inlineStr">
        <is>
          <t>The Fund will seek to invest in the equity securities of small-capitalization, mid-capitalization, and large-capitalization domestic and foreign companies that WBI Investments, Inc., the sub-advisor (“ Sub-Advisor ”) to the Fund and an affiliate of Millington Securities, Inc., the advisor (“ Advisor ”), believes display attractive prospects for growth in a company’s intrinsic value, and in other tactical investment opportun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Large-capitalization companies are those that have higher market capitalization than small and mid capitalization companies in their primary market when ranked in order of market capital. For publicly traded U.S. companies in the current environment, this would include companies with market capitalizations of greater than approximately $10 billion. Conversely, small-capitalization and mid-capitalization companies are those that have lower market capitalization than large-capitalization companies in their primary market. For publicly-traded U.S. companies in the current environment, this would include companies with market capitalizations of less than approximately $10 billion. Each of large, small and mid-capitalization companies in non-U.S. markets may have capitalizations that differ from this U.S. Dollar equivalent amount because of the wide variation in the range of market capitalizations of companies available for investment in those markets. The types of equity securities in which the Fund will generally invest include common stocks, preferred stocks, rights, warrants, convertibles, exchange-traded funds (“ ETFs ”), real estate investment trusts (“ REITs ”) and master limited partnerships (businesses organized as partnerships which trade on public exchanges) (“ MLPs ”). The types of debt securities in which the Fund will generally invest (or through which it will seek debt exposure) include fixed, floating, and variable rate corporate debt securities, U.S. Government securities, debt securities of foreign issuers, sovereign debt securities, U.S. Government agency securities, high-yield bonds (also known as “junk bonds”), ETFs, and exchange-traded notes (“ ETNs ”).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The Fund may invest in domestic and foreign debt securities, ETFs, ETNs, and/or in option strategies to enhance the Fund’s returns or to mitigate risk and volatility. Equity option strategies used by the Fund for individual securities include writing (selling) covered calls, buying calls or puts, and using combinations of calls and puts. The Fund may also use options on indices. The Fund may invest without limitation in securities of small-capitalization, mid-capitalization, or large capitalization foreign issuers, and may invest up to 50% of its net assets in the securities of issuers in emerging markets. The Fund may invest up to 20% of its net assets in high-yield bonds. The Fund may also invest in other investment companies, including other ETFs, up to the limits specified in the Investment Company Act of 1940 (“ 1940 Act ”) or in reliance on exemptions therefrom.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Sub-Advisor uses quantitative computer screening of fundamental stock information to evaluate securities in an attempt to find companies with attractive dividend growth characteristics for the selected universe of securities. Dividend payments may be considered as part of the evaluation process. Once securities are identified, an overlay of technical analysis confirms timeliness of security purchases. The Sub-Advisor then purchases qualifying securities using available cash.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debt market. This systematic process of identifying, evaluating, and purchasing securities constitutes the Sub-Advisor’s buy discipline for the Fund. Once securities are purchased, the Sub-Advisor maintains a strict sell discipline that attempts to control the effects of the volatility of each Fund asset on the Fund’s NAV. This sell discipline, together with the Selection Process, constitutes the Fund’s strategy to achieve its investment objective. If a Fund asset’s price stays within a range of acceptable prices, the Fund asset will continue to be held. If a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s.”</t>
        </is>
      </c>
    </row>
    <row r="18">
      <c r="A18" s="4" t="inlineStr">
        <is>
          <t>Principal Risks</t>
        </is>
      </c>
    </row>
    <row r="19">
      <c r="A19"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other adverse energy market condition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t>
        </is>
      </c>
    </row>
    <row r="20">
      <c r="A20" s="4" t="inlineStr">
        <is>
          <t>Performance Information</t>
        </is>
      </c>
    </row>
    <row r="21">
      <c r="A21"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22">
      <c r="A22" s="4" t="inlineStr">
        <is>
          <t>Calendar Year Total Returns</t>
        </is>
      </c>
    </row>
    <row r="24">
      <c r="A24" s="4" t="inlineStr">
        <is>
          <t>For the year-to-date period ended September 30, 2020, the Fund’s total return was -3.01%. During the period of time shown in the bar chart, the Fund’s highest quarterly return was 8.25% for the quarter ended September 30, 2018, and the lowest quarterly return was -10.61% for the quarter ended December 31, 2018.</t>
        </is>
      </c>
    </row>
    <row r="25">
      <c r="A25" s="4" t="inlineStr">
        <is>
          <t>Average Annual Total ReturnsFor the Period Ended December 31, 2019</t>
        </is>
      </c>
    </row>
    <row r="26">
      <c r="A26" s="4" t="inlineStr">
        <is>
          <t>Average Annual Total Returns WBI BullBear Rising Income 3000 ETF 1 Year 5 Years Since Inception 8/25/2014) Return Before Taxes 13.49% 3.11% 3.00% Return After Taxes on Distributions 13.24% 2.92% 2.81% Return After Taxes on Distributions and Sale of Fund Shares 8.15% 2.39% 2.30% Russell 3000 ® Index (reflects no deduction for fees, expenses, or taxes) 31.02% 11.24% 11.17%</t>
        </is>
      </c>
    </row>
    <row r="27">
      <c r="A27"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28">
      <c r="A28" s="4" t="inlineStr">
        <is>
          <t>WBI BullBear Value 3000 ETF</t>
        </is>
      </c>
    </row>
    <row r="29">
      <c r="A29" s="4" t="inlineStr">
        <is>
          <t>WBI BULLBEAR VALUE 3000 ETF</t>
        </is>
      </c>
    </row>
    <row r="30">
      <c r="A30" s="4" t="inlineStr">
        <is>
          <t>Investment Objective</t>
        </is>
      </c>
    </row>
    <row r="31">
      <c r="A31" s="4" t="inlineStr">
        <is>
          <t>The WBI BullBear Value 3000 ETF’s (the “ Fund ”) investment objectives are to seek long-term capital appreciation and the potential for current income, while also seeking to protect principal during unfavorable market conditions.</t>
        </is>
      </c>
    </row>
    <row r="32">
      <c r="A32" s="4" t="inlineStr">
        <is>
          <t>Fees and Expenses of the Fund</t>
        </is>
      </c>
    </row>
    <row r="33">
      <c r="A33"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34">
      <c r="A34" s="4" t="inlineStr">
        <is>
          <t>Annual Fund Operating Expenses (expenses that you pay each year as a percentage of the value of your investment):</t>
        </is>
      </c>
    </row>
    <row r="35">
      <c r="A35" s="4" t="inlineStr">
        <is>
          <t>Management Fee 0.85% Distribution and/or Service (12b-1) Fees 0.00% Other Expenses 0.40% Total Annual Fund Operating Expenses 1.25%</t>
        </is>
      </c>
    </row>
    <row r="36">
      <c r="A36" s="4" t="inlineStr">
        <is>
          <t>Example.</t>
        </is>
      </c>
    </row>
    <row r="37">
      <c r="A37"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38">
      <c r="A38" s="4" t="inlineStr">
        <is>
          <t>1 Year 3 Years 5 Years 10 Years $127 $397 $686 $1,511</t>
        </is>
      </c>
    </row>
    <row r="39">
      <c r="A39" s="4" t="inlineStr">
        <is>
          <t>Portfolio Turnover.</t>
        </is>
      </c>
    </row>
    <row r="40">
      <c r="A40"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894% of the average value of its portfolio.</t>
        </is>
      </c>
    </row>
    <row r="41">
      <c r="A41" s="4" t="inlineStr">
        <is>
          <t>Principal Investment Strategies</t>
        </is>
      </c>
    </row>
    <row r="42">
      <c r="A42" s="4" t="inlineStr">
        <is>
          <t>The Fund will seek to invest in the equity securities of small-capitalization, mid-capitalization, and large-capitalization domestic and foreign companies that WBI Investments, Inc., the sub-advisor (“ Sub-Advisor ”) to the Fund and an affiliate of Millington Securities, Inc., the advisor (“ Advisor ”), believes display attractive prospects for growth in a company’s intrinsic value, and in other tactical investment opportun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Large-capitalization companies are those that have higher market capitalization than small and mid capitalization companies in their primary market when ranked in order of market capital. For publicly traded U.S. companies in the current environment, this would include companies with market capitalizations of greater than approximately $10 billion. Conversely, small-capitalization and mid-capitalization companies are those that have lower market capitalization than large-capitalization companies in their primary market. For publicly-traded U.S. companies in the current environment, this would include companies with market capitalizations of less than approximately $10 billion. Each of large, small and mid-capitalization companies in non-U.S. markets may have capitalizations that differ from this U.S. Dollar equivalent amount because of the wide variation in the range of market capitalizations of companies available for investment in those markets. The types of equity securities in which the Fund will generally invest include common stocks, preferred stocks, rights, warrants, convertibles, exchange-traded funds (“ ETFs ”), real estate investment trusts (“ REITs ”) and master limited partnerships (businesses organized as partnerships which trade on public exchanges) (“ MLPs ”). The types of debt securities in which the Fund will generally invest (or through which it will seek debt exposure) include fixed, floating, and variable rate corporate debt securities, U.S. Government securities, debt securities of foreign issuers, sovereign debt securities, U.S. Government agency securities, high-yield bonds (also known as “junk bonds”), ETFs, and exchange-traded notes (“ ETNs ”).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The Fund may invest in domestic and foreign debt securities, ETFs, ETNs, and/or in option strategies to enhance the Fund’s returns or to mitigate risk and volatility. Equity option strategies used by the Fund for individual securities include writing (selling) covered calls, buying calls or puts, and using combinations of calls and puts. The Fund may also use options on indices. The Fund may invest without limitation in securities of small-capitalization, mid-capitalization, and large capitalization foreign issuers, and may invest up to 50% of its net assets in the securities of issuers in emerging markets. The Fund may invest up to 20% of its net assets in high-yield bonds. The Fund may also invest in other investment companies, including other ETFs, up to the limits specified in the Investment Company Act of 1940 (“ 1940 Act ”) or in reliance on exemptions therefrom.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Sub-Advisor uses quantitative computer screening of fundamental stock information to evaluate securities in an attempt to find companies with attractive value characteristics for the selected universe of securities. Dividend payments may be considered as part of the evaluation process. Once securities are identified, an overlay of technical analysis confirms timeliness of security purchases. The Sub-Advisor then purchases qualifying securities using available cash.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debt market. This systematic process of identifying, evaluating, and purchasing securities constitutes the Sub-Advisor’s buy discipline for the Fund. Once securities are purchased, the Sub-Advisor maintains a strict sell discipline that attempts to control the effects of the volatility of each Fund asset on the Fund’s NAV. This sell discipline, together with the Selection Process, constitutes the Fund’s strategy to achieve its investment objective. If a Fund asset’s price stays within a range of acceptable prices, the Fund asset will continue to be held. If a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s.”</t>
        </is>
      </c>
    </row>
    <row r="43">
      <c r="A43" s="4" t="inlineStr">
        <is>
          <t>Principal Risks</t>
        </is>
      </c>
    </row>
    <row r="44">
      <c r="A44"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other adverse energy market condition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t>
        </is>
      </c>
    </row>
    <row r="45">
      <c r="A45" s="4" t="inlineStr">
        <is>
          <t>Performance Information</t>
        </is>
      </c>
    </row>
    <row r="46">
      <c r="A46"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47">
      <c r="A47" s="4" t="inlineStr">
        <is>
          <t>Calendar Year Total Returns</t>
        </is>
      </c>
    </row>
    <row r="49">
      <c r="A49" s="4" t="inlineStr">
        <is>
          <t>For the year-to-date period ended September 30, 2020, the Fund’s total return was -6.08%. During the period of time shown in the bar chart, the Fund’s highest quarterly return was 12.27% for the quarter ended December 31, 2016, and the lowest quarterly return was -10.27% for the quarter ended December 31, 2018.</t>
        </is>
      </c>
    </row>
    <row r="50">
      <c r="A50" s="4" t="inlineStr">
        <is>
          <t>Average Annual Total ReturnsFor the Period Ended December 31, 2019</t>
        </is>
      </c>
    </row>
    <row r="51">
      <c r="A51" s="4" t="inlineStr">
        <is>
          <t>Average Annual Total Returns WBI BullBear Value 3000 ETF 1 Year 5 Years Since Inception 8/25/2014) Return Before Taxes 2.76% 3.82% 2.89% Return After Taxes on Distributions 2.51% 3.61% 2.68% Return After Taxes on Distributions and Sale of Fund Shares 1.82% 2.95% 2.22% Russell 3000 ® Value Index (reflects no deduction for fees, expenses, or taxes) 26.26% 8.20% 8.29%</t>
        </is>
      </c>
    </row>
    <row r="52">
      <c r="A5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53">
      <c r="A53" s="4" t="inlineStr">
        <is>
          <t>WBI BullBear Yield 3000 ETF</t>
        </is>
      </c>
    </row>
    <row r="54">
      <c r="A54" s="4" t="inlineStr">
        <is>
          <t>WBI BULLBEAR YIELD 3000 ETF</t>
        </is>
      </c>
    </row>
    <row r="55">
      <c r="A55" s="4" t="inlineStr">
        <is>
          <t>Investment Objective</t>
        </is>
      </c>
    </row>
    <row r="56">
      <c r="A56" s="4" t="inlineStr">
        <is>
          <t>The WBI BullBear Yield 3000 ETF’s (the “ Fund ”) investment objectives are to seek long-term capital appreciation and the potential for current income, while also seeking to protect principal during unfavorable market conditions.</t>
        </is>
      </c>
    </row>
    <row r="57">
      <c r="A57" s="4" t="inlineStr">
        <is>
          <t>Fees and Expenses of the Fund</t>
        </is>
      </c>
    </row>
    <row r="58">
      <c r="A58"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59">
      <c r="A59" s="4" t="inlineStr">
        <is>
          <t>Annual Fund Operating Expenses (expenses that you pay each year as a percentage of the value of your investment):</t>
        </is>
      </c>
    </row>
    <row r="60">
      <c r="A60" s="4" t="inlineStr">
        <is>
          <t>Management Fee 0.85% Distribution and/or Service (12b-1) Fees 0.00% Other Expenses 0.29% Total Annual Fund Operating Expenses 1.14%</t>
        </is>
      </c>
    </row>
    <row r="61">
      <c r="A61" s="4" t="inlineStr">
        <is>
          <t>Example.</t>
        </is>
      </c>
    </row>
    <row r="62">
      <c r="A62"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63">
      <c r="A63" s="4" t="inlineStr">
        <is>
          <t>Although your actual costs may be higher or lower, based on these assumptions your costs would be:</t>
        </is>
      </c>
    </row>
    <row r="64">
      <c r="A64" s="4" t="inlineStr">
        <is>
          <t>1 Year 3 Years 5 Years 10 Years $116 $362 $628 $1,386</t>
        </is>
      </c>
    </row>
    <row r="65">
      <c r="A65" s="4" t="inlineStr">
        <is>
          <t>Portfolio Turnover.</t>
        </is>
      </c>
    </row>
    <row r="66">
      <c r="A66"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895% of the average value of its portfolio.</t>
        </is>
      </c>
    </row>
    <row r="67">
      <c r="A67" s="4" t="inlineStr">
        <is>
          <t>Principal Investment Strategies</t>
        </is>
      </c>
    </row>
    <row r="68">
      <c r="A68" s="4" t="inlineStr">
        <is>
          <t>The Fund will seek to invest in the equity securities of small-capitalization, mid-capitalization, and large-capitalization domestic and foreign companies that WBI Investments, Inc., the sub-advisor (“ Sub-Advisor ”) to the Fund and an affiliate of Millington Securities, Inc., the advisor (“ Advisor ”), believes display attractive prospects for growth in a company’s intrinsic value, and in other tactical investment opportun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Large-capitalization companies are those that have higher market capitalization than small and mid-capitalization companies in their primary market when ranked in order of market capital. For publicly traded U.S. companies in the current environment, this would include companies with market capitalizations of greater than approximately $10 billion. Conversely, small-capitalization and mid-capitalization companies are those that have lower market capitalization than large-capitalization companies in their primary market. For publicly-traded U.S. companies in the current environment, this would include companies with market capitalizations of less than approximately $10 billion. Each of large, small and mid-capitalization companies in non-U.S. markets may have capitalizations that differ from this U.S. Dollar equivalent amount because of the wide variation in the range of market capitalizations of companies available for investment in those markets. The types of equity securities in which the Fund will generally invest include common stocks, preferred stocks, rights, warrants, convertibles, exchange-traded funds (“ ETFs ”), real estate investment trusts ( “REITs ”) and master limited partnerships (businesses organized as partnerships which trade on public exchanges) (“ MLPs ”). The types of debt securities in which the Fund will generally invest (or through which it will seek debt exposure) include fixed, floating, and variable rate corporate debt securities, U.S. Government securities, debt securities of foreign issuers, sovereign debt securities, U.S. Government agency securities, high-yield bonds (also known as “junk bonds”), ETFs, and exchange-traded notes (“ ETNs ”).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The Fund may invest in domestic and foreign debt securities, ETFs, ETNs, and/or in option strategies to enhance the Fund’s returns or to mitigate risk and volatility. Equity option strategies used by the Fund for individual securities include writing (selling) covered calls, buying calls or puts, and using combinations of calls and puts. The Fund may also use options on indices. The Fund may invest without limitation in securities of small-capitalization, mid-capitalization, and large capitalization foreign issuers, and may invest up to 50% of its net assets in the securities of issuers in emerging markets. The Fund may invest up to 20% of its net assets in high-yield bonds. The Fund may also invest in other investment companies, including other ETFs, up to the limits specified in the Investment Company Act of 1940 (“ 1940 Act ”) or in reliance on exemptions therefrom.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Sub-Advisor uses quantitative computer screening of fundamental stock information to evaluate securities in an attempt to find companies with attractive yield characteristics for the selected universe of securities. The consistency of dividend payments is generally considered as part of the evaluation process. Once securities are identified, an overlay of technical analysis confirms timeliness of security purchases. The Sub-Advisor then purchases qualifying securities using available cash.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debt market. This systematic process of identifying, evaluating, and purchasing securities constitutes the Sub-Advisor’s buy discipline for the Fund. Once securities are purchased, the Sub-Advisor maintains a strict sell discipline that attempts to control the effects of the volatility of each Fund asset on the Fund’s NAV. This sell discipline, together with the Selection Process, constitutes the Fund’s strategy to achieve its investment objective. If a Fund asset’s price stays within a range of acceptable prices, the Fund asset will continue to be held. If a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s.”</t>
        </is>
      </c>
    </row>
    <row r="69">
      <c r="A69" s="4" t="inlineStr">
        <is>
          <t>Principal Risks</t>
        </is>
      </c>
    </row>
    <row r="70">
      <c r="A70"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other adverse energy market condition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t>
        </is>
      </c>
    </row>
    <row r="71">
      <c r="A71" s="4" t="inlineStr">
        <is>
          <t>Performance Information</t>
        </is>
      </c>
    </row>
    <row r="72">
      <c r="A72"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73">
      <c r="A73" s="4" t="inlineStr">
        <is>
          <t>Calendar Year Total Returns</t>
        </is>
      </c>
    </row>
    <row r="75">
      <c r="A75" s="4" t="inlineStr">
        <is>
          <t>For the year-to-date period ended September 30, 2020, the Fund’s total return was --7.18%. During the period of time shown in the bar chart, the Fund’s highest quarterly return was 8.90% for the quarter ended December 31, 2017, and the lowest quarterly return was -12.03% for the quarter ended December 31, 2018.</t>
        </is>
      </c>
    </row>
    <row r="76">
      <c r="A76" s="4" t="inlineStr">
        <is>
          <t>Average Annual Total ReturnsFor the Period Ended December 31, 2019</t>
        </is>
      </c>
    </row>
    <row r="77">
      <c r="A77" s="4" t="inlineStr">
        <is>
          <t>Average Annual Total Returns WBI BullBear Yield 3000 ETF 1 Year 5 Years Since Inception 8/25/2014) Return Before Taxes 7.42% 1.58% 1.08% Return After Taxes on Distributions 6.87% 1.24% 0.76% Return After Taxes on Distributions and Sale of Fund Shares 4.76% 1.19% 0.81% Russell 3000 ® Value Index (reflects no deduction for fees, expenses, or taxes) 26.26% 8.20% 8.29%</t>
        </is>
      </c>
    </row>
    <row r="78">
      <c r="A78"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79">
      <c r="A79" s="4" t="inlineStr">
        <is>
          <t>WBI BullBear Quality 3000 ETF</t>
        </is>
      </c>
    </row>
    <row r="80">
      <c r="A80" s="4" t="inlineStr">
        <is>
          <t>WBI BULLBEAR QUALITY 3000 ETF</t>
        </is>
      </c>
    </row>
    <row r="81">
      <c r="A81" s="4" t="inlineStr">
        <is>
          <t>Investment Objective</t>
        </is>
      </c>
    </row>
    <row r="82">
      <c r="A82" s="4" t="inlineStr">
        <is>
          <t>The WBI BullBear Quality 3000 ETF’s (the “ Fund ”) investment objectives are to seek long-term capital appreciation and the potential for current income, while also seeking to protect principal during unfavorable market conditions.</t>
        </is>
      </c>
    </row>
    <row r="83">
      <c r="A83" s="4" t="inlineStr">
        <is>
          <t>Fees and Expenses of the Fund</t>
        </is>
      </c>
    </row>
    <row r="84">
      <c r="A84"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85">
      <c r="A85" s="4" t="inlineStr">
        <is>
          <t>Annual Fund Operating Expenses (expenses that you pay each year as a percentage of the value of your investment):</t>
        </is>
      </c>
    </row>
    <row r="86">
      <c r="A86" s="4" t="inlineStr">
        <is>
          <t>Management Fee 0.85% Distribution and/or Service (12b-1) Fees 0.00% Other Expenses 0.38% Total Annual Fund Operating Expenses 1.23%</t>
        </is>
      </c>
    </row>
    <row r="87">
      <c r="A87" s="4" t="inlineStr">
        <is>
          <t>Example.</t>
        </is>
      </c>
    </row>
    <row r="88">
      <c r="A88"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89">
      <c r="A89" s="4" t="inlineStr">
        <is>
          <t>Although your actual costs may be higher or lower, based on these assumptions your costs would be:</t>
        </is>
      </c>
    </row>
    <row r="90">
      <c r="A90" s="4" t="inlineStr">
        <is>
          <t>1 Year 3 Years 5 Years 10 Years $125 $390 $676 $1,489</t>
        </is>
      </c>
    </row>
    <row r="91">
      <c r="A91" s="4" t="inlineStr">
        <is>
          <t>Portfolio Turnover.</t>
        </is>
      </c>
    </row>
    <row r="92">
      <c r="A92"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886% of the average value of its portfolio.</t>
        </is>
      </c>
    </row>
    <row r="93">
      <c r="A93" s="4" t="inlineStr">
        <is>
          <t>Principal Investment Strategies</t>
        </is>
      </c>
    </row>
    <row r="94">
      <c r="A94" s="4" t="inlineStr">
        <is>
          <t>The Fund will seek to invest in the equity securities of small-capitalization, mid-capitalization, and large-capitalization domestic and foreign companies that WBI Investments, Inc., the sub-advisor (“ Sub-Advisor ”) to the Fund and an affiliate of Millington Securities, Inc., the advisor (“ Adviso r ”), believes display attractive prospects for growth in a company’s intrinsic value, and in other tactical investment opportun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Large-capitalization companies are those that have higher market capitalization than small and mid-capitalization companies in their primary market when ranked in order of market capital. For publicly traded U.S. companies in the current environment, this would include companies with market capitalizations of greater than approximately $10 billion. Conversely, small-capitalization and mid-capitalization companies are those that have lower market capitalization than large-capitalization companies in their primary market. For publicly-traded U.S. companies in the current environment, this would include companies with market capitalizations of less than approximately $10 billion. Each of large, small and mid-capitalization companies in non-U.S. markets may have capitalizations that differ from this U.S. Dollar equivalent amount because of the wide variation in the range of market capitalizations of companies available for investment in those markets. The types of equity securities in which the Fund will generally invest include common stocks, preferred stocks, rights, warrants, convertibles, exchange-traded funds (“ ETFs ”), real estate investment trusts (“ REITs ”) and master limited partnerships (businesses organized as partnerships which trade on public exchanges) (“ MLPs ”). The types of debt securities in which the Fund will generally invest (or through which it will seek debt exposure) include fixed, floating, and variable rate corporate debt securities, U.S. Government securities, debt securities of foreign issuers, sovereign debt securities, U.S. Government agency securities, high-yield bonds (also known as “junk bonds”), ETFs, and exchange-traded notes (“ ETNs ”).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The Fund may invest in domestic and foreign debt securities, ETFs, ETNs, and/or in option strategies to enhance the Fund’s returns or to mitigate risk and volatility. Equity option strategies used by the Fund for individual securities include writing (selling) covered calls, buying calls or puts, and using combinations of calls and puts. The Fund may also use options on indices. The Fund may invest without limitation in securities of small-capitalization, mid-capitalization, and large capitalization foreign issuers, and may invest up to 50% of its net assets in the securities of issuers in emerging markets. The Fund may invest up to 20% of its net assets in high-yield bonds. The Fund may also invest in other investment companies, including other ETFs, up to the limits specified in the Investment Company Act of 1940 (“ 1940 Act ”) or in reliance on exemptions therefrom.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Sub-Advisor uses quantitative computer screening of fundamental stock information to evaluate securities in an attempt to find companies with attractive financial stability characteristics for the selected universe of securities. Dividend payments may be considered as part of the evaluation process. Once securities are identified, an overlay of technical analysis confirms timeliness of security purchases. The Sub-Advisor then purchases qualifying securities using available cash.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debt market. This systematic process of identifying, evaluating, and purchasing securities constitutes the Sub-Advisor’s buy discipline for the Fund. Once securities are purchased, the Sub-Advisor maintains a strict sell discipline that attempts to control the effects of the volatility of each Fund asset on the Fund’s NAV. This sell discipline, together with the Selection Process, constitutes the Fund’s strategy to achieve its investment objective. If a Fund asset’s price stays within a range of acceptable prices, the Fund asset will continue to be held. If a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s.”</t>
        </is>
      </c>
    </row>
    <row r="95">
      <c r="A95" s="4" t="inlineStr">
        <is>
          <t>Principal Risks</t>
        </is>
      </c>
    </row>
    <row r="96">
      <c r="A96"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other adverse energy market condition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t>
        </is>
      </c>
    </row>
    <row r="97">
      <c r="A97" s="4" t="inlineStr">
        <is>
          <t>Performance Information</t>
        </is>
      </c>
    </row>
    <row r="98">
      <c r="A98"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99">
      <c r="A99" s="4" t="inlineStr">
        <is>
          <t>Calendar Year Total Returns</t>
        </is>
      </c>
    </row>
    <row r="101">
      <c r="A101" s="4" t="inlineStr">
        <is>
          <t>For the year-to-date period ended September 30, 2020, the Fund’s total return was -3.40%. During the period of time shown in the bar chart, the Fund’s highest quarterly return was 8.80% for the quarter ended December 31, 2016, and the lowest quarterly return was -12.60% for the quarter ended December 31, 2018.</t>
        </is>
      </c>
    </row>
    <row r="102">
      <c r="A102" s="4" t="inlineStr">
        <is>
          <t>Average Annual Total ReturnsFor the Period Ended December 31, 2019</t>
        </is>
      </c>
    </row>
    <row r="103">
      <c r="A103" s="4" t="inlineStr">
        <is>
          <t>Average Annual Total Returns WBI BullBear Quality 3000 ETF 1 Year 5 Year Since Inception 8/25/2014) Return Before Taxes 11.81% 3.15% 2.32% Return After Taxes on Distributions 11.61% 2.99% 2.17% Return After Taxes on Distributions and Sale of Fund Shares 7.13% 2.42% 1.77% Russell 3000 ® Index (reflects no deduction for fees, expenses, or taxes) 31.02% 11.24% 11.17%</t>
        </is>
      </c>
    </row>
    <row r="104">
      <c r="A104"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105">
      <c r="A105" s="4" t="inlineStr">
        <is>
          <t>WBI BullBear Global Income ETF</t>
        </is>
      </c>
    </row>
    <row r="106">
      <c r="A106" s="4" t="inlineStr">
        <is>
          <t>WBI BULLBEAR GLOBAL INCOME ETF</t>
        </is>
      </c>
    </row>
    <row r="107">
      <c r="A107" s="4" t="inlineStr">
        <is>
          <t>Investment Objective</t>
        </is>
      </c>
    </row>
    <row r="108">
      <c r="A108" s="4" t="inlineStr">
        <is>
          <t>The WBI BullBear Global Income ETF’s (the “ Fund ”) investment objectives are to seek current income with the potential for long-term capital appreciation, while also seeking to protect principal during unfavorable market conditions.</t>
        </is>
      </c>
    </row>
    <row r="109">
      <c r="A109" s="4" t="inlineStr">
        <is>
          <t>Fees and Expenses of the Fund</t>
        </is>
      </c>
    </row>
    <row r="110">
      <c r="A110"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111">
      <c r="A111" s="4" t="inlineStr">
        <is>
          <t>Annual Fund Operating Expenses (expenses that you pay each year as a percentage of the value of your investment):</t>
        </is>
      </c>
    </row>
    <row r="112">
      <c r="A112" s="4" t="inlineStr">
        <is>
          <t>Management Fee 0.85% Distribution and/or Service (12b-1) Fees 0.00% Other Expenses 0.18% Acquired Fund Fees and Expenses 0.19% Total Annual Fund Operating Expenses (1) 1.22%</t>
        </is>
      </c>
    </row>
    <row r="113">
      <c r="A113" s="4" t="inlineStr">
        <is>
          <t>Example.</t>
        </is>
      </c>
    </row>
    <row r="114">
      <c r="A114"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15">
      <c r="A115" s="4" t="inlineStr">
        <is>
          <t>Although your actual costs may be higher or lower, based on these assumptions your costs would be:</t>
        </is>
      </c>
    </row>
    <row r="116">
      <c r="A116" s="4" t="inlineStr">
        <is>
          <t>1 Year 3 Years 5 Years 10 Years $124 $387 $670 $1,477</t>
        </is>
      </c>
    </row>
    <row r="117">
      <c r="A117" s="4" t="inlineStr">
        <is>
          <t>Portfolio Turnover.</t>
        </is>
      </c>
    </row>
    <row r="118">
      <c r="A118"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1,116% of the average value of its portfolio.</t>
        </is>
      </c>
    </row>
    <row r="119">
      <c r="A119" s="4" t="inlineStr">
        <is>
          <t>Principal Investment Strategies</t>
        </is>
      </c>
    </row>
    <row r="120">
      <c r="A120" s="4" t="inlineStr">
        <is>
          <t>Under normal market conditions, the Fund will invest at least 80% of its net assets, plus the amount of any borrowings for investment purposes, in income-producing debt and equity securities of foreign and domestic issuers, including the securities of foreign and domestic corporate and government ent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Up to 20% of the Fund’s net assets may be invested in foreign and domestic equities, exchange-traded funds (“ ETFs ”), exchange-traded notes (“ ETNs ”), and/or in option strategies to enhance the Fund’s returns or to mitigate risk and volatility, and may be selected without regard to their ability to produce income. An ETN is an unsecured debt security that trades on an established exchange. Its underlying value is determined by reference to an index, commodity, interest rate, or other objectively determined reference. Equity option strategies used by the Fund for individual securities include writing (selling) covered calls, buying calls and puts, and using combinations of calls and puts. The Fund may also use options on indices. The Fund may also invest in cash or cash equivalents as part of the normal operation of its investment process.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types of debt securities in which the Fund will generally invest include corporate debt securities, U.S. Government securities, debt securities of foreign issuers, sovereign debt securities, U.S. government agency securities, high-yield bonds (also known as “junk bonds”), mortgage-backed securities (including sub-prime mortgages), ETFs, ETNs, and variable and floating rate securities.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Debt securities will be selected on the basis of the Sub-Advisor’s assessment of the risks and opportunities available in the fixed income market using its proprietary Selection Process described briefly below. The types of equity securities in which the Fund will generally invest include common stocks, preferred stocks, rights, warrants, convertibles, real estate investment trusts (“ REITs ”) and master limited partnerships (businesses organized as partnerships which trade on public exchanges) (“ MLPs ”). The Fund may invest in companies of any size or market capitalization. The Fund may invest without limitation in securities of foreign issuers, and up to 50% of its net assets in the securities of issuers located in emerging markets. The Fund may invest up to 40% of its net assets in high-yield bonds. The Fund may also invest in other investment companies, including other ETFs, up to the limits specified in the Investment Company Act of 1940 (“ 1940 Act ”) or in reliance on exemptions therefrom. Investments in other investment companies that invest predominantly in debt securities are considered debt securities and investments in other investment companies that invest predominantly in dividend-paying equity securities are considered dividend-paying equity securities for the purposes of the Fund’s income-producing securities target allocation.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global debt securities market. The Sub-Advisor uses quantitative computer screening of fundamental stock information to evaluate domestic and foreign equity securities in an attempt to find companies with attractive yield characteristics for the selected universe of securities. Once securities are identified, an overlay of technical analysis confirms timeliness of security purchases. The Sub-Advisor then adds qualifying securities using available cash within the parameters of the Fund’s target allocations. This systematic process of identifying, evaluating, and purchasing securities constitutes the Sub-Advisor’s buy discipline for the Fund. Once securities are purchased, the Sub-Advisor maintains a strict sell discipline that attempts to control the effects of the volatility of the Fund asset on the Fund’s NAV. This sell discipline, together with the Selection Process, constitutes the Fund’s strategy to achieve its investment objective. If the Fund asset’s price stays within a range of acceptable prices, the Fund asset will continue to be held. If the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t>
        </is>
      </c>
    </row>
    <row r="121">
      <c r="A121" s="4" t="inlineStr">
        <is>
          <t>Principal Risks</t>
        </is>
      </c>
    </row>
    <row r="122">
      <c r="A122"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short-term bond (or short-term bond funds) and lower for long-term bond (or long-term bond funds). Mortgage-Backed Securities Risk - In addition to the general risks associated with debt securities as described, the structure of certain mortgage-backed securities may make their reaction to interest rates and other factors difficult to predict, which may cause their prices to be very volatile. In particular, the recent events related to the U.S. housing market has had a severe negative impact on the value of some mortgage-backed securities and resulted in an increased risk associated with investments in these securities. Sub-prime mortgages are those issued to borrowers who do not meet the lender’s prime credit worthiness standards. Subprime mortgages have had significantly higher default rates, which may result in foreclosure on the collateral property. Mortgage loans in default can suffer a significant decline in market value and may never be fully repaid. Amounts recovered through foreclosure and sale of the collateral property may not be sufficient to repay the full amount of the loan.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various other risk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t>
        </is>
      </c>
    </row>
    <row r="123">
      <c r="A123" s="4" t="inlineStr">
        <is>
          <t>Performance Information</t>
        </is>
      </c>
    </row>
    <row r="124">
      <c r="A124"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or by calling the Fund toll-free at (855) WBI‑ETFS or (855) 924-3837.</t>
        </is>
      </c>
    </row>
    <row r="125">
      <c r="A125" s="4" t="inlineStr">
        <is>
          <t>Calendar Year Total Returns</t>
        </is>
      </c>
    </row>
    <row r="127">
      <c r="A127" s="4" t="inlineStr">
        <is>
          <t>For the year-to-date period ended September 30, 2020, the Fund’s total return was -3.26%. During the period of time shown in the bar chart, the Fund’s highest quarterly return was 3.25% for the quarter ended June 30, 2019, and the lowest quarterly return was -2.64% for the quarter ended March 31, 2018.</t>
        </is>
      </c>
    </row>
    <row r="128">
      <c r="A128" s="4" t="inlineStr">
        <is>
          <t>Average Annual Total ReturnsFor the Period Ended December 31, 2019</t>
        </is>
      </c>
    </row>
    <row r="129">
      <c r="A129" s="4" t="inlineStr">
        <is>
          <t>Average Annual Total Returns WBI BullBear Global Income ETF 1 Year 5 Years Since Inception 8/25/2014) Return Before Taxes 9.74% 2.81% 2.77% Return After Taxes on Distributions 8.42% 1.90% 1.91% Return After Taxes on Distributions and Sale of Fund Shares 5.93% 1.82% 1.81% Bloomberg Barclays US-Aggregate Bond Index (reflects no deduction for fees, expenses, or taxes) 8.72% 3.05% 3.11%</t>
        </is>
      </c>
    </row>
    <row r="130">
      <c r="A130"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131">
      <c r="A131" s="4" t="inlineStr">
        <is>
          <t>WBI Power Factor High Dividend ETF</t>
        </is>
      </c>
    </row>
    <row r="132">
      <c r="A132" s="4" t="inlineStr">
        <is>
          <t>WBI POWER FACTOR® HIGH DIVIDEND ETF</t>
        </is>
      </c>
    </row>
    <row r="133">
      <c r="A133" s="4" t="inlineStr">
        <is>
          <t>Investment Objective</t>
        </is>
      </c>
    </row>
    <row r="134">
      <c r="A134" s="4" t="inlineStr">
        <is>
          <t>The WBI Power Factor ® High Dividend ETF (the “ Fund ”) seeks to provide investment results that correspond to the price and yield (before fees and expenses) of its underlying index, the Solactive Power Factor ® High Dividend Index (the “ Underlying Index ”).</t>
        </is>
      </c>
    </row>
    <row r="135">
      <c r="A135" s="4" t="inlineStr">
        <is>
          <t>Fees and Expenses of the Fund</t>
        </is>
      </c>
    </row>
    <row r="136">
      <c r="A136"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137">
      <c r="A137" s="4" t="inlineStr">
        <is>
          <t>Annual Fund Operating Expenses (expenses that you pay each year as a percentage of the value of your investment):</t>
        </is>
      </c>
    </row>
    <row r="138">
      <c r="A138" s="4" t="inlineStr">
        <is>
          <t>Management Fee 0.55% Distribution and/or Service (12b-1) Fees 0.00% Other Expenses 0.22% Total Annual Fund Operating Expenses 0.77% Fee Waiver Reimbursement (1) -0.07% Total Annual Fund Operating Expenses After Fee Waiver and/or Expense Reimbursement 0.70%</t>
        </is>
      </c>
    </row>
    <row r="139">
      <c r="A139" s="4" t="inlineStr">
        <is>
          <t>Example.</t>
        </is>
      </c>
    </row>
    <row r="140">
      <c r="A140"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41">
      <c r="A141" s="4" t="inlineStr">
        <is>
          <t>Although your actual costs may be higher or lower, based on these assumptions your costs would be:</t>
        </is>
      </c>
    </row>
    <row r="142">
      <c r="A142" s="4" t="inlineStr">
        <is>
          <t>1 Year 3 Years 5 Years 10 Years $72 $239 $421 $948</t>
        </is>
      </c>
    </row>
    <row r="143">
      <c r="A143" s="4" t="inlineStr">
        <is>
          <t>Portfolio Turnover.</t>
        </is>
      </c>
    </row>
    <row r="144">
      <c r="A144"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Shares. For the fiscal year ended June 30, 2020, the Fund’s portfolio turnover rate was 196% of the average value of its portfolio.</t>
        </is>
      </c>
    </row>
    <row r="145">
      <c r="A145" s="4" t="inlineStr">
        <is>
          <t>Principal Investment Strategies</t>
        </is>
      </c>
    </row>
    <row r="146">
      <c r="A146" s="4" t="inlineStr">
        <is>
          <t>The Fund is an exchange-traded fund (“ ETF ”). The Fund seeks to achieve its investment objective by attempting to track the investment results of the Underlying Index, which is maintained and calculated by Solactive AG (the “ Index Provider ”). The Underlying Index is designed to select securities from the Solactive US Broad Market Index (the “ Parent Index ”) that exhibit certain yield and fundamental value characteristics. The Parent Index includes large, mid- and small-cap securities listed in the U.S., including approximately the 3,000 largest U.S. companies that are selected and weighted according to free float market capitalization. The Parent Index is adjusted semi-annually in May and November. Issuers undergoing initial public offerings may be added to the Parent Index on a quarterly basis, consistent with the Parent Index’s selection methodology. In particular, the Underlying Index is designed to select equity securities from the Parent Index with an above-average forecasted dividend yield, scored on the basis of three fundamental value characteristics (the “ Power Factors ® ”): Trailing 12-month diluted earnings from continuing operations to price ratio (E/P); Trailing 12-month free cash flow to price ratio (FCF/P); and Trailing 12-month sales to price ratio (S/P). The Underlying Index is constructed by scoring each ordinary dividend paying, common stock constituent from the Parent Index both directly and relative to industry peers using the three Power Factors ® and ranking those securities in descending order according to their dividend indicated yield. The 50 companies with the largest dividend indicated yield, subject to certain asset diversification and liquidity requirements, are chosen as Underlying Index components. Dividend indicated yield is the total prior year dividend payments of a security expressed as a percentage of the current price adjusted for market expectations as to next year dividends indicated by related option premiums and excluding any off-cycle dividend payments. Once a month (five business days before the last trading day of the month) the Underlying Index components are screened for dividend cuts or an overall negative outlook concerning the companies’ dividend policy. If any changes need to be implemented, the Underlying Index will be adjusted at the close of the last trading day of the respective month. The composition of the Underlying Index is adjusted quarterly. The Underlying Index is constructed to limit turnover and excessive exposure to particular sectors, component weights, or other investment style factors, such as recently announced or implemented dividend cuts. The Underlying Index limits component turnover by permitting the retention of securities that were previously among the top 50 highest scoring securities, until they are no longer among the 75 highest scoring securities. The Underlying Index restricts exposure to a particular sector to 20% of the Underlying Index. The Underlying Index only includes long positions ( i.e. , short positions are impermissible). All component securities of the Underlying Index are dividend-paying securities whose yields are above the median for dividend-paying securities in the Parent Index. The Underlying Index is maintained and calculated by the Index Provider, which is an organization that is independent of the Fund, Millington Securities, Inc., the advisor for the Fund (“ Advisor ”) and WBI Investments, Inc., the sub-advisor (“ Sub-Advisor ”) to the Fund, and an affiliate of the Advisor. The Index Provider determines the relative weightings of the securities in the Underlying Index and publishes information regarding the market value of the Underlying Index. Under normal circumstances the Fund will invest at least 80% of its total assets in the securities of the Underlying Index. The Fund’s 80% investment policy is non-fundamental and requires 60 days’ prior written notice to shareholders before it can be changed. The Sub-Adviso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o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 i.e. , holds 25% or more of its total assets) in a particular industry or sector or group of industries or sectors to approximately the same extent that the Underlying Index is concentrated.</t>
        </is>
      </c>
    </row>
    <row r="147">
      <c r="A147" s="4" t="inlineStr">
        <is>
          <t>Principal Risks</t>
        </is>
      </c>
    </row>
    <row r="148">
      <c r="A148" s="4" t="inlineStr">
        <is>
          <t>Investors in the Fund should be willing to accept a high degree of volatility in the price of the Shares and the possibility of significant losses. An investment in the Fund involves a substantial degree of risk and the Fund does not represent a complete investment program. As with all investments, you may lose money in the Fund. An investment in the Fund is not a bank deposit and is not insured or guaranteed by the Federal Deposit Insurance Corporation or any other government agency. Therefore, you should consider carefully the following risks before investing in the Fund. A more complete discussion of Principal Risks is included under “Description of the Principal Risks of the Fund”. Management Risk - As the Fund may not fully replicate the Underlying Index or may, in certain circumstances, use a representative sampling strategy, it is subject to the risk that the Sub-Advisor’s investment strategy may not produce the intended results. Calculation Methodology Risk - The Index Provider relies on various sources of information to assess the criteria of issuers included in the Underlying Index (or its Parent Index), including information that may be based on assumptions and estimates. Neither the Index Provider, the Advisor, the Sub-Advisor, nor the Fund can offer assurances that the Index Provider’s calculation methodology or sources of information will provide an accurate assessment of included issuers. Index-Related Risk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Investable Universe of Companies Risk -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Passive Investment Risk - The Fund is not actively managed and the Sub-Advisor does not attempt to take defensive positions in declining markets. Unlike many investment companies, the Fund does not utilize an investing strategy that seeks returns in excess of its Underlying Index. Therefore, it would not necessarily buy or sell a security unless that security is added or removed, respectively, from the Underlying Index, even if that security generally is underperforming. Maintaining investments in securities regardless of market conditions or the performance of individual securities could cause the Fund’s return to be lower than if the Fund employed an active strategy. High Dividend Yield Stocks Risk - High yielding stocks are often speculative, high risk investments. These companies can be paying out more than they can support and may reduce their dividends or stop paying dividends at any time, which could have a material adverse effect on the stock price of these companies and the Fund’s performance. Companies with high dividend yields are often sensitive to changes in interest rates. Interest rates may go up resulting in a decrease in the value of the securities held by the Fund. Cybersecurity Risk - Failures or breaches of the electronic systems of the Fund, the Advisor, the Sub-Advisor, and the Fund’s other service providers, market makers, APs or the issuers of securities in which the Fund invests have the ability to cause disruptions and negatively impact the Fund’s business operations, potentially resulting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Ps or issuers of securities in which the Fund invest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the Fund will generally be exposed to greater risk than if the Fund held preferred stocks and debt obligations of such issuer. Issuer Risk - Fund performance depends on the performance of individual companies in which the Fund invests. Changes to the financial condition of any of those companies may cause the value of their securities to decline and thus have an adverse effect on the Fund’s performance. Premium/Discount Risk -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cking Error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Valuation Risk -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 Secondary Market Trading Risk - Investors buying or selling Shares in the secondary market may pay brokerage commissions, which may be a significant proportional cost for investors seeking to buy or sell relatively small amounts of Shares. Although Shares are expected to be listed on the Exchange, there can be no assurance that an active or liquid trading market for them will develop or be maintained. In addition, trading in Shares on the Exchange may be halted.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n Fund Shares may trade at a discount to NAV and possibly face de-listing. Concentration Risk - The Fund may be susceptible to an increased risk of loss, including losses due to adverse events that affect the Fund’s investments more than the market as a whole, to the extent that the Underlying Index (and, therefore, the Fund’s investments) is concentrated in the securities of a particular issuer or issuers, country, region, market, industry, group of industries, sector (including the consumer discretionary sector) or asset class. Market conditions, interest rates, and economic, regulatory, or financial developments could significantly affect a single industry or a group of related industries, and the securities of companies in that industry or group of industries could react similarly to these or other developments. From time to time, the Fund may invest a significant percentage of its assets in issuers in a single industry (or the same group of industries) or sector of the economy. Consumer Discretionary Risk - The consumer discretionary sector includes companies that sell nonessential goods and services, including the retail, leisure and entertainment, media and automotive industries. These industries are particularly sensitive to changes in consumer spending and preferences. The consumer discretionary sector can be significantly affected by the performance of the overall economy, interest rates, competition and consumer confidence. In addition, companies in the consumer discretionary sector depend heavily on disposable household income and consumer spending, and may be strongly affected by social trends and marketing campaigns. Changes in demographics and consumer tastes can also affect the demand for, and success of, consumer discretionary products. The Fund’s performance may be affected by such susceptibilities if the Fund invests in this sector. Large-Capitalization Companies Risk - Large-capitalization companies may trail the returns of the overall stock market. Large- capitalization stocks tend to go through cycles of doing better - or worse - than the stock market in general. These periods have, in the past, lasted for as long as several years. Risk of Investing in the United States - The Fund has significant exposure to U.S. issuers. Certain changes in the U.S. economy, such as when the U.S. economy weakens, its financial markets decline, or interest rates increase, may have an adverse effect on the securities to which the Fund has exposure. Market Risk - The Fund could lose money over short periods due to short-term market movements and over longer periods during more prolonged market downturn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Although it is expected that generally the exchange price of the Shares will approximate the Fund’s NAV, there may be times when the market price of Shares in the Secondary Market and the Fund’s NAV vary significantly. Shares are Not Individually Redeemable - Shares are only redeemable by the Fund at NAV if they are tendered in large blocks known as “Creation Units” which are expected to be worth in excess of $1 million each. Only Authorized Participants (as defined below) may engage in such creation and redemption transactions directly with the Fund. Individual Shares may be sold on a stock exchange at their current market prices, which may be less, more, or equal to their NAV.</t>
        </is>
      </c>
    </row>
    <row r="149">
      <c r="A149" s="4" t="inlineStr">
        <is>
          <t>Performance Information</t>
        </is>
      </c>
    </row>
    <row r="150">
      <c r="A150"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 with those the underlying index and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151">
      <c r="A151" s="4" t="inlineStr">
        <is>
          <t>Calendar Year Total Return</t>
        </is>
      </c>
    </row>
    <row r="153">
      <c r="A153" s="4" t="inlineStr">
        <is>
          <t>For the year-to-date period ended September 30, 2020, the Fund’s total return was -26.60%. During the period of time shown in the bar chart, the Fund’s highest quarterly return was 11.31% for the quarter ended March 31, 2019, and the lowest quarterly return was -15.13% for the quarter ended December 31, 2018.</t>
        </is>
      </c>
    </row>
    <row r="154">
      <c r="A154" s="4" t="inlineStr">
        <is>
          <t>Average Annual Total ReturnsFor the Period Ended December 31, 2019</t>
        </is>
      </c>
    </row>
    <row r="155">
      <c r="A155" s="4" t="inlineStr">
        <is>
          <t>Average Annual Total Returns WBI Power Factor ® High Dividend ETF 1 Year Since Inception 12/19/2016) Return Before Taxes 24.62% 7.46% Return After Taxes on Distributions 23.22% 5.92% Return After Taxes on Distributions and Sale of Fund Shares 15.44% 5.46% Solactive Power Factor ® High Dividend Index (reflects no deduction for fees, expenses, or taxes) 26.43% 9.46% Russell 3000 ® Value Index (reflects no deduction for fees, expenses, or taxes) 26.26% 8.94%</t>
        </is>
      </c>
    </row>
    <row r="156">
      <c r="A15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157">
      <c r="A157" s="4" t="inlineStr">
        <is>
          <t>WBI BullBear Trend Switch US Total Return ETF</t>
        </is>
      </c>
    </row>
    <row r="158">
      <c r="A158" s="4" t="inlineStr">
        <is>
          <t>WBI BULLBEAR TREND SWITCH US TOTAL RETURN ETF</t>
        </is>
      </c>
    </row>
    <row r="159">
      <c r="A159" s="4" t="inlineStr">
        <is>
          <t>Investment Objective</t>
        </is>
      </c>
    </row>
    <row r="160">
      <c r="A160" s="4" t="inlineStr">
        <is>
          <t>The WBI BullBear Trend Switch US Total Return ETF’s (the “ Fund ”) investment objective is to seek current income with the potential for long-term capital appreciation, while also seeking to protect principal during unfavorable market conditions.</t>
        </is>
      </c>
    </row>
    <row r="161">
      <c r="A161" s="4" t="inlineStr">
        <is>
          <t>Fees and Expenses of the Fund</t>
        </is>
      </c>
    </row>
    <row r="162">
      <c r="A162"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163">
      <c r="A163" s="4" t="inlineStr">
        <is>
          <t>Annual Fund Operating Expenses (expenses that you pay each year as a percentage of the value of your investment):</t>
        </is>
      </c>
    </row>
    <row r="164">
      <c r="A164" s="4" t="inlineStr">
        <is>
          <t>Management Fee 0.65% Distribution and/or Service (12b-1) Fees 0.00% Other Expenses 0.08% Acquired Fund Fees and Expenses (1) 0.20% Total Annual Fund Operating Expenses 0.93%</t>
        </is>
      </c>
    </row>
    <row r="165">
      <c r="A165" s="4" t="inlineStr">
        <is>
          <t>Example.</t>
        </is>
      </c>
    </row>
    <row r="166">
      <c r="A166"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67">
      <c r="A167" s="4" t="inlineStr">
        <is>
          <t>Although your actual costs may be higher or lower, based on these assumptions your costs would be:</t>
        </is>
      </c>
    </row>
    <row r="168">
      <c r="A168" s="4" t="inlineStr">
        <is>
          <t>1 Year 3 Years 5 Years 10 Years $95 $296 $515 $1,143</t>
        </is>
      </c>
    </row>
    <row r="169">
      <c r="A169" s="4" t="inlineStr">
        <is>
          <t>Portfolio Turnover.</t>
        </is>
      </c>
    </row>
    <row r="170">
      <c r="A170"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Shares. For the fiscal period ended June 30, 2020, the Fund’s portfolio turnover rate was 1,366% of the average value of its portfolio.</t>
        </is>
      </c>
    </row>
    <row r="171">
      <c r="A171" s="4" t="inlineStr">
        <is>
          <t>Principal Investment Strategies</t>
        </is>
      </c>
    </row>
    <row r="172">
      <c r="A172" s="4" t="inlineStr">
        <is>
          <t>The Fund will seek to invest in U.S. fixed income securities that WBI Investments, Inc., the sub-advisor (“ Sub-Advisor ”) to the Fund and an affiliate of Millington Securities, Inc., the advisor (“ Advisor ”), believes display attractive prospects for current income with the potential for long-term capital appreciation under then current market conditions. These securities will be selected on the basis of the Sub-Advisor’s investment process which includes the use of various quantitative models. The Fund’s securities selection process is driven by the Sub-Advisor’s proprietary rules-based bond model (the “ Bond Model ”) that utilizes a systematic approach analyzing macro-economic factors and technical market trends including, among others, those relating to commodities, monetary policy, valuation, sentiment and change in interest rates, to assess risk and generate their signals, and is described further below. Since cash equivalents are among the investment opportunities evaluated by the Bond Model, the Fund may invest in and hold most, if not all, of its net assets in cash equivalents as part of the normal operation of its investment strategy. Debt securities will be selected on the basis of the Sub-Advisor’s assessment of the risks in the U.S. fixed income market using its Bond Model described briefly below. The purpose of the Bond Model is to assess conditions likely to affect the relative performance of selected segments of the fixed income market with respect to their sensitivity to credit quality and duration. The types of debt securities in which the Fund will invest are U.S. Treasuries, U.S. investment grade corporate bonds, and U.S. high yield bonds (also known as “junk bonds”), and ETFs and ETNs with exposure to the debt securities described. The Fund expects to invest in debt securities of short and long durations, depending on the Sub-Advisor’s assessment of the risks along the yield curve. The yield curve refers to differences in yield among debt assets of varying maturities. The Fund defines a total return fund as one that seeks to maximize gains from both income generating investments, such as bonds and dividend paying stocks, while simultaneously aiming to invest in assets which will experience capital appreciation, and as such these approaches are used (in part) to achieve the Fund’s investment objective. The Fund uses the Bond Model, which directs investment exposure to debt securities (or bonds) of a particular duration and credit quality. Duration is a measure of a debt security’s expected price sensitivity to changes in interest rates. Debt security prices typically have an inverse relationship with interest rates. Rising interest rates indicate that debt security prices are likely to decline, while declining interest rates indicate that debt security prices are likely to rise. As a general rule, for every 1% increase or decrease in interest rates, a debt security’s price will change approximately 1% in the opposite direction for every year of duration. For example, if a bond has a duration of three years and interest rates increase by 1%, the bond’s price is expected to decline by approximately 3%. Credit quality is a measure of a borrower’s (or bond issuer’s) creditworthiness or risk of default. A company or bond’s credit quality may also be known as its “bond rating” as determined by private independent rating agencies such as Standard &amp; Poor’s, Moody’s and Fitch. Each rating agency has its own credit quality designations which typically range from high (‘AAA’ to ‘AA’) to medium (‘A’ to ‘BBB’) to low (‘BB’, ‘B’, ‘CC’ to ‘C’). The Bond Model generates both a credit quality signal and a duration signal. The combination of the Bond Model’s credit quality signal and the duration signal indicates the recommended debt security exposure. For example, the Bond Model’s credit quality signal may indicate that exposure to relatively lower rated debt securities is appropriate. Simultaneously, the Bond Model’s duration signal may indicate that exposure to relatively short duration debt securities is appropriate. In this example, the combination of the two Bond Model signals would indicate that exposure to lower rated debt securities with short duration is appropriate. Market conditions may call for the Fund to remain in any of the possible exposure positions for an extended period of time. The Fund will change its exposure position based on the following signals, and each change will become effective on the business day after the indicator signals change. The Sub-Advisor’s credit quality signal indicates the fixed income credit quality that current conditions are more likely to favor among U.S. treasuries, U.S. investment grade bonds, or U.S. high yield bonds on the basis of credit quality probability and credit condition momentum analysis. Credit quality probability analysis seeks to predict which of the three possible credit quality debt securities market segments is likely to perform best in the subsequent week. Credit momentum analysis seeks to determine whether a change in the current credit state will be recommended. The Sub-Advisor’s duration signal indicates whether current conditions are more likely to favor bonds of short or long maturities on the basis of duration probability and duration momentum analysis. Duration probability analysis seeks to predict whether long or short duration exposure to the credit quality debt securities determined by the credit quality signal is likely to perform best in the subsequent week. Duration momentum analysis seeks to determine whether a change in the current duration will be recommended. The Fund seeks to achieve its investment objective by principally investing directly in the following different types of instruments: • U.S. Treasuries, U.S. Investment Grade Corporate Bonds, and U.S. High Yield Bonds issued by the U.S. government and U.S. public and private companies (“ Direct Investments ”); • Registered fund shares (“ investment company shares ”) where such funds’ portfolios primarily contain Direct Investments. Investment company shares through which the Fund obtains indirect exposure to Direct Investments include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 Indirect Investments ”.) Indirect Investments include gaining exposure to Direct Investments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7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173">
      <c r="A173" s="4" t="inlineStr">
        <is>
          <t>Principal Risks</t>
        </is>
      </c>
    </row>
    <row r="174">
      <c r="A174"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long-term bonds (or long-term bond funds) and lower for short-term bonds (or short-term bond funds).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175">
      <c r="A175" s="4" t="inlineStr">
        <is>
          <t>Performance Information</t>
        </is>
      </c>
    </row>
    <row r="176">
      <c r="A176" s="4" t="inlineStr">
        <is>
          <t>As of the date of this Prospectus, the Fund has not yet completed a full calendar year and therefore does not report its performance information. When the Fund has been in operation for one full calendar year, performance information will be shown here. Updated performance information will be available on www.wbietfs.com, the Fund’s “Website,” or by calling the Fund toll-free at (855) WBI-ETFS or (855) 924-3837.</t>
        </is>
      </c>
    </row>
    <row r="177">
      <c r="A177" s="4" t="inlineStr">
        <is>
          <t>WBI BullBear Trend Switch US 1000 ETF</t>
        </is>
      </c>
    </row>
    <row r="178">
      <c r="A178" s="4" t="inlineStr">
        <is>
          <t>WBI BULLBEAR TREND SWITCH US 1000 ETF</t>
        </is>
      </c>
    </row>
    <row r="179">
      <c r="A179" s="4" t="inlineStr">
        <is>
          <t>Investment Objective</t>
        </is>
      </c>
    </row>
    <row r="180">
      <c r="A180" s="4" t="inlineStr">
        <is>
          <t>The WBI BullBear Trend Switch US 1000 ETF’s (the “ Fund ”) investment objective is to seek long-term capital appreciation, with the potential for current income, while also seeking to protect principal during unfavorable market conditions.</t>
        </is>
      </c>
    </row>
    <row r="181">
      <c r="A181" s="4" t="inlineStr">
        <is>
          <t>Fees and Expenses of the Fund</t>
        </is>
      </c>
    </row>
    <row r="182">
      <c r="A182"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183">
      <c r="A183" s="4" t="inlineStr">
        <is>
          <t>Annual Fund Operating Expenses (expenses that you pay each year as a percentage of the value of your investment):</t>
        </is>
      </c>
    </row>
    <row r="184">
      <c r="A184" s="4" t="inlineStr">
        <is>
          <t>Management Fee 0.65% Distribution and/or Service (12b-1) Fees 0.00% Other Expenses (1) 0.00% Acquired Fund Fees and Expenses (2) 0.03% Total Annual Fund Operating Expenses 0.68%</t>
        </is>
      </c>
    </row>
    <row r="185">
      <c r="A185" s="4" t="inlineStr">
        <is>
          <t>Example.</t>
        </is>
      </c>
    </row>
    <row r="186">
      <c r="A186"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87">
      <c r="A187" s="4" t="inlineStr">
        <is>
          <t>Although your actual costs may be higher or lower, based on these assumptions your costs would be:</t>
        </is>
      </c>
    </row>
    <row r="188">
      <c r="A188" s="4" t="inlineStr">
        <is>
          <t>1 Year 3 Years $69 $218</t>
        </is>
      </c>
    </row>
    <row r="189">
      <c r="A189" s="4" t="inlineStr">
        <is>
          <t>Portfolio Turnover.</t>
        </is>
      </c>
    </row>
    <row r="190">
      <c r="A190"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Because the Fund is newly organized, portfolio turnover information is not yet available.</t>
        </is>
      </c>
    </row>
    <row r="191">
      <c r="A191" s="4" t="inlineStr">
        <is>
          <t>Principal Investment Strategies</t>
        </is>
      </c>
    </row>
    <row r="192">
      <c r="A192" s="4" t="inlineStr">
        <is>
          <t>The Fund uses a rules-based methodology to implement a systematic strategy that directs exposure to either (i) U.S. large capitalization equity securities, that WBI Investments, Inc., the sub-advisor (“ Sub-Advisor ”) to the Fund and an affiliate of Millington Securities, Inc., the advisor (“ Advisor ”), believes offer the potential for a high correlation to the performance of the broader U.S. large capitalization equities market; or (ii) cash or cash equivalents. The Fund’s exposure direction is driven by the Sub-Advisor’s proprietary rules-based equity model (the “ Equity Model ” ) which utilizes a systematic approach analyzing macro-economic factors and technical market trends including, among others, those relating to monetary policy, valuation, sentiment and change in interest rates, to assess risk and generate their signals, and is described further below. Since cash and cash equivalents are among the investment opportunities evaluated by the Equity Model, the Fund may invest in and hold most, if not all, of its net assets in cash or cash equivalents as part of the normal operation of its investment strategy. When the Fund is invested in equity securities it will invest in U.S. large capitalization equity securities, and ETFs or ETNs with exposure to U.S. large capitalization equity securities. Large capitalization companies are those that have higher market capitalization than small and medium capitalization companies in their primary market when ranked in order of market capital. For publicly-traded U.S. companies in the current environment, this would include companies with market capitalizations of greater than approximately $10 billion. When the Fund is not invested in equity securities, it will invest solely in cash and cash equivalents. Cash equivalents are short-term, highly liquid investments with a maturity date that was three (3) months or less at the time of purchase.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Fund uses the Equity Model, which directs exposure exclusively to either the equity securities of U.S. large capitalization companies or exclusively to cash or cash equivalents. The purpose of the Equity Model is to assess conditions likely to affect the relative performance of the large capitalization companies’ segment of the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U.S. large capitalization equity market is high or low. The Equity Model relies on quantitative methods to assist the Sub-Advisor in forming its view of the risk associated with investment exposure to the U.S. large capitalization equity market at any given time. When the Equity Model signals that risk is low, this indicates that the Fund should have investment exposure to U.S. large capitalization equities. When the Equity Model signals that risk is high, this indicates that the Fund should have investment exposure to cash or cash equivalents.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U.S. large capitalization equity market. The Fund seeks to achieve its investment objective by implementing the Equity Indicator’s recommendations and principally investing directly in the following different types of instruments: • U.S. large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 Registered fund shares (“investment company shares”) where such funds’ portfolios primarily contain Direct Investments. Investment company shares through which the Fund obtains indirect exposure to Direct Investments include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Indirect Investments”). Indirect Investments may include gaining exposure to Direct Investments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1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t>
        </is>
      </c>
    </row>
    <row r="193">
      <c r="A193" s="4" t="inlineStr">
        <is>
          <t>Principal Risks</t>
        </is>
      </c>
    </row>
    <row r="194">
      <c r="A194"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Large-Capitalization Companies Risk - The Fund may invest in the securities of large-capitalization companies. As a result, the Fund’s performance may be adversely affected if securities of large- 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195">
      <c r="A195" s="4" t="inlineStr">
        <is>
          <t>Performance Information</t>
        </is>
      </c>
    </row>
    <row r="196">
      <c r="A196" s="4" t="inlineStr">
        <is>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etfs.com or by calling the Fund toll-free at (855) WBI-ETFS or (855) 924-3837.</t>
        </is>
      </c>
    </row>
    <row r="197">
      <c r="A197" s="4" t="inlineStr">
        <is>
          <t>WBI BullBear Trend Switch US 2000 ETF</t>
        </is>
      </c>
    </row>
    <row r="198">
      <c r="A198" s="4" t="inlineStr">
        <is>
          <t>WBI BULLBEAR TREND SWITCH US 2000 ETF</t>
        </is>
      </c>
    </row>
    <row r="199">
      <c r="A199" s="4" t="inlineStr">
        <is>
          <t>Investment Objective</t>
        </is>
      </c>
    </row>
    <row r="200">
      <c r="A200" s="4" t="inlineStr">
        <is>
          <t>The WBI BullBear Trend Switch US 2000 ETF’s (the “ Fund ”) investment objective is to seek long-term capital appreciation, with the potential for current income, while also seeking to protect principal during unfavorable market conditions.</t>
        </is>
      </c>
    </row>
    <row r="201">
      <c r="A201" s="4" t="inlineStr">
        <is>
          <t>Fees and Expenses of the Fund</t>
        </is>
      </c>
    </row>
    <row r="202">
      <c r="A202"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203">
      <c r="A203" s="4" t="inlineStr">
        <is>
          <t>Annual Fund Operating Expenses (expenses that you pay each year as a percentage of the value of your investment):</t>
        </is>
      </c>
    </row>
    <row r="204">
      <c r="A204" s="4" t="inlineStr">
        <is>
          <t>Management Fee 0.65% Distribution and/or Service (12b-1) Fees 0.00% Other Expenses (1) 0.00% Acquired Fund Fees and Expenses (2) 0.03% Total Annual Fund Operating Expenses 0.68%</t>
        </is>
      </c>
    </row>
    <row r="205">
      <c r="A205" s="4" t="inlineStr">
        <is>
          <t>Example.</t>
        </is>
      </c>
    </row>
    <row r="206">
      <c r="A206"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207">
      <c r="A207" s="4" t="inlineStr">
        <is>
          <t>Although your actual costs may be higher or lower, based on these assumptions your costs would be:</t>
        </is>
      </c>
    </row>
    <row r="208">
      <c r="A208" s="4" t="inlineStr">
        <is>
          <t>1 Year 3 Years $69 $218</t>
        </is>
      </c>
    </row>
    <row r="209">
      <c r="A209" s="4" t="inlineStr">
        <is>
          <t>Portfolio Turnover.</t>
        </is>
      </c>
    </row>
    <row r="210">
      <c r="A210"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Because the Fund is newly organized, portfolio turnover information is not yet available.</t>
        </is>
      </c>
    </row>
    <row r="211">
      <c r="A211" s="4" t="inlineStr">
        <is>
          <t>Principal Investment Strategies</t>
        </is>
      </c>
    </row>
    <row r="212">
      <c r="A212" s="4" t="inlineStr">
        <is>
          <t>The Fund uses a rules-based methodology to implement a systematic strategy that directs exposure to either (i) U.S. small and medium-sized capitalization equity securities, that WBI Investments, Inc., the sub-advisor (“ Sub-Advisor ”) to the Fund and an affiliate of Millington Securities, Inc., the advisor (“ Advisor ”), believes offer the potential for a high correlation to the performance of the broader U.S. small and medium-sized capitalization equities market; or (ii) cash or cash equivalents. The Fund’s exposure direction is driven by the Sub-Advisor’s proprietary rules-based equity model (the “ Equity Model ”) which utilizes a systematic approach analyzing macro-economic factors and technical market trends including, among others, those relating to monetary policy, valuation, sentiment and change in interest rates, to assess risk and generate their signals, and is described further below. Since cash and cash equivalents are among the investment opportunities evaluated by the Equity Model, the Fund may invest in and hold most, if not all, of its net assets in cash or cash equivalents as part of the normal operation of its investment strategy. When the Fund is invested in equity securities it will invest in U.S. small and medium-sized capitalization equity securities, and ETFs or ETNs with exposure to U.S. small and medium-sized capitalization equity securities. Small-capitalization and medium-sized capitalization companies are those that have lower market capitalization than large capitalization companies in their primary market. For publicly-traded U.S. companies in the current environment, this would include companies with market capitalizations of less than approximately $10 billion. When the Fund is not invested in equity securities, it will invest solely in cash and cash equivalents. Cash equivalents are short-term, highly liquid investments with a maturity date that was three (3) months or less at the time of purchase.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Fund uses the Equity Model, which directs exposure exclusively to either the equity securities of U.S. small and medium-sized capitalization companies or exclusively to cash or cash equivalents. The purpose of the Equity Model is to assess conditions likely to affect the relative performance of the small and medium-sized capitalization companies’ segment of the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U.S. small and medium-sized capitalization equity market is high or low. The Equity Model relies on quantitative methods to assist the Sub-Advisor in forming its view of the risk associated with investment exposure to the U.S. small and medium-sized capitalization equity market at any given time. When the Equity Model signals that risk is low, this indicates that the Fund should have investment exposure to U.S. small and medium-sized capitalization equities. When the Equity Model signals that risk is high, this indicates that the Fund should have investment exposure to cash or cash equivalents.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U.S. small and medium-sized capitalization equity market. The Fund seeks to achieve its investment objective by implementing the Equity Indicator’s recommendations and principally investing directly in the following different types of instruments: • U.S. small and medium-sized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and • Registered fund shares (“ investment company shares ”) where such funds’ portfolios primarily contain Direct Investments. Investment company shares through which the fund obtains in to Direct Investments includes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 Indirect Investments ”). Indirect Investments may include gaining exposure to Direct Investments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1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213">
      <c r="A213" s="4" t="inlineStr">
        <is>
          <t>Principal Risks</t>
        </is>
      </c>
    </row>
    <row r="214">
      <c r="A214"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215">
      <c r="A215" s="4" t="inlineStr">
        <is>
          <t>Performance Information</t>
        </is>
      </c>
    </row>
    <row r="216">
      <c r="A216" s="4" t="inlineStr">
        <is>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etfs.com or by calling the Fund toll-free at (855) WBI-ETFS or (855) 924-3837.</t>
        </is>
      </c>
    </row>
    <row r="217">
      <c r="A217" s="4" t="inlineStr">
        <is>
          <t>WBI BullBear Trend Switch US 1000 Total Return ETF</t>
        </is>
      </c>
    </row>
    <row r="218">
      <c r="A218" s="4" t="inlineStr">
        <is>
          <t>WBI BULLBEAR TREND SWITCH US 1000 TOTAL RETURN ETF</t>
        </is>
      </c>
    </row>
    <row r="219">
      <c r="A219" s="4" t="inlineStr">
        <is>
          <t>Investment Objective</t>
        </is>
      </c>
    </row>
    <row r="220">
      <c r="A220" s="4" t="inlineStr">
        <is>
          <t>The WBI BullBear Trend Switch 1000 Total Return ETF’s (the “ Fund ”) investment objective is to seek current income with the potential for long-term capital appreciation, while also seeking to protect principal during unfavorable market conditions.</t>
        </is>
      </c>
    </row>
    <row r="221">
      <c r="A221" s="4" t="inlineStr">
        <is>
          <t>Fees and Expenses of the Fund</t>
        </is>
      </c>
    </row>
    <row r="222">
      <c r="A222"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223">
      <c r="A223" s="4" t="inlineStr">
        <is>
          <t>Annual Fund Operating Expenses (expenses that you pay each year as a percentage of the value of your investment):</t>
        </is>
      </c>
    </row>
    <row r="224">
      <c r="A224" s="4" t="inlineStr">
        <is>
          <t>Management Fee 0.65% Distribution and/or Service (12b-1) Fees 0.00% Other Expenses (1) 0.00% Acquired Fund Fees and Expenses (2) 0.03% Total Annual Fund Operating Expenses 0.68%</t>
        </is>
      </c>
    </row>
    <row r="225">
      <c r="A225" s="4" t="inlineStr">
        <is>
          <t>Example.</t>
        </is>
      </c>
    </row>
    <row r="226">
      <c r="A226"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227">
      <c r="A227" s="4" t="inlineStr">
        <is>
          <t>Although your actual costs may be higher or lower, based on these assumptions your costs would be:</t>
        </is>
      </c>
    </row>
    <row r="228">
      <c r="A228" s="4" t="inlineStr">
        <is>
          <t>1 Year 3 Years $69 $218</t>
        </is>
      </c>
    </row>
    <row r="229">
      <c r="A229" s="4" t="inlineStr">
        <is>
          <t>Portfolio Turnover.</t>
        </is>
      </c>
    </row>
    <row r="230">
      <c r="A230"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Because the Fund is newly organized, portfolio turnover information is not yet available.</t>
        </is>
      </c>
    </row>
    <row r="231">
      <c r="A231" s="4" t="inlineStr">
        <is>
          <t>Principal Investment Strategies</t>
        </is>
      </c>
    </row>
    <row r="232">
      <c r="A232" s="4" t="inlineStr">
        <is>
          <t>The Fund uses a rules-based methodology to implement a systematic strategy which directs exposure to either (i) U.S. large capitalization equity securities, that WBI Investments, Inc., the sub-advisor (“ Sub-Advisor ”) to the Fund and an affiliate of Millington Securities, Inc., the advisor (“ Advisor ”), believes offer the potential for a high correlation to the performance of the broader U.S. large capitalization equities market; or (ii) U.S. fixed income securities that the Sub-Advisor, believes display attractive prospects for current income with the potential for long-term capital appreciation under then current market conditions. The Fund’s exposure direction is driven first by the Sub-Advisor’s proprietary rules-based equity model (the “ Equity Model ”), and subsequently, if applicable, by the Sub-Advisor’s proprietary rules-based bond model (the “ Bond Model ”). Both the Equity Model and the Bond Model (referred to together as, the “ Models ”) utilize a systematic approach analyzing macro-economic factors and technical market trends including, among others, those relating to commodities, monetary policy, valuation, sentiment and change in interest rates, to assess risk and generate their signals, and are described further below. Since cash and cash equivalents are among the investment opportunities evaluated by the Models, the Fund may invest in and hold most, if not all, of its net assets in cash or cash equivalents as part of the normal operation of its investment strategy. When the Fund is invested in equity securities it will invest in U.S. large capitalization equity securities, and ETFs or ETNs with exposure to U.S. large capitalization equity securities. Large capitalization companies are those that have higher market capitalization than small and medium-capitalization companies in their primary market when ranked in order of market capital. For publicly-traded U.S. companies in the current environment, this would include companies with market capitalizations of greater than approximately $10 billion. When the Fund is not invested in equity securities, it will invest debt securities selected on the basis of the Sub-Advisor’s assessment of the risks in the U.S. fixed income market using its Bond Model. The purpose of the Bond Model is to assess conditions likely to affect the relative performance of selected segments of the fixed income market with respect to their sensitivity to credit quality and duration. The types of debt securities in which the Fund will invest are U.S. treasuries, U.S. investment grade corporate bonds, and U.S. high yield bonds (also known as “junk bonds”), and ETFs and ETNs with exposure to the debt securities described. The Fund expects to invest in debt securities of short and long durations, depending on the Sub-Advisor’s assessment of the risks along the yield curve. The yield curve refers to differences in yield among debt assets of varying maturities. The Funds defines a total return fund as one that seeks to maximize gains from both income generating investments, such as bonds and dividend paying stocks, while simultaneously aiming to invest in assets which will experience capital appreciation, and as such these approaches are used (in part) to achieve the Fund’s investment objective. The Fund uses the Equity Model, which directs exposure exclusively either to the equity securities of U.S. large capitalization companies or exclusively to U.S. fixed income securities under the Bond Model. The purpose of the Equity Model is to assess conditions likely to affect the relative performance of the large capitalization companies’ segment of the U.S.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U.S. large capitalization equity market is high or low. The Equity Model relies on quantitative methods to assist the Sub-Advisor in forming its view of the risk associated with investment exposure to the U.S. large capitalization equity market at any given time. When the Equity Model signals that risk is low, this indicates that the Fund should have investment exposure to U.S. large capitalization equities. When the Equity Model signals that risk is high, this indicates that the Fund should have investment exposure to debt securities under the Bond Model.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U.S. large capitalization equity market. When the Equity Indicator recommends that the Fund’s exposure be to U.S. fixed income securities, the Fund uses the Bond Model, which directs investment exposure to debt securities (or bonds) of a particular duration and credit quality. Duration is a measure of a debt security’s expected price sensitivity to changes in interest rates. Debt security prices typically have an inverse relationship with interest rates. Rising interest rates indicate that debt security prices are likely to decline, while declining interest rates indicate that debt security prices are likely to rise. As a general rule, for every 1% increase or decrease in interest rates, a debt security’s price will change approximately 1% in the opposite direction for every year of duration. For example, if a bond has a duration of three years and interest rates increase by 1%, the bond’s price is expected to decline by approximately 3%. Credit quality is a measure of a borrower’s (or bond issuer’s) creditworthiness or risk of default. A company or bond’s credit quality may also be known as its “bond rating” as determined by private independent rating agencies such as Standard &amp; Poor’s, Moody’s and Fitch. Each rating agency has its own credit quality designations which typically range from high (‘AAA’ to ‘AA’) to medium (‘A’ to ‘BBB’) to low (‘BB’, ‘B’, ‘CC’ to ‘C’). The Bond Model generates both a credit quality signal and a duration signal. The combination of the Bond Model’s credit quality signal and the duration signal indicates the recommended debt security exposure. For example, the Bond Model’s credit quality signal may indicate that exposure to relatively lower rated debt securities is appropriate. Simultaneously, the Bond Model’s duration signal may indicate that exposure to relatively short duration debt securities is appropriate. In this example, the combination of the two Bond Model signals would indicate that exposure to lower rated debt securities with short duration is appropriate. Market conditions may call for the Fund to remain in any of the possible exposure positions for an extended period of time. The Fund will change its exposure position based on the following signals, and each change will become effective on the business day after the indicator signals change. The Sub-Advisor’s credit quality signal indicates the fixed income credit quality that current conditions are more likely to favor among U.S. Treasuries, U.S. investment grade bonds, or U.S. high yield bonds on the basis of credit quality probability and credit condition momentum analysis. Credit quality probability analysis seeks to predict which of the three possible credit quality debt securities market segments is likely to perform best in the subsequent week. Credit momentum analysis seeks to determine whether a change in the current credit state will be recommended. The Sub-Advisor’s duration signal indicates whether current conditions are more likely to favor bonds of short or long maturities on the basis of duration probability and duration momentum analysis. Duration probability analysis seeks to predict whether long or short duration exposure to the credit quality debt securities determined by the credit quality signal is likely to perform best in the subsequent week. Duration momentum analysis seeks to determine whether a change in the current duration will be recommended. The Fund seeks to achieve its investment objective by implementing the Equity Indicator’s recommendations, and when the Equity Indicator recommends that the Fund’s exposure be to U.S. fixed income securities, following the Bond Model signals, in each instance principally investing directly in the following different types of instruments: • U.S. large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and • U.S. Treasuries, U.S. Investment Grade Corporate Bonds, and U.S. High Yield Bonds issued by the U.S. government and U.S. public and private companies (“ Direct Investments ” ); and • Registered fund shares (“ investment company shares ”) where such funds’ portfolios primarily contain Direct Investments. Investment company shares through which the Fund obtains indirect exposure to Direct Investments include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Indirect Investments”). Indirect Investments include gaining exposure to Direct Investments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3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233">
      <c r="A233" s="4" t="inlineStr">
        <is>
          <t>Principal Risks</t>
        </is>
      </c>
    </row>
    <row r="234">
      <c r="A234"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long-term bonds (or long-term bond funds) and lower for short-term bonds (or short-term bond funds).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Large-Capitalization Companies Risk - The Fund may invest in the securities of large-capitalization companies. As a result, the Fund’s performance may be adversely affected if securities of large- 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235">
      <c r="A235" s="4" t="inlineStr">
        <is>
          <t>Performance Information</t>
        </is>
      </c>
    </row>
    <row r="236">
      <c r="A236" s="4" t="inlineStr">
        <is>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etfs.com or by calling the Fund toll-free at (855) WBI-ETFS or (855) 924-3837.</t>
        </is>
      </c>
    </row>
    <row r="237">
      <c r="A237" s="4" t="inlineStr">
        <is>
          <t>WBI BullBear Trend Switch US 2000 Total Return ETF</t>
        </is>
      </c>
    </row>
    <row r="238">
      <c r="A238" s="4" t="inlineStr">
        <is>
          <t>WBI BULLBEAR TREND SWITCH US 2000 TOTAL RETURN ETF</t>
        </is>
      </c>
    </row>
    <row r="239">
      <c r="A239" s="4" t="inlineStr">
        <is>
          <t>Investment Objective</t>
        </is>
      </c>
    </row>
    <row r="240">
      <c r="A240" s="4" t="inlineStr">
        <is>
          <t>The WBI BullBear Trend Switch US 2000 Total Return ETF’s (the “ Fund ”) investment objective is to seek current income with the potential for long-term capital appreciation, while also seeking to protect principal during unfavorable market conditions.</t>
        </is>
      </c>
    </row>
    <row r="241">
      <c r="A241" s="4" t="inlineStr">
        <is>
          <t>Fees and Expenses of the Fund</t>
        </is>
      </c>
    </row>
    <row r="242">
      <c r="A242"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243">
      <c r="A243" s="4" t="inlineStr">
        <is>
          <t>Annual Fund Operating Expenses (expenses that you pay each year as a percentage of the value of your investment):</t>
        </is>
      </c>
    </row>
    <row r="244">
      <c r="A244" s="4" t="inlineStr">
        <is>
          <t>Management Fee 0.65% Distribution and/or Service (12b-1) Fees 0.00% Other Expenses (1) 0.00% Acquired Fund Fees and Expenses (2) 0.03% Total Annual Fund Operating Expenses 0.68%</t>
        </is>
      </c>
    </row>
    <row r="245">
      <c r="A245" s="4" t="inlineStr">
        <is>
          <t>Example.</t>
        </is>
      </c>
    </row>
    <row r="246">
      <c r="A246"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247">
      <c r="A247" s="4" t="inlineStr">
        <is>
          <t>Although your actual costs may be higher or lower, based on these assumptions your costs would be:</t>
        </is>
      </c>
    </row>
    <row r="248">
      <c r="A248" s="4" t="inlineStr">
        <is>
          <t>1 Years 3 Years $69 $218</t>
        </is>
      </c>
    </row>
    <row r="249">
      <c r="A249" s="4" t="inlineStr">
        <is>
          <t>Portfolio Turnover.</t>
        </is>
      </c>
    </row>
    <row r="250">
      <c r="A250"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Because the Fund is newly organized, portfolio turnover information is not yet available.</t>
        </is>
      </c>
    </row>
    <row r="251">
      <c r="A251" s="4" t="inlineStr">
        <is>
          <t>Principal Investment Strategies</t>
        </is>
      </c>
    </row>
    <row r="252">
      <c r="A252" s="4" t="inlineStr">
        <is>
          <t>The Fund uses a rules-based methodology to implement a systematic strategy that directs exposure to either (i) U.S. small and medium-sized capitalization equity securities, that WBI Investments, Inc., the sub-advisor (“ Sub-Advisor ”) to the Fund and an affiliate of Millington Securities, Inc., the advisor (“ Advisor ”), believes offer the potential for a high correlation to the performance of the broader U.S. small and medium-sized capitalization equities market; or (ii) U.S. fixed income securities that the Sub-Advisor, believes display attractive prospects for current income with the potential for long-term capital appreciation under then current market conditions. The Fund’s exposure direction is driven first by the Sub-Advisor’s proprietary rules-based equity model (the “ Equity Model ”), and then, if applicable, by the Sub-Advisor’s proprietary rules-based bond model (the “ Bond Model ”). Both the Equity Model and the Bond Model (referred to together as, the “ Models ”) utilize a systematic approach analyzing macro-economic factors and technical market trends including, among others, those relating to commodities, monetary policy, valuation, sentiment and change in interest rates, to assess risk and generate their signals, and are described further below. Since cash and cash equivalents are among the investment opportunities evaluated by the Models, the Fund may invest in and hold most, if not all, of its net assets in cash or cash equivalents as part of the normal operation of its investment strategy. When the Fund is invested in equity securities it will invest in U.S. small and medium-sized capitalization equity securities, and ETFs or ETNs with exposure to U.S. small and medium-sized capitalization equity securities. Small capitalization and medium-sized capitalization companies are those that have lower market capitalization than large capitalization companies in their primary market. For publicly-traded U.S. companies in the current environment, this would include companies with market capitalizations of less than approximately $10 billion. When the Fund is not invested in equity securities, it will invest debt securities selected on the basis of the Sub-Advisor’s assessment of the risks in the U.S. fixed income market using its Bond Model. The purpose of the Bond Model is to assess conditions likely to affect the relative performance of selected segments of the fixed income market with respect to their sensitivity to credit quality and duration. The types of debt securities in which the Fund will invest are U.S. Treasuries, U.S. investment grade corporate bonds, and U.S. high yield bonds (also known as “junk bonds”), and ETFs and ETNs with exposure to the debt securities described. The Fund expects to invest in debt securities of short and long durations, depending on the Sub-Advisor’s assessment of the risks along the yield curve. The yield curve refers to differences in yield among debt assets of varying maturities. The Fund defines a total return fund as one that seeks to maximize gains from both income generating investments, such as bonds and dividend paying stocks, while simultaneously aiming to invest in assets which will experience capital appreciation, and as such these approaches are used (in part) to achieve the Fund’s investment objective. The Fund uses the Equity Model, which directs exposure exclusively to either the equity securities of U.S. small and medium-sized capitalization companies or exclusively to U.S. fixed income securities under the Bond Model. The purpose of the Equity Model is to assess conditions likely to affect the relative performance of the small and medium-sized capitalization companies’ segment of the U.S.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U.S. small and medium-sized capitalization equity market is high or low. The Equity Model relies on quantitative methods to assist the Sub-Advisor in forming its view of the risk associated with investment exposure to the U.S. small and medium-sized capitalization equity market at any given time. When the Equity Model signals that risk is low, this indicates that the Fund should have investment exposure to U.S. small and medium-sized capitalization equities. When the Equity Model signals that risk is high, this indicates that the Fund should have investment exposure to debt securities under the Bond Model.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U.S. small and medium-sized capitalization equity market. When the Equity Indicator recommends that the Fund’s exposure be to U.S. fixed income securities, the Fund uses the Bond Model, which directs investment exposure to debt securities (or bonds) of a particular duration and credit quality. Duration is a measure of a debt security’s expected price sensitivity to changes in interest rates. Debt security prices typically have an inverse relationship with interest rates. Rising interest rates indicate that debt security prices are likely to decline, while declining interest rates indicate that debt security prices are likely to rise. As a general rule, for every 1% increase or decrease in interest rates, a debt security’s price will change approximately 1% in the opposite direction for every year of duration. For example, if a bond has a duration of three years and interest rates increase by 1%, the bond’s price is expected to decline by approximately 3%. Credit quality is a measure of a borrower’s (or bond issuer’s) creditworthiness or risk of default. A company or bond’s credit quality may also be known as its “bond rating” as determined by private independent rating agencies such as Standard &amp; Poor’s, Moody’s and Fitch. Each rating agency has its own credit quality designations which typically range from high (‘AAA’ to ‘AA’) to medium (‘A’ to ‘BBB’) to low (‘BB’, ‘B’, ‘CC’ to ‘C’). The Bond Model generates both a credit quality signal and a duration signal. The combination of the Bond Model’s credit quality signal and the duration signal indicates the recommended debt security exposure. For example, the Bond Model’s credit quality signal may indicate that exposure to relatively lower rated debt securities is appropriate. Simultaneously, the Bond Model’s duration signal may indicate that exposure to relatively short duration debt securities is appropriate. In this example, the combination of the two Bond Model signals would indicate that exposure to lower rated debt securities with short duration is appropriate. Market conditions may call for the Fund to remain in any of the possible exposure positions for an extended period of time. The Fund will change its exposure position based on the following signals, and each change will become effective on the business day after the indicator signals change. The Sub-Advisor’s credit quality signal indicates the fixed income credit quality that current conditions are more likely to favor among U.S. treasuries, U.S. investment grade bonds, or U.S. high yield bonds on the basis of credit quality probability and credit condition momentum analysis. Credit quality probability analysis seeks to predict which of the three possible credit quality debt securities market segments is likely to perform best in the subsequent week. Credit momentum analysis seeks to determine whether a change in the current credit state will be recommended. The Sub-Advisor’s duration signal indicates whether current conditions are more likely to favor bonds of short or long maturities on the basis of duration probability and duration momentum analysis. Duration probability analysis seeks to predict whether long or short duration exposure to the credit quality debt securities determined by the credit quality signal is likely to perform best in the subsequent week. Duration momentum analysis seeks to determine whether a change in the current duration will be recommended. The Fund seeks to achieve its investment objective by implementing the Equity Indicator’s recommendations, and when the Equity Indicator recommends that the Fund’s exposure be to U.S. fixed income securities, following the Bond Model signals, in each instance principally investing directly in the following different types of instruments: • U.S. small and medium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and • U.S. Treasuries, U.S. Investment Grade Corporate Bonds, and U.S. High Yield Bonds issued by the U.S. government and U.S. public and private companies (“ Direct Investments ”); and • Registered fund shares (“ investment company shares ”) where such funds’ portfolios primarily contain Direct Investments. Investment company shares through which the Fund obtains indirect exposure to Direct Investments include those issued by mutual funds and exchange-traded funds (“ ETFs ” ) and • Exchange-traded notes (“ ETNs ”) and listed and over-the-counter (“ OTC ”) derivatives whose performance is designed to track the performance of Direct Investments (such derivatives together with ETNs and investment company shares are referred to as “Indirect Investments. Indirect Investments include gaining exposure to Direct Investment through listed and OTC derivatives, including: ◦ futures contracts, swap agreements, and forward contracts;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3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253">
      <c r="A253" s="4" t="inlineStr">
        <is>
          <t>Principal Risks</t>
        </is>
      </c>
    </row>
    <row r="254">
      <c r="A254"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long-term bonds (or long-term bond funds) and lower for short-term bonds (or short-term bond funds).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255">
      <c r="A255" s="4" t="inlineStr">
        <is>
          <t>Performance Information</t>
        </is>
      </c>
    </row>
    <row r="256">
      <c r="A256" s="4" t="inlineStr">
        <is>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etfs.com or by calling the Fund toll-free at (855) WBI-ETFS or (855) 924-3837.</t>
        </is>
      </c>
    </row>
    <row r="257">
      <c r="A257" s="4" t="inlineStr">
        <is>
          <t>WBI BullBear Trend Switch US 3000 Total Return ETF</t>
        </is>
      </c>
    </row>
    <row r="258">
      <c r="A258" s="4" t="inlineStr">
        <is>
          <t>WBI BULLBEAR TREND SWITCH US 3000 TOTAL RETURN ETF</t>
        </is>
      </c>
    </row>
    <row r="259">
      <c r="A259" s="4" t="inlineStr">
        <is>
          <t>Investment Objective</t>
        </is>
      </c>
    </row>
    <row r="260">
      <c r="A260" s="4" t="inlineStr">
        <is>
          <t>The WBI BullBear Trend Switch 3000 Total Return ETF’s (the “ Fund ”) investment objective is to seek current income with the potential for long-term capital appreciation, while also seeking to protect principal during unfavorable market conditions.</t>
        </is>
      </c>
    </row>
    <row r="261">
      <c r="A261" s="4" t="inlineStr">
        <is>
          <t>Fees and Expenses of the Fund</t>
        </is>
      </c>
    </row>
    <row r="262">
      <c r="A262"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263">
      <c r="A263" s="4" t="inlineStr">
        <is>
          <t>Annual Fund Operating Expenses (expenses that you pay each year as a percentage of the value of your investment):</t>
        </is>
      </c>
    </row>
    <row r="264">
      <c r="A264" s="4" t="inlineStr">
        <is>
          <t>Management Fee 0.65% Distribution and/or Service (12b-1) Fees 0.00% Other Expenses 0.05% Acquired Fund Fees and Expenses (1) 0.19% Total Annual Fund Operating Expenses 0.89%</t>
        </is>
      </c>
    </row>
    <row r="265">
      <c r="A265" s="4" t="inlineStr">
        <is>
          <t>Example.</t>
        </is>
      </c>
    </row>
    <row r="266">
      <c r="A266"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267">
      <c r="A267" s="4" t="inlineStr">
        <is>
          <t>Although your actual costs may be higher or lower, based on these assumptions your costs would be:</t>
        </is>
      </c>
    </row>
    <row r="268">
      <c r="A268" s="4" t="inlineStr">
        <is>
          <t>1 Year 3 Years 5 Years 10 Years $91 $284 $493 $1,096</t>
        </is>
      </c>
    </row>
    <row r="269">
      <c r="A269" s="4" t="inlineStr">
        <is>
          <t>Portfolio Turnover.</t>
        </is>
      </c>
    </row>
    <row r="270">
      <c r="A270"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1,393% of the average value of its portfolio.</t>
        </is>
      </c>
    </row>
    <row r="271">
      <c r="A271" s="4" t="inlineStr">
        <is>
          <t>Principal Investment Strategies</t>
        </is>
      </c>
    </row>
    <row r="272">
      <c r="A272" s="4" t="inlineStr">
        <is>
          <t>The Fund uses a rules-based methodology to implement a systematic strategy that directs exposure to either (i) U.S. large, medium-sized and small capitalization (“ All Cap ”) equity securities, that WBI Investments, Inc., the sub-advisor (“ Sub-Advisor ”) to the Fund and an affiliate of Millington Securities, Inc., the advisor (“ Advisor ”), believes offer the potential for a high correlation to the performance of the broader U.S. All Cap equities market; or (ii) U.S. fixed income securities that the Sub-Advisor, believes display attractive prospects for current income with the potential for long-term capital appreciation under then current market conditions. The Fund’s exposure direction is driven first by the Sub-Advisor’s proprietary rules-based equity model (the “ Equity Model ”), and, if applicable, subsequently by the Sub-Advisor’s proprietary rules-based bond model (the “ Bond Model ”). Both the Equity Model and the Bond Model (referred to together as, the “ Models ”) utilize a systematic approach analyzing macro-economic factors and technical market trends including, among others, those relating to commodities, monetary policy, valuation, sentiment and change in interest rates, to assess risk and generate their signals, and are described further below. Since cash and cash equivalents are among the investment opportunities evaluated by the Models, the Fund may invest in and hold most, if not all, of its net assets in cash or cash equivalents as part of the normal operation of its investment strategy. When the Fund is invested in equity securities it will invest in All Cap equity securities, and ETFs or ETNs with exposure to those equity securities. Large capitalization companies are those that have higher market capitalization than small and medium capitalization companies in their primary market when ranked in order of market capital. For publicly-traded U.S. companies in the current environment, this would include companies with market capitalizations of greater than approximately $10 billion. Small capitalization and medium-sized capitalization companies are those that have lower market capitalization than large capitalization companies in their primary market. For publicly-traded U.S. companies in the current environment, this would include companies with market capitalizations of less than approximately $10 billion. When the Fund is not invested in equity securities, it will invest debt securities selected on the basis of the Sub-Advisor’s assessment of the risks in the U.S. fixed income market using its Bond Model. The purpose of the Bond Model is to assess conditions likely to affect the relative performance of selected segments of the fixed income market with respect to their sensitivity to credit quality and duration. The types of debt securities in which the Fund will invest are U.S. treasuries, U.S. investment grade corporate bonds, and U.S. high yield bonds (also known as “junk bonds”), and ETFs and ETNs with exposure to the debt securities described. The Fund expects to invest in debt securities of short and long durations, depending on the Sub-Advisor’s assessment of the risks along the yield curve. The yield curve refers to differences in yield among debt assets of varying maturities. The Funds defines a total return fund as one that seeks to maximize gains from both income generating investments, such as bonds and dividend paying stocks, while simultaneously aiming to invest in assets which will experience capital appreciation, and as such these approaches are used (in part) to achieve the Fund’s investment objective. The Fund uses the Equity Model, which directs exposure exclusively either to the equity securities of All Cap companies or exclusively to U.S. fixed income securities under the Bond Model. The purpose of the Equity Model is to assess conditions likely to affect the relative performance of the All Cap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All Cap equity market is high or low. The Equity Model relies on quantitative methods to assist the Sub-Advisor in forming its view of the risk associated with investment exposure to the All Cap equity market at any given time. When the Equity Model signals that risk is low, this indicates that the Fund should have investment exposure to U.S. All Cap equities. When the Equity Model signals that risk is high, this indicates that the Fund should have investment exposure to debt securities under the Bond Model.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All Cap equity market. When the Equity Indicator recommends that the Fund’s exposure be to U.S. fixed income securities, the Fund uses the Bond Model, which directs investment exposure to debt securities (or bonds) of a particular duration and credit quality. Duration is a measure of a debt security’s expected price sensitivity to changes in interest rates. Debt security prices typically have an inverse relationship with interest rates. Rising interest rates indicate that debt security prices are likely to decline, while declining interest rates indicate that debt security prices are likely to rise. As a general rule, for every 1% increase or decrease in interest rates, a debt security’s price will change approximately 1% in the opposite direction for every year of duration. For example, if a bond has a duration of three years and interest rates increase by 1%, the bond’s price is expected to decline by approximately 3%. Credit quality is a measure of a borrower’s (or bond issuer’s) creditworthiness or risk of default. A company or bond’s credit quality may also be known as its “bond rating” as determined by private independent rating agencies such as Standard &amp; Poor’s, Moody’s and Fitch. Each rating agency has its own credit quality designations which typically range from high (‘AAA’ to ‘AA’) to medium (‘A’ to ‘BBB’) to low (‘BB’, ‘B’, ‘CC’ to ‘C’). The Bond Model generates both a credit quality signal and a duration signal. The combination of the Bond Model’s credit quality signal and the duration signal indicates the recommended debt security exposure. For example, the Bond Model’s credit quality signal may indicate that exposure to relatively lower rated debt securities is appropriate. Simultaneously, the Bond Model’s duration signal may indicate that exposure to relatively short duration debt securities is appropriate. In this example, the combination of the two Bond Model signals would indicate that exposure to lower rated debt securities with short duration is appropriate. Market conditions may call for the Fund to remain in any of the possible exposure positions for an extended period of time. The Fund will change its exposure position based on the following signals, and each change will become effective on the business day after the indicator signals change. The Sub-Advisor’s credit quality signal indicates the fixed income credit quality that current conditions are more likely to favor among U.S. treasuries, U.S. investment grade bonds, or U.S. high yield bonds on the basis of credit quality probability and credit condition momentum analysis. Credit quality probability analysis seeks to predict which of the three possible credit quality debt securities market segments is likely to perform best in the subsequent week. Credit momentum analysis seeks to determine whether a change in the current credit state will be recommended. The Sub-Advisor’s duration signal indicates whether current conditions are more likely to favor bonds of short or long maturities on the basis of duration probability and duration momentum analysis. Duration probability analysis seeks to predict whether long or short duration exposure to the credit quality debt securities determined by the credit quality signal is likely to perform best in the subsequent week. Duration momentum analysis seeks to determine whether a change in the current duration will be recommended. The Fund seeks to achieve its investment objective by implementing the Equity Indicator’s recommendations, and when the Equity Indicator recommends that the Fund’s exposure be to U.S. fixed income securities, following the Bond Model signals, in each instance principally investing directly in the following different types of instruments: • U.S. all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and • U.S. Treasuries, U.S. Investment Grade Corporate Bonds, and U.S. High Yield Bonds issued by the U.S. government and U.S. public and private companies (“ Direct Investments ”); and • Registered fund shares (“ investment company shares ”) where such funds’ portfolios primarily contain Direct Investments. Investment company shares through which the Fund obtains indirect exposure to Direct Investments include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 Indirect Investments ”). Indirect Investments include gaining exposure to Direct Investment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3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273">
      <c r="A273" s="4" t="inlineStr">
        <is>
          <t>Principal Risks</t>
        </is>
      </c>
    </row>
    <row r="274">
      <c r="A274"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long-term bonds (or long-term bond funds) and lower for short-term bonds (or short-term bond funds).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Large-Capitalization Companies Risk - The Fund may invest in the securities of large-capitalization companies. As a result, the Fund’s performance may be adversely affected if securities of large- 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275">
      <c r="A275" s="4" t="inlineStr">
        <is>
          <t>Performance Information</t>
        </is>
      </c>
    </row>
    <row r="276">
      <c r="A276" s="4" t="inlineStr">
        <is>
          <t>As of the date of this Prospectus, the Fund has not yet completed a full calendar year and therefore does not report its performance information. When the Fund has been in operation for one full calendar year, performance information will be shown here. Updated performance information will be available on www.wbietfs.com, the Fund’s “Website,” or by calling the Fund toll-free at (855) WBI-ETFS or (855) 924-383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BI BullBear Rising Income 3000 ETF</t>
        </is>
      </c>
    </row>
    <row r="3">
      <c r="A3" s="3" t="inlineStr">
        <is>
          <t>Prospectus [Line Items]</t>
        </is>
      </c>
      <c r="B3" s="4" t="inlineStr">
        <is>
          <t>rr_ProspectusLineItems</t>
        </is>
      </c>
    </row>
    <row r="4">
      <c r="A4" s="4" t="inlineStr">
        <is>
          <t>Risk/Return [Heading]</t>
        </is>
      </c>
      <c r="B4" s="4" t="inlineStr">
        <is>
          <t>rr_RiskReturnHeading</t>
        </is>
      </c>
      <c r="C4" s="4" t="inlineStr">
        <is>
          <t>WBI BULLBEAR RISING INCOME 3000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BI BullBear Rising Income 3000 ETF’s (the “ Fund ”) investment objectives are to seek long-term capital appreciation and the potential for current income, while also seeking to protect principal during unfavorable market condition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790% of the average value of its portfolio.</t>
        </is>
      </c>
    </row>
    <row r="12">
      <c r="A12" s="4" t="inlineStr">
        <is>
          <t>Portfolio Turnover, Rate</t>
        </is>
      </c>
      <c r="B12" s="4" t="inlineStr">
        <is>
          <t>rr_PortfolioTurnoverRate</t>
        </is>
      </c>
      <c r="C12" s="4" t="inlineStr">
        <is>
          <t>790.00%</t>
        </is>
      </c>
    </row>
    <row r="13">
      <c r="A13" s="4" t="inlineStr">
        <is>
          <t>Expense Exchange Traded Fund Commissions [Text]</t>
        </is>
      </c>
      <c r="B13" s="4" t="inlineStr">
        <is>
          <t>rr_ExpenseExchangeTradedFundCommissions</t>
        </is>
      </c>
      <c r="C13"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will seek to invest in the equity securities of small-capitalization, mid-capitalization, and large-capitalization domestic and foreign companies that WBI Investments, Inc., the sub-advisor (“ Sub-Advisor ”) to the Fund and an affiliate of Millington Securities, Inc., the advisor (“ Advisor ”), believes display attractive prospects for growth in a company’s intrinsic value, and in other tactical investment opportun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Large-capitalization companies are those that have higher market capitalization than small and mid capitalization companies in their primary market when ranked in order of market capital. For publicly traded U.S. companies in the current environment, this would include companies with market capitalizations of greater than approximately $10 billion. Conversely, small-capitalization and mid-capitalization companies are those that have lower market capitalization than large-capitalization companies in their primary market. For publicly-traded U.S. companies in the current environment, this would include companies with market capitalizations of less than approximately $10 billion. Each of large, small and mid-capitalization companies in non-U.S. markets may have capitalizations that differ from this U.S. Dollar equivalent amount because of the wide variation in the range of market capitalizations of companies available for investment in those markets. The types of equity securities in which the Fund will generally invest include common stocks, preferred stocks, rights, warrants, convertibles, exchange-traded funds (“ ETFs ”), real estate investment trusts (“ REITs ”) and master limited partnerships (businesses organized as partnerships which trade on public exchanges) (“ MLPs ”). The types of debt securities in which the Fund will generally invest (or through which it will seek debt exposure) include fixed, floating, and variable rate corporate debt securities, U.S. Government securities, debt securities of foreign issuers, sovereign debt securities, U.S. Government agency securities, high-yield bonds (also known as “junk bonds”), ETFs, and exchange-traded notes (“ ETNs ”).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The Fund may invest in domestic and foreign debt securities, ETFs, ETNs, and/or in option strategies to enhance the Fund’s returns or to mitigate risk and volatility. Equity option strategies used by the Fund for individual securities include writing (selling) covered calls, buying calls or puts, and using combinations of calls and puts. The Fund may also use options on indices. The Fund may invest without limitation in securities of small-capitalization, mid-capitalization, or large capitalization foreign issuers, and may invest up to 50% of its net assets in the securities of issuers in emerging markets. The Fund may invest up to 20% of its net assets in high-yield bonds. The Fund may also invest in other investment companies, including other ETFs, up to the limits specified in the Investment Company Act of 1940 (“ 1940 Act ”) or in reliance on exemptions therefrom.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Sub-Advisor uses quantitative computer screening of fundamental stock information to evaluate securities in an attempt to find companies with attractive dividend growth characteristics for the selected universe of securities. Dividend payments may be considered as part of the evaluation process. Once securities are identified, an overlay of technical analysis confirms timeliness of security purchases. The Sub-Advisor then purchases qualifying securities using available cash.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debt market. This systematic process of identifying, evaluating, and purchasing securities constitutes the Sub-Advisor’s buy discipline for the Fund. Once securities are purchased, the Sub-Advisor maintains a strict sell discipline that attempts to control the effects of the volatility of each Fund asset on the Fund’s NAV. This sell discipline, together with the Selection Process, constitutes the Fund’s strategy to achieve its investment objective. If a Fund asset’s price stays within a range of acceptable prices, the Fund asset will continue to be held. If a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other adverse energy market condition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t>
        </is>
      </c>
    </row>
    <row r="21">
      <c r="A21" s="4" t="inlineStr">
        <is>
          <t>Risk Lose Money [Text]</t>
        </is>
      </c>
      <c r="B21" s="4" t="inlineStr">
        <is>
          <t>rr_RiskLoseMoney</t>
        </is>
      </c>
      <c r="C21" s="4" t="inlineStr">
        <is>
          <t>As with all investments, you may lose money in the Fund.</t>
        </is>
      </c>
    </row>
    <row r="22">
      <c r="A22" s="4" t="inlineStr">
        <is>
          <t>Risk Not Insured Depository Institution [Text]</t>
        </is>
      </c>
      <c r="B22" s="4" t="inlineStr">
        <is>
          <t>rr_RiskNotInsuredDepositoryInstitution</t>
        </is>
      </c>
      <c r="C22" s="4" t="inlineStr">
        <is>
          <t>An investment in the Fund is not a bank deposit, is not insured or guaranteed by the FDIC or any government agency, and may lose value.</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t>
        </is>
      </c>
    </row>
    <row r="26">
      <c r="A26" s="4" t="inlineStr">
        <is>
          <t>Performance Availability Phone [Text]</t>
        </is>
      </c>
      <c r="B26" s="4" t="inlineStr">
        <is>
          <t>rr_PerformanceAvailabilityPhone</t>
        </is>
      </c>
      <c r="C26" s="4" t="inlineStr">
        <is>
          <t>(855) 924-3837</t>
        </is>
      </c>
    </row>
    <row r="27">
      <c r="A27" s="4" t="inlineStr">
        <is>
          <t>Performance Availability Website Address [Text]</t>
        </is>
      </c>
      <c r="B27" s="4" t="inlineStr">
        <is>
          <t>rr_PerformanceAvailabilityWebSiteAddress</t>
        </is>
      </c>
      <c r="C27" s="4" t="inlineStr">
        <is>
          <t>www.wbietf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Total Returns</t>
        </is>
      </c>
    </row>
    <row r="30">
      <c r="A30" s="4" t="inlineStr">
        <is>
          <t>Bar Chart Closing [Text Block]</t>
        </is>
      </c>
      <c r="B30" s="4" t="inlineStr">
        <is>
          <t>rr_BarChartClosingTextBlock</t>
        </is>
      </c>
      <c r="C30" s="4" t="inlineStr">
        <is>
          <t>For the year-to-date period ended September 30, 2020, the Fund’s total return was -3.01%. During the period of time shown in the bar chart, the Fund’s highest quarterly return was 8.25% for the quarter ended September 30, 2018, and the lowest quarterly return was -10.61% for the quarter ended December 31, 2018.</t>
        </is>
      </c>
    </row>
    <row r="31">
      <c r="A31" s="4" t="inlineStr">
        <is>
          <t>Year to Date Return, Label</t>
        </is>
      </c>
      <c r="B31" s="4" t="inlineStr">
        <is>
          <t>rr_YearToDateReturnLabel</t>
        </is>
      </c>
      <c r="C31" s="4" t="inlineStr">
        <is>
          <t>year-to-date</t>
        </is>
      </c>
    </row>
    <row r="32">
      <c r="A32" s="4" t="inlineStr">
        <is>
          <t>Bar Chart, Year to Date Return, Date</t>
        </is>
      </c>
      <c r="B32" s="4" t="inlineStr">
        <is>
          <t>rr_BarChartYearToDateReturnDate</t>
        </is>
      </c>
      <c r="C32" s="4" t="inlineStr">
        <is>
          <t>Sep. 30,
		2020</t>
        </is>
      </c>
    </row>
    <row r="33">
      <c r="A33" s="4" t="inlineStr">
        <is>
          <t>Bar Chart, Year to Date Return</t>
        </is>
      </c>
      <c r="B33" s="4" t="inlineStr">
        <is>
          <t>rr_BarChartYearToDateReturn</t>
        </is>
      </c>
      <c r="C33" s="4" t="inlineStr">
        <is>
          <t>(3.01%)</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Sep. 30,
		2018</t>
        </is>
      </c>
    </row>
    <row r="36">
      <c r="A36" s="4" t="inlineStr">
        <is>
          <t>Highest Quarterly Return</t>
        </is>
      </c>
      <c r="B36" s="4" t="inlineStr">
        <is>
          <t>rr_BarChartHighestQuarterlyReturn</t>
        </is>
      </c>
      <c r="C36" s="4" t="inlineStr">
        <is>
          <t>8.25%</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Dec. 31,
		2018</t>
        </is>
      </c>
    </row>
    <row r="39">
      <c r="A39" s="4" t="inlineStr">
        <is>
          <t>Lowest Quarterly Return</t>
        </is>
      </c>
      <c r="B39" s="4" t="inlineStr">
        <is>
          <t>rr_BarChartLowestQuarterlyReturn</t>
        </is>
      </c>
      <c r="C39" s="4" t="inlineStr">
        <is>
          <t>(10.61%)</t>
        </is>
      </c>
    </row>
    <row r="40">
      <c r="A40" s="4" t="inlineStr">
        <is>
          <t>Performance Table Heading</t>
        </is>
      </c>
      <c r="B40" s="4" t="inlineStr">
        <is>
          <t>rr_PerformanceTableHeading</t>
        </is>
      </c>
      <c r="C40" s="4" t="inlineStr">
        <is>
          <t>Average Annual Total ReturnsFor the Period Ended December 31, 2019</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fter-tax returns shown are not relevant to investors who hold shares through tax-deferred arrangements, such as 401(k) plans or individual retirement plans.</t>
        </is>
      </c>
    </row>
    <row r="44">
      <c r="A44" s="4" t="inlineStr">
        <is>
          <t>Performance Table Explanation after Tax Higher</t>
        </is>
      </c>
      <c r="B44" s="4" t="inlineStr">
        <is>
          <t>rr_PerformanceTableExplanationAfterTaxHigher</t>
        </is>
      </c>
      <c r="C44" s="4" t="inlineStr">
        <is>
          <t>After-tax returns may exceed the return before taxes due to an assumed tax benefit from realizing a capital loss on a sale of shares.</t>
        </is>
      </c>
    </row>
    <row r="45">
      <c r="A45" s="4" t="inlineStr">
        <is>
          <t>Performance Table Closing [Text Block]</t>
        </is>
      </c>
      <c r="B45" s="4" t="inlineStr">
        <is>
          <t>rr_PerformanceTableClosingTextBlock</t>
        </is>
      </c>
      <c r="C45"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46">
      <c r="A46" s="4" t="inlineStr">
        <is>
          <t>WBI BullBear Rising Income 3000 ETF | Russell 3000®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Russell 3000® Index(reflects no deduction for fees, expenses, or taxes)</t>
        </is>
      </c>
    </row>
    <row r="49">
      <c r="A49" s="4" t="inlineStr">
        <is>
          <t>1 Year</t>
        </is>
      </c>
      <c r="B49" s="4" t="inlineStr">
        <is>
          <t>rr_AverageAnnualReturnYear01</t>
        </is>
      </c>
      <c r="C49" s="4" t="inlineStr">
        <is>
          <t>31.02%</t>
        </is>
      </c>
    </row>
    <row r="50">
      <c r="A50" s="4" t="inlineStr">
        <is>
          <t>5 Years</t>
        </is>
      </c>
      <c r="B50" s="4" t="inlineStr">
        <is>
          <t>rr_AverageAnnualReturnYear05</t>
        </is>
      </c>
      <c r="C50" s="4" t="inlineStr">
        <is>
          <t>11.24%</t>
        </is>
      </c>
    </row>
    <row r="51">
      <c r="A51" s="4" t="inlineStr">
        <is>
          <t>Since Inception</t>
        </is>
      </c>
      <c r="B51" s="4" t="inlineStr">
        <is>
          <t>rr_AverageAnnualReturnSinceInception</t>
        </is>
      </c>
      <c r="C51" s="4" t="inlineStr">
        <is>
          <t>11.17%</t>
        </is>
      </c>
    </row>
    <row r="52">
      <c r="A52" s="4" t="inlineStr">
        <is>
          <t>Inception Date</t>
        </is>
      </c>
      <c r="B52" s="4" t="inlineStr">
        <is>
          <t>rr_AverageAnnualReturnInceptionDate</t>
        </is>
      </c>
      <c r="C52" s="4" t="inlineStr">
        <is>
          <t>Aug. 25,
		2014</t>
        </is>
      </c>
    </row>
    <row r="53">
      <c r="A53" s="4" t="inlineStr">
        <is>
          <t>WBI BullBear Rising Income 3000 ETF | WBI BullBear Rising Income 3000 ETF</t>
        </is>
      </c>
    </row>
    <row r="54">
      <c r="A54" s="3" t="inlineStr">
        <is>
          <t>Prospectus [Line Items]</t>
        </is>
      </c>
      <c r="B54" s="4" t="inlineStr">
        <is>
          <t>rr_ProspectusLineItems</t>
        </is>
      </c>
    </row>
    <row r="55">
      <c r="A55" s="4" t="inlineStr">
        <is>
          <t>Trading Symbol</t>
        </is>
      </c>
      <c r="B55" s="4" t="inlineStr">
        <is>
          <t>dei_TradingSymbol</t>
        </is>
      </c>
      <c r="C55" s="4" t="inlineStr">
        <is>
          <t>WBIE</t>
        </is>
      </c>
    </row>
    <row r="56">
      <c r="A56" s="4" t="inlineStr">
        <is>
          <t>Management Fees (as a percentage of Assets)</t>
        </is>
      </c>
      <c r="B56" s="4" t="inlineStr">
        <is>
          <t>rr_ManagementFeesOverAssets</t>
        </is>
      </c>
      <c r="C56" s="4" t="inlineStr">
        <is>
          <t>0.85%</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0.39%</t>
        </is>
      </c>
    </row>
    <row r="59">
      <c r="A59" s="4" t="inlineStr">
        <is>
          <t>Expenses (as a percentage of Assets)</t>
        </is>
      </c>
      <c r="B59" s="4" t="inlineStr">
        <is>
          <t>rr_ExpensesOverAssets</t>
        </is>
      </c>
      <c r="C59" s="4" t="inlineStr">
        <is>
          <t>1.24%</t>
        </is>
      </c>
    </row>
    <row r="60">
      <c r="A60" s="4" t="inlineStr">
        <is>
          <t>Expense Example, with Redemption, 1 Year</t>
        </is>
      </c>
      <c r="B60" s="4" t="inlineStr">
        <is>
          <t>rr_ExpenseExampleYear01</t>
        </is>
      </c>
      <c r="C60" s="5" t="n">
        <v>126</v>
      </c>
    </row>
    <row r="61">
      <c r="A61" s="4" t="inlineStr">
        <is>
          <t>Expense Example, with Redemption, 3 Years</t>
        </is>
      </c>
      <c r="B61" s="4" t="inlineStr">
        <is>
          <t>rr_ExpenseExampleYear03</t>
        </is>
      </c>
      <c r="C61" s="6" t="n">
        <v>393</v>
      </c>
    </row>
    <row r="62">
      <c r="A62" s="4" t="inlineStr">
        <is>
          <t>Expense Example, with Redemption, 5 Years</t>
        </is>
      </c>
      <c r="B62" s="4" t="inlineStr">
        <is>
          <t>rr_ExpenseExampleYear05</t>
        </is>
      </c>
      <c r="C62" s="6" t="n">
        <v>681</v>
      </c>
    </row>
    <row r="63">
      <c r="A63" s="4" t="inlineStr">
        <is>
          <t>Expense Example, with Redemption, 10 Years</t>
        </is>
      </c>
      <c r="B63" s="4" t="inlineStr">
        <is>
          <t>rr_ExpenseExampleYear10</t>
        </is>
      </c>
      <c r="C63" s="5" t="n">
        <v>1500</v>
      </c>
    </row>
    <row r="64">
      <c r="A64" s="4" t="inlineStr">
        <is>
          <t>Annual Return 2015</t>
        </is>
      </c>
      <c r="B64" s="4" t="inlineStr">
        <is>
          <t>rr_AnnualReturn2015</t>
        </is>
      </c>
      <c r="C64" s="4" t="inlineStr">
        <is>
          <t>(7.31%)</t>
        </is>
      </c>
    </row>
    <row r="65">
      <c r="A65" s="4" t="inlineStr">
        <is>
          <t>Annual Return 2016</t>
        </is>
      </c>
      <c r="B65" s="4" t="inlineStr">
        <is>
          <t>rr_AnnualReturn2016</t>
        </is>
      </c>
      <c r="C65" s="4" t="inlineStr">
        <is>
          <t>(2.11%)</t>
        </is>
      </c>
    </row>
    <row r="66">
      <c r="A66" s="4" t="inlineStr">
        <is>
          <t>Annual Return 2017</t>
        </is>
      </c>
      <c r="B66" s="4" t="inlineStr">
        <is>
          <t>rr_AnnualReturn2017</t>
        </is>
      </c>
      <c r="C66" s="4" t="inlineStr">
        <is>
          <t>16.53%</t>
        </is>
      </c>
    </row>
    <row r="67">
      <c r="A67" s="4" t="inlineStr">
        <is>
          <t>Annual Return 2018</t>
        </is>
      </c>
      <c r="B67" s="4" t="inlineStr">
        <is>
          <t>rr_AnnualReturn2018</t>
        </is>
      </c>
      <c r="C67" s="4" t="inlineStr">
        <is>
          <t>(2.85%)</t>
        </is>
      </c>
    </row>
    <row r="68">
      <c r="A68" s="4" t="inlineStr">
        <is>
          <t>Annual Return 2019</t>
        </is>
      </c>
      <c r="B68" s="4" t="inlineStr">
        <is>
          <t>rr_AnnualReturn2019</t>
        </is>
      </c>
      <c r="C68" s="4" t="inlineStr">
        <is>
          <t>13.49%</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13.49%</t>
        </is>
      </c>
    </row>
    <row r="71">
      <c r="A71" s="4" t="inlineStr">
        <is>
          <t>5 Years</t>
        </is>
      </c>
      <c r="B71" s="4" t="inlineStr">
        <is>
          <t>rr_AverageAnnualReturnYear05</t>
        </is>
      </c>
      <c r="C71" s="4" t="inlineStr">
        <is>
          <t>3.11%</t>
        </is>
      </c>
    </row>
    <row r="72">
      <c r="A72" s="4" t="inlineStr">
        <is>
          <t>Since Inception</t>
        </is>
      </c>
      <c r="B72" s="4" t="inlineStr">
        <is>
          <t>rr_AverageAnnualReturnSinceInception</t>
        </is>
      </c>
      <c r="C72" s="4" t="inlineStr">
        <is>
          <t>3.00%</t>
        </is>
      </c>
    </row>
    <row r="73">
      <c r="A73" s="4" t="inlineStr">
        <is>
          <t>Inception Date</t>
        </is>
      </c>
      <c r="B73" s="4" t="inlineStr">
        <is>
          <t>rr_AverageAnnualReturnInceptionDate</t>
        </is>
      </c>
      <c r="C73" s="4" t="inlineStr">
        <is>
          <t>Aug. 25,
		2014</t>
        </is>
      </c>
    </row>
    <row r="74">
      <c r="A74" s="4" t="inlineStr">
        <is>
          <t>WBI BullBear Rising Income 3000 ETF | WBI BullBear Rising Income 3000 ETF | After Taxes on Distribution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t>
        </is>
      </c>
    </row>
    <row r="77">
      <c r="A77" s="4" t="inlineStr">
        <is>
          <t>1 Year</t>
        </is>
      </c>
      <c r="B77" s="4" t="inlineStr">
        <is>
          <t>rr_AverageAnnualReturnYear01</t>
        </is>
      </c>
      <c r="C77" s="4" t="inlineStr">
        <is>
          <t>13.24%</t>
        </is>
      </c>
    </row>
    <row r="78">
      <c r="A78" s="4" t="inlineStr">
        <is>
          <t>5 Years</t>
        </is>
      </c>
      <c r="B78" s="4" t="inlineStr">
        <is>
          <t>rr_AverageAnnualReturnYear05</t>
        </is>
      </c>
      <c r="C78" s="4" t="inlineStr">
        <is>
          <t>2.92%</t>
        </is>
      </c>
    </row>
    <row r="79">
      <c r="A79" s="4" t="inlineStr">
        <is>
          <t>Since Inception</t>
        </is>
      </c>
      <c r="B79" s="4" t="inlineStr">
        <is>
          <t>rr_AverageAnnualReturnSinceInception</t>
        </is>
      </c>
      <c r="C79" s="4" t="inlineStr">
        <is>
          <t>2.81%</t>
        </is>
      </c>
    </row>
    <row r="80">
      <c r="A80" s="4" t="inlineStr">
        <is>
          <t>WBI BullBear Rising Income 3000 ETF | WBI BullBear Rising Income 3000 ETF | After Taxes on Distributions and Sale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 and Sale of Fund Shares</t>
        </is>
      </c>
    </row>
    <row r="83">
      <c r="A83" s="4" t="inlineStr">
        <is>
          <t>1 Year</t>
        </is>
      </c>
      <c r="B83" s="4" t="inlineStr">
        <is>
          <t>rr_AverageAnnualReturnYear01</t>
        </is>
      </c>
      <c r="C83" s="4" t="inlineStr">
        <is>
          <t>8.15%</t>
        </is>
      </c>
    </row>
    <row r="84">
      <c r="A84" s="4" t="inlineStr">
        <is>
          <t>5 Years</t>
        </is>
      </c>
      <c r="B84" s="4" t="inlineStr">
        <is>
          <t>rr_AverageAnnualReturnYear05</t>
        </is>
      </c>
      <c r="C84" s="4" t="inlineStr">
        <is>
          <t>2.39%</t>
        </is>
      </c>
    </row>
    <row r="85">
      <c r="A85" s="4" t="inlineStr">
        <is>
          <t>Since Inception</t>
        </is>
      </c>
      <c r="B85" s="4" t="inlineStr">
        <is>
          <t>rr_AverageAnnualReturnSinceInception</t>
        </is>
      </c>
      <c r="C85" s="4" t="inlineStr">
        <is>
          <t>2.30%</t>
        </is>
      </c>
    </row>
    <row r="86">
      <c r="A86" s="4" t="inlineStr">
        <is>
          <t>WBI BullBear Value 3000 ETF</t>
        </is>
      </c>
    </row>
    <row r="87">
      <c r="A87" s="3" t="inlineStr">
        <is>
          <t>Prospectus [Line Items]</t>
        </is>
      </c>
      <c r="B87" s="4" t="inlineStr">
        <is>
          <t>rr_ProspectusLineItems</t>
        </is>
      </c>
    </row>
    <row r="88">
      <c r="A88" s="4" t="inlineStr">
        <is>
          <t>Risk/Return [Heading]</t>
        </is>
      </c>
      <c r="B88" s="4" t="inlineStr">
        <is>
          <t>rr_RiskReturnHeading</t>
        </is>
      </c>
      <c r="C88" s="4" t="inlineStr">
        <is>
          <t>WBI BULLBEAR VALUE 3000 ETF</t>
        </is>
      </c>
    </row>
    <row r="89">
      <c r="A89" s="4" t="inlineStr">
        <is>
          <t>Objective [Heading]</t>
        </is>
      </c>
      <c r="B89" s="4" t="inlineStr">
        <is>
          <t>rr_ObjectiveHeading</t>
        </is>
      </c>
      <c r="C89" s="4" t="inlineStr">
        <is>
          <t>Investment Objective</t>
        </is>
      </c>
    </row>
    <row r="90">
      <c r="A90" s="4" t="inlineStr">
        <is>
          <t>Objective, Primary [Text Block]</t>
        </is>
      </c>
      <c r="B90" s="4" t="inlineStr">
        <is>
          <t>rr_ObjectivePrimaryTextBlock</t>
        </is>
      </c>
      <c r="C90" s="4" t="inlineStr">
        <is>
          <t>The WBI BullBear Value 3000 ETF’s (the “ Fund ”) investment objectives are to seek long-term capital appreciation and the potential for current income, while also seeking to protect principal during unfavorable market conditions.</t>
        </is>
      </c>
    </row>
    <row r="91">
      <c r="A91" s="4" t="inlineStr">
        <is>
          <t>Expense [Heading]</t>
        </is>
      </c>
      <c r="B91" s="4" t="inlineStr">
        <is>
          <t>rr_ExpenseHeading</t>
        </is>
      </c>
      <c r="C91" s="4" t="inlineStr">
        <is>
          <t>Fees and Expenses of the Fund</t>
        </is>
      </c>
    </row>
    <row r="92">
      <c r="A92" s="4" t="inlineStr">
        <is>
          <t>Expense Narrative [Text Block]</t>
        </is>
      </c>
      <c r="B92" s="4" t="inlineStr">
        <is>
          <t>rr_ExpenseNarrativeTextBlock</t>
        </is>
      </c>
      <c r="C92"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93">
      <c r="A93" s="4" t="inlineStr">
        <is>
          <t>Operating Expenses Caption [Text]</t>
        </is>
      </c>
      <c r="B93" s="4" t="inlineStr">
        <is>
          <t>rr_OperatingExpensesCaption</t>
        </is>
      </c>
      <c r="C93" s="4" t="inlineStr">
        <is>
          <t>Annual Fund Operating Expenses (expenses that you pay each year as a percentage of the value of your investment):</t>
        </is>
      </c>
    </row>
    <row r="94">
      <c r="A94" s="4" t="inlineStr">
        <is>
          <t>Portfolio Turnover [Heading]</t>
        </is>
      </c>
      <c r="B94" s="4" t="inlineStr">
        <is>
          <t>rr_PortfolioTurnoverHeading</t>
        </is>
      </c>
      <c r="C94" s="4" t="inlineStr">
        <is>
          <t>Portfolio Turnover.</t>
        </is>
      </c>
    </row>
    <row r="95">
      <c r="A95" s="4" t="inlineStr">
        <is>
          <t>Portfolio Turnover [Text Block]</t>
        </is>
      </c>
      <c r="B95" s="4" t="inlineStr">
        <is>
          <t>rr_PortfolioTurnoverTextBlock</t>
        </is>
      </c>
      <c r="C95"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894% of the average value of its portfolio.</t>
        </is>
      </c>
    </row>
    <row r="96">
      <c r="A96" s="4" t="inlineStr">
        <is>
          <t>Portfolio Turnover, Rate</t>
        </is>
      </c>
      <c r="B96" s="4" t="inlineStr">
        <is>
          <t>rr_PortfolioTurnoverRate</t>
        </is>
      </c>
      <c r="C96" s="4" t="inlineStr">
        <is>
          <t>894.00%</t>
        </is>
      </c>
    </row>
    <row r="97">
      <c r="A97" s="4" t="inlineStr">
        <is>
          <t>Expense Exchange Traded Fund Commissions [Text]</t>
        </is>
      </c>
      <c r="B97" s="4" t="inlineStr">
        <is>
          <t>rr_ExpenseExchangeTradedFundCommissions</t>
        </is>
      </c>
      <c r="C97"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98">
      <c r="A98" s="4" t="inlineStr">
        <is>
          <t>Expense Example [Heading]</t>
        </is>
      </c>
      <c r="B98" s="4" t="inlineStr">
        <is>
          <t>rr_ExpenseExampleHeading</t>
        </is>
      </c>
      <c r="C98" s="4" t="inlineStr">
        <is>
          <t>Example.</t>
        </is>
      </c>
    </row>
    <row r="99">
      <c r="A99" s="4" t="inlineStr">
        <is>
          <t>Expense Example Narrative [Text Block]</t>
        </is>
      </c>
      <c r="B99" s="4" t="inlineStr">
        <is>
          <t>rr_ExpenseExampleNarrativeTextBlock</t>
        </is>
      </c>
      <c r="C99"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The Fund will seek to invest in the equity securities of small-capitalization, mid-capitalization, and large-capitalization domestic and foreign companies that WBI Investments, Inc., the sub-advisor (“ Sub-Advisor ”) to the Fund and an affiliate of Millington Securities, Inc., the advisor (“ Advisor ”), believes display attractive prospects for growth in a company’s intrinsic value, and in other tactical investment opportun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Large-capitalization companies are those that have higher market capitalization than small and mid capitalization companies in their primary market when ranked in order of market capital. For publicly traded U.S. companies in the current environment, this would include companies with market capitalizations of greater than approximately $10 billion. Conversely, small-capitalization and mid-capitalization companies are those that have lower market capitalization than large-capitalization companies in their primary market. For publicly-traded U.S. companies in the current environment, this would include companies with market capitalizations of less than approximately $10 billion. Each of large, small and mid-capitalization companies in non-U.S. markets may have capitalizations that differ from this U.S. Dollar equivalent amount because of the wide variation in the range of market capitalizations of companies available for investment in those markets. The types of equity securities in which the Fund will generally invest include common stocks, preferred stocks, rights, warrants, convertibles, exchange-traded funds (“ ETFs ”), real estate investment trusts (“ REITs ”) and master limited partnerships (businesses organized as partnerships which trade on public exchanges) (“ MLPs ”). The types of debt securities in which the Fund will generally invest (or through which it will seek debt exposure) include fixed, floating, and variable rate corporate debt securities, U.S. Government securities, debt securities of foreign issuers, sovereign debt securities, U.S. Government agency securities, high-yield bonds (also known as “junk bonds”), ETFs, and exchange-traded notes (“ ETNs ”).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The Fund may invest in domestic and foreign debt securities, ETFs, ETNs, and/or in option strategies to enhance the Fund’s returns or to mitigate risk and volatility. Equity option strategies used by the Fund for individual securities include writing (selling) covered calls, buying calls or puts, and using combinations of calls and puts. The Fund may also use options on indices. The Fund may invest without limitation in securities of small-capitalization, mid-capitalization, and large capitalization foreign issuers, and may invest up to 50% of its net assets in the securities of issuers in emerging markets. The Fund may invest up to 20% of its net assets in high-yield bonds. The Fund may also invest in other investment companies, including other ETFs, up to the limits specified in the Investment Company Act of 1940 (“ 1940 Act ”) or in reliance on exemptions therefrom.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Sub-Advisor uses quantitative computer screening of fundamental stock information to evaluate securities in an attempt to find companies with attractive value characteristics for the selected universe of securities. Dividend payments may be considered as part of the evaluation process. Once securities are identified, an overlay of technical analysis confirms timeliness of security purchases. The Sub-Advisor then purchases qualifying securities using available cash.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debt market. This systematic process of identifying, evaluating, and purchasing securities constitutes the Sub-Advisor’s buy discipline for the Fund. Once securities are purchased, the Sub-Advisor maintains a strict sell discipline that attempts to control the effects of the volatility of each Fund asset on the Fund’s NAV. This sell discipline, together with the Selection Process, constitutes the Fund’s strategy to achieve its investment objective. If a Fund asset’s price stays within a range of acceptable prices, the Fund asset will continue to be held. If a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s.”</t>
        </is>
      </c>
    </row>
    <row r="102">
      <c r="A102" s="4" t="inlineStr">
        <is>
          <t>Risk [Heading]</t>
        </is>
      </c>
      <c r="B102" s="4" t="inlineStr">
        <is>
          <t>rr_RiskHeading</t>
        </is>
      </c>
      <c r="C102" s="4" t="inlineStr">
        <is>
          <t>Principal Risks</t>
        </is>
      </c>
    </row>
    <row r="103">
      <c r="A103" s="4" t="inlineStr">
        <is>
          <t>Risk Narrative [Text Block]</t>
        </is>
      </c>
      <c r="B103" s="4" t="inlineStr">
        <is>
          <t>rr_RiskNarrativeTextBlock</t>
        </is>
      </c>
      <c r="C103"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other adverse energy market condition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t>
        </is>
      </c>
    </row>
    <row r="104">
      <c r="A104" s="4" t="inlineStr">
        <is>
          <t>Risk Lose Money [Text]</t>
        </is>
      </c>
      <c r="B104" s="4" t="inlineStr">
        <is>
          <t>rr_RiskLoseMoney</t>
        </is>
      </c>
      <c r="C104" s="4" t="inlineStr">
        <is>
          <t>As with all investments, you may lose money in the Fund.</t>
        </is>
      </c>
    </row>
    <row r="105">
      <c r="A105" s="4" t="inlineStr">
        <is>
          <t>Risk Not Insured Depository Institution [Text]</t>
        </is>
      </c>
      <c r="B105" s="4" t="inlineStr">
        <is>
          <t>rr_RiskNotInsuredDepositoryInstitution</t>
        </is>
      </c>
      <c r="C105" s="4" t="inlineStr">
        <is>
          <t>An investment in the Fund is not a bank deposit, is not insured or guaranteed by the FDIC or any government agency, and may lose value.</t>
        </is>
      </c>
    </row>
    <row r="106">
      <c r="A106" s="4" t="inlineStr">
        <is>
          <t>Bar Chart and Performance Table [Heading]</t>
        </is>
      </c>
      <c r="B106" s="4" t="inlineStr">
        <is>
          <t>rr_BarChartAndPerformanceTableHeading</t>
        </is>
      </c>
      <c r="C106" s="4" t="inlineStr">
        <is>
          <t>Performance Information</t>
        </is>
      </c>
    </row>
    <row r="107">
      <c r="A107" s="4" t="inlineStr">
        <is>
          <t>Performance Narrative [Text Block]</t>
        </is>
      </c>
      <c r="B107" s="4" t="inlineStr">
        <is>
          <t>rr_PerformanceNarrativeTextBlock</t>
        </is>
      </c>
      <c r="C107"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108">
      <c r="A108" s="4" t="inlineStr">
        <is>
          <t>Performance Information Illustrates Variability of Returns [Text]</t>
        </is>
      </c>
      <c r="B108" s="4" t="inlineStr">
        <is>
          <t>rr_PerformanceInformationIllustratesVariabilityOfReturns</t>
        </is>
      </c>
      <c r="C108" s="4" t="inlineStr">
        <is>
          <t>The following performance information indicates some of the risks of investing in the Fund</t>
        </is>
      </c>
    </row>
    <row r="109">
      <c r="A109" s="4" t="inlineStr">
        <is>
          <t>Performance Availability Phone [Text]</t>
        </is>
      </c>
      <c r="B109" s="4" t="inlineStr">
        <is>
          <t>rr_PerformanceAvailabilityPhone</t>
        </is>
      </c>
      <c r="C109" s="4" t="inlineStr">
        <is>
          <t>(855) 924-3837</t>
        </is>
      </c>
    </row>
    <row r="110">
      <c r="A110" s="4" t="inlineStr">
        <is>
          <t>Performance Availability Website Address [Text]</t>
        </is>
      </c>
      <c r="B110" s="4" t="inlineStr">
        <is>
          <t>rr_PerformanceAvailabilityWebSiteAddress</t>
        </is>
      </c>
      <c r="C110" s="4" t="inlineStr">
        <is>
          <t>www.wbietfs.com</t>
        </is>
      </c>
    </row>
    <row r="111">
      <c r="A111" s="4" t="inlineStr">
        <is>
          <t>Performance Past Does Not Indicate Future [Text]</t>
        </is>
      </c>
      <c r="B111" s="4" t="inlineStr">
        <is>
          <t>rr_PerformancePastDoesNotIndicateFuture</t>
        </is>
      </c>
      <c r="C111" s="4" t="inlineStr">
        <is>
          <t>The Fund’s past performance, before and after taxes, does not necessarily indicate how it will perform in the future</t>
        </is>
      </c>
    </row>
    <row r="112">
      <c r="A112" s="4" t="inlineStr">
        <is>
          <t>Bar Chart [Heading]</t>
        </is>
      </c>
      <c r="B112" s="4" t="inlineStr">
        <is>
          <t>rr_BarChartHeading</t>
        </is>
      </c>
      <c r="C112" s="4" t="inlineStr">
        <is>
          <t>Calendar Year Total Returns</t>
        </is>
      </c>
    </row>
    <row r="113">
      <c r="A113" s="4" t="inlineStr">
        <is>
          <t>Bar Chart Closing [Text Block]</t>
        </is>
      </c>
      <c r="B113" s="4" t="inlineStr">
        <is>
          <t>rr_BarChartClosingTextBlock</t>
        </is>
      </c>
      <c r="C113" s="4" t="inlineStr">
        <is>
          <t>For the year-to-date period ended September 30, 2020, the Fund’s total return was -6.08%. During the period of time shown in the bar chart, the Fund’s highest quarterly return was 12.27% for the quarter ended December 31, 2016, and the lowest quarterly return was -10.27% for the quarter ended December 31, 2018.</t>
        </is>
      </c>
    </row>
    <row r="114">
      <c r="A114" s="4" t="inlineStr">
        <is>
          <t>Year to Date Return, Label</t>
        </is>
      </c>
      <c r="B114" s="4" t="inlineStr">
        <is>
          <t>rr_YearToDateReturnLabel</t>
        </is>
      </c>
      <c r="C114" s="4" t="inlineStr">
        <is>
          <t>year-to-date</t>
        </is>
      </c>
    </row>
    <row r="115">
      <c r="A115" s="4" t="inlineStr">
        <is>
          <t>Bar Chart, Year to Date Return, Date</t>
        </is>
      </c>
      <c r="B115" s="4" t="inlineStr">
        <is>
          <t>rr_BarChartYearToDateReturnDate</t>
        </is>
      </c>
      <c r="C115" s="4" t="inlineStr">
        <is>
          <t>Sep. 30,
		2020</t>
        </is>
      </c>
    </row>
    <row r="116">
      <c r="A116" s="4" t="inlineStr">
        <is>
          <t>Bar Chart, Year to Date Return</t>
        </is>
      </c>
      <c r="B116" s="4" t="inlineStr">
        <is>
          <t>rr_BarChartYearToDateReturn</t>
        </is>
      </c>
      <c r="C116" s="4" t="inlineStr">
        <is>
          <t>(6.08%)</t>
        </is>
      </c>
    </row>
    <row r="117">
      <c r="A117" s="4" t="inlineStr">
        <is>
          <t>Highest Quarterly Return, Label</t>
        </is>
      </c>
      <c r="B117" s="4" t="inlineStr">
        <is>
          <t>rr_HighestQuarterlyReturnLabel</t>
        </is>
      </c>
      <c r="C117" s="4" t="inlineStr">
        <is>
          <t>highest quarterly return</t>
        </is>
      </c>
    </row>
    <row r="118">
      <c r="A118" s="4" t="inlineStr">
        <is>
          <t>Highest Quarterly Return, Date</t>
        </is>
      </c>
      <c r="B118" s="4" t="inlineStr">
        <is>
          <t>rr_BarChartHighestQuarterlyReturnDate</t>
        </is>
      </c>
      <c r="C118" s="4" t="inlineStr">
        <is>
          <t>Dec. 31,
		2016</t>
        </is>
      </c>
    </row>
    <row r="119">
      <c r="A119" s="4" t="inlineStr">
        <is>
          <t>Highest Quarterly Return</t>
        </is>
      </c>
      <c r="B119" s="4" t="inlineStr">
        <is>
          <t>rr_BarChartHighestQuarterlyReturn</t>
        </is>
      </c>
      <c r="C119" s="4" t="inlineStr">
        <is>
          <t>12.27%</t>
        </is>
      </c>
    </row>
    <row r="120">
      <c r="A120" s="4" t="inlineStr">
        <is>
          <t>Lowest Quarterly Return, Label</t>
        </is>
      </c>
      <c r="B120" s="4" t="inlineStr">
        <is>
          <t>rr_LowestQuarterlyReturnLabel</t>
        </is>
      </c>
      <c r="C120" s="4" t="inlineStr">
        <is>
          <t>lowest quarterly return</t>
        </is>
      </c>
    </row>
    <row r="121">
      <c r="A121" s="4" t="inlineStr">
        <is>
          <t>Lowest Quarterly Return, Date</t>
        </is>
      </c>
      <c r="B121" s="4" t="inlineStr">
        <is>
          <t>rr_BarChartLowestQuarterlyReturnDate</t>
        </is>
      </c>
      <c r="C121" s="4" t="inlineStr">
        <is>
          <t>Dec. 31,
		2018</t>
        </is>
      </c>
    </row>
    <row r="122">
      <c r="A122" s="4" t="inlineStr">
        <is>
          <t>Lowest Quarterly Return</t>
        </is>
      </c>
      <c r="B122" s="4" t="inlineStr">
        <is>
          <t>rr_BarChartLowestQuarterlyReturn</t>
        </is>
      </c>
      <c r="C122" s="4" t="inlineStr">
        <is>
          <t>(10.27%)</t>
        </is>
      </c>
    </row>
    <row r="123">
      <c r="A123" s="4" t="inlineStr">
        <is>
          <t>Performance Table Heading</t>
        </is>
      </c>
      <c r="B123" s="4" t="inlineStr">
        <is>
          <t>rr_PerformanceTableHeading</t>
        </is>
      </c>
      <c r="C123" s="4" t="inlineStr">
        <is>
          <t>Average Annual Total ReturnsFor the Period Ended December 31, 2019</t>
        </is>
      </c>
    </row>
    <row r="124">
      <c r="A124" s="4" t="inlineStr">
        <is>
          <t>Performance Table Uses Highest Federal Rate</t>
        </is>
      </c>
      <c r="B124" s="4" t="inlineStr">
        <is>
          <t>rr_PerformanceTableUsesHighestFederalRate</t>
        </is>
      </c>
      <c r="C124" s="4" t="inlineStr">
        <is>
          <t>After-tax returns are calculated using the historical highest individual federal marginal income tax rates and do not reflect the impact of state and local taxes.</t>
        </is>
      </c>
    </row>
    <row r="125">
      <c r="A125" s="4" t="inlineStr">
        <is>
          <t>Performance Table Not Relevant to Tax Deferred</t>
        </is>
      </c>
      <c r="B125" s="4" t="inlineStr">
        <is>
          <t>rr_PerformanceTableNotRelevantToTaxDeferred</t>
        </is>
      </c>
      <c r="C125" s="4" t="inlineStr">
        <is>
          <t>Actual after-tax returns depend on an investor’s tax situation and may differ from those shown. After-tax returns shown are not relevant to investors who hold shares through tax-deferred arrangements, such as 401(k) plans or individual retirement plans.</t>
        </is>
      </c>
    </row>
    <row r="126">
      <c r="A126" s="4" t="inlineStr">
        <is>
          <t>Performance Table Explanation after Tax Higher</t>
        </is>
      </c>
      <c r="B126" s="4" t="inlineStr">
        <is>
          <t>rr_PerformanceTableExplanationAfterTaxHigher</t>
        </is>
      </c>
      <c r="C126" s="4" t="inlineStr">
        <is>
          <t>After-tax returns may exceed the return before taxes due to an assumed tax benefit from realizing a capital loss on a sale of shares.</t>
        </is>
      </c>
    </row>
    <row r="127">
      <c r="A127" s="4" t="inlineStr">
        <is>
          <t>Performance Table Closing [Text Block]</t>
        </is>
      </c>
      <c r="B127" s="4" t="inlineStr">
        <is>
          <t>rr_PerformanceTableClosingTextBlock</t>
        </is>
      </c>
      <c r="C127"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128">
      <c r="A128" s="4" t="inlineStr">
        <is>
          <t>WBI BullBear Value 3000 ETF | Russell 3000® Value Index (reflects no deduction for fees, expenses, or taxes)</t>
        </is>
      </c>
    </row>
    <row r="129">
      <c r="A129" s="3" t="inlineStr">
        <is>
          <t>Prospectus [Line Items]</t>
        </is>
      </c>
      <c r="B129" s="4" t="inlineStr">
        <is>
          <t>rr_ProspectusLineItems</t>
        </is>
      </c>
    </row>
    <row r="130">
      <c r="A130" s="4" t="inlineStr">
        <is>
          <t>Label</t>
        </is>
      </c>
      <c r="B130" s="4" t="inlineStr">
        <is>
          <t>rr_AverageAnnualReturnLabel</t>
        </is>
      </c>
      <c r="C130" s="4" t="inlineStr">
        <is>
          <t>Russell 3000® Value Index(reflects no deduction for fees, expenses, or taxes)</t>
        </is>
      </c>
    </row>
    <row r="131">
      <c r="A131" s="4" t="inlineStr">
        <is>
          <t>1 Year</t>
        </is>
      </c>
      <c r="B131" s="4" t="inlineStr">
        <is>
          <t>rr_AverageAnnualReturnYear01</t>
        </is>
      </c>
      <c r="C131" s="4" t="inlineStr">
        <is>
          <t>26.26%</t>
        </is>
      </c>
    </row>
    <row r="132">
      <c r="A132" s="4" t="inlineStr">
        <is>
          <t>5 Years</t>
        </is>
      </c>
      <c r="B132" s="4" t="inlineStr">
        <is>
          <t>rr_AverageAnnualReturnYear05</t>
        </is>
      </c>
      <c r="C132" s="4" t="inlineStr">
        <is>
          <t>8.20%</t>
        </is>
      </c>
    </row>
    <row r="133">
      <c r="A133" s="4" t="inlineStr">
        <is>
          <t>Since Inception</t>
        </is>
      </c>
      <c r="B133" s="4" t="inlineStr">
        <is>
          <t>rr_AverageAnnualReturnSinceInception</t>
        </is>
      </c>
      <c r="C133" s="4" t="inlineStr">
        <is>
          <t>8.29%</t>
        </is>
      </c>
    </row>
    <row r="134">
      <c r="A134" s="4" t="inlineStr">
        <is>
          <t>Inception Date</t>
        </is>
      </c>
      <c r="B134" s="4" t="inlineStr">
        <is>
          <t>rr_AverageAnnualReturnInceptionDate</t>
        </is>
      </c>
      <c r="C134" s="4" t="inlineStr">
        <is>
          <t>Aug. 25,
		2014</t>
        </is>
      </c>
    </row>
    <row r="135">
      <c r="A135" s="4" t="inlineStr">
        <is>
          <t>WBI BullBear Value 3000 ETF | WBI BullBear Value 3000 ETF</t>
        </is>
      </c>
    </row>
    <row r="136">
      <c r="A136" s="3" t="inlineStr">
        <is>
          <t>Prospectus [Line Items]</t>
        </is>
      </c>
      <c r="B136" s="4" t="inlineStr">
        <is>
          <t>rr_ProspectusLineItems</t>
        </is>
      </c>
    </row>
    <row r="137">
      <c r="A137" s="4" t="inlineStr">
        <is>
          <t>Trading Symbol</t>
        </is>
      </c>
      <c r="B137" s="4" t="inlineStr">
        <is>
          <t>dei_TradingSymbol</t>
        </is>
      </c>
      <c r="C137" s="4" t="inlineStr">
        <is>
          <t>WBIF</t>
        </is>
      </c>
    </row>
    <row r="138">
      <c r="A138" s="4" t="inlineStr">
        <is>
          <t>Management Fees (as a percentage of Assets)</t>
        </is>
      </c>
      <c r="B138" s="4" t="inlineStr">
        <is>
          <t>rr_ManagementFeesOverAssets</t>
        </is>
      </c>
      <c r="C138" s="4" t="inlineStr">
        <is>
          <t>0.85%</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0.40%</t>
        </is>
      </c>
    </row>
    <row r="141">
      <c r="A141" s="4" t="inlineStr">
        <is>
          <t>Expenses (as a percentage of Assets)</t>
        </is>
      </c>
      <c r="B141" s="4" t="inlineStr">
        <is>
          <t>rr_ExpensesOverAssets</t>
        </is>
      </c>
      <c r="C141" s="4" t="inlineStr">
        <is>
          <t>1.25%</t>
        </is>
      </c>
    </row>
    <row r="142">
      <c r="A142" s="4" t="inlineStr">
        <is>
          <t>Expense Example, with Redemption, 1 Year</t>
        </is>
      </c>
      <c r="B142" s="4" t="inlineStr">
        <is>
          <t>rr_ExpenseExampleYear01</t>
        </is>
      </c>
      <c r="C142" s="5" t="n">
        <v>127</v>
      </c>
    </row>
    <row r="143">
      <c r="A143" s="4" t="inlineStr">
        <is>
          <t>Expense Example, with Redemption, 3 Years</t>
        </is>
      </c>
      <c r="B143" s="4" t="inlineStr">
        <is>
          <t>rr_ExpenseExampleYear03</t>
        </is>
      </c>
      <c r="C143" s="6" t="n">
        <v>397</v>
      </c>
    </row>
    <row r="144">
      <c r="A144" s="4" t="inlineStr">
        <is>
          <t>Expense Example, with Redemption, 5 Years</t>
        </is>
      </c>
      <c r="B144" s="4" t="inlineStr">
        <is>
          <t>rr_ExpenseExampleYear05</t>
        </is>
      </c>
      <c r="C144" s="6" t="n">
        <v>686</v>
      </c>
    </row>
    <row r="145">
      <c r="A145" s="4" t="inlineStr">
        <is>
          <t>Expense Example, with Redemption, 10 Years</t>
        </is>
      </c>
      <c r="B145" s="4" t="inlineStr">
        <is>
          <t>rr_ExpenseExampleYear10</t>
        </is>
      </c>
      <c r="C145" s="5" t="n">
        <v>1511</v>
      </c>
    </row>
    <row r="146">
      <c r="A146" s="4" t="inlineStr">
        <is>
          <t>Annual Return 2015</t>
        </is>
      </c>
      <c r="B146" s="4" t="inlineStr">
        <is>
          <t>rr_AnnualReturn2015</t>
        </is>
      </c>
      <c r="C146" s="4" t="inlineStr">
        <is>
          <t>(4.69%)</t>
        </is>
      </c>
    </row>
    <row r="147">
      <c r="A147" s="4" t="inlineStr">
        <is>
          <t>Annual Return 2016</t>
        </is>
      </c>
      <c r="B147" s="4" t="inlineStr">
        <is>
          <t>rr_AnnualReturn2016</t>
        </is>
      </c>
      <c r="C147" s="4" t="inlineStr">
        <is>
          <t>8.13%</t>
        </is>
      </c>
    </row>
    <row r="148">
      <c r="A148" s="4" t="inlineStr">
        <is>
          <t>Annual Return 2017</t>
        </is>
      </c>
      <c r="B148" s="4" t="inlineStr">
        <is>
          <t>rr_AnnualReturn2017</t>
        </is>
      </c>
      <c r="C148" s="4" t="inlineStr">
        <is>
          <t>18.85%</t>
        </is>
      </c>
    </row>
    <row r="149">
      <c r="A149" s="4" t="inlineStr">
        <is>
          <t>Annual Return 2018</t>
        </is>
      </c>
      <c r="B149" s="4" t="inlineStr">
        <is>
          <t>rr_AnnualReturn2018</t>
        </is>
      </c>
      <c r="C149" s="4" t="inlineStr">
        <is>
          <t>(4.15%)</t>
        </is>
      </c>
    </row>
    <row r="150">
      <c r="A150" s="4" t="inlineStr">
        <is>
          <t>Annual Return 2019</t>
        </is>
      </c>
      <c r="B150" s="4" t="inlineStr">
        <is>
          <t>rr_AnnualReturn2019</t>
        </is>
      </c>
      <c r="C150" s="4" t="inlineStr">
        <is>
          <t>2.76%</t>
        </is>
      </c>
    </row>
    <row r="151">
      <c r="A151" s="4" t="inlineStr">
        <is>
          <t>Label</t>
        </is>
      </c>
      <c r="B151" s="4" t="inlineStr">
        <is>
          <t>rr_AverageAnnualReturnLabel</t>
        </is>
      </c>
      <c r="C151" s="4" t="inlineStr">
        <is>
          <t>Return Before Taxes</t>
        </is>
      </c>
    </row>
    <row r="152">
      <c r="A152" s="4" t="inlineStr">
        <is>
          <t>1 Year</t>
        </is>
      </c>
      <c r="B152" s="4" t="inlineStr">
        <is>
          <t>rr_AverageAnnualReturnYear01</t>
        </is>
      </c>
      <c r="C152" s="4" t="inlineStr">
        <is>
          <t>2.76%</t>
        </is>
      </c>
    </row>
    <row r="153">
      <c r="A153" s="4" t="inlineStr">
        <is>
          <t>5 Years</t>
        </is>
      </c>
      <c r="B153" s="4" t="inlineStr">
        <is>
          <t>rr_AverageAnnualReturnYear05</t>
        </is>
      </c>
      <c r="C153" s="4" t="inlineStr">
        <is>
          <t>3.82%</t>
        </is>
      </c>
    </row>
    <row r="154">
      <c r="A154" s="4" t="inlineStr">
        <is>
          <t>Since Inception</t>
        </is>
      </c>
      <c r="B154" s="4" t="inlineStr">
        <is>
          <t>rr_AverageAnnualReturnSinceInception</t>
        </is>
      </c>
      <c r="C154" s="4" t="inlineStr">
        <is>
          <t>2.89%</t>
        </is>
      </c>
    </row>
    <row r="155">
      <c r="A155" s="4" t="inlineStr">
        <is>
          <t>Inception Date</t>
        </is>
      </c>
      <c r="B155" s="4" t="inlineStr">
        <is>
          <t>rr_AverageAnnualReturnInceptionDate</t>
        </is>
      </c>
      <c r="C155" s="4" t="inlineStr">
        <is>
          <t>Aug. 25,
		2014</t>
        </is>
      </c>
    </row>
    <row r="156">
      <c r="A156" s="4" t="inlineStr">
        <is>
          <t>WBI BullBear Value 3000 ETF | WBI BullBear Value 3000 ETF | After Taxes on Distributions</t>
        </is>
      </c>
    </row>
    <row r="157">
      <c r="A157" s="3" t="inlineStr">
        <is>
          <t>Prospectus [Line Items]</t>
        </is>
      </c>
      <c r="B157" s="4" t="inlineStr">
        <is>
          <t>rr_ProspectusLineItems</t>
        </is>
      </c>
    </row>
    <row r="158">
      <c r="A158" s="4" t="inlineStr">
        <is>
          <t>Label</t>
        </is>
      </c>
      <c r="B158" s="4" t="inlineStr">
        <is>
          <t>rr_AverageAnnualReturnLabel</t>
        </is>
      </c>
      <c r="C158" s="4" t="inlineStr">
        <is>
          <t>Return After Taxes on Distributions</t>
        </is>
      </c>
    </row>
    <row r="159">
      <c r="A159" s="4" t="inlineStr">
        <is>
          <t>1 Year</t>
        </is>
      </c>
      <c r="B159" s="4" t="inlineStr">
        <is>
          <t>rr_AverageAnnualReturnYear01</t>
        </is>
      </c>
      <c r="C159" s="4" t="inlineStr">
        <is>
          <t>2.51%</t>
        </is>
      </c>
    </row>
    <row r="160">
      <c r="A160" s="4" t="inlineStr">
        <is>
          <t>5 Years</t>
        </is>
      </c>
      <c r="B160" s="4" t="inlineStr">
        <is>
          <t>rr_AverageAnnualReturnYear05</t>
        </is>
      </c>
      <c r="C160" s="4" t="inlineStr">
        <is>
          <t>3.61%</t>
        </is>
      </c>
    </row>
    <row r="161">
      <c r="A161" s="4" t="inlineStr">
        <is>
          <t>Since Inception</t>
        </is>
      </c>
      <c r="B161" s="4" t="inlineStr">
        <is>
          <t>rr_AverageAnnualReturnSinceInception</t>
        </is>
      </c>
      <c r="C161" s="4" t="inlineStr">
        <is>
          <t>2.68%</t>
        </is>
      </c>
    </row>
    <row r="162">
      <c r="A162" s="4" t="inlineStr">
        <is>
          <t>WBI BullBear Value 3000 ETF | WBI BullBear Value 3000 ETF | After Taxes on Distributions and Sales</t>
        </is>
      </c>
    </row>
    <row r="163">
      <c r="A163" s="3" t="inlineStr">
        <is>
          <t>Prospectus [Line Items]</t>
        </is>
      </c>
      <c r="B163" s="4" t="inlineStr">
        <is>
          <t>rr_ProspectusLineItems</t>
        </is>
      </c>
    </row>
    <row r="164">
      <c r="A164" s="4" t="inlineStr">
        <is>
          <t>Label</t>
        </is>
      </c>
      <c r="B164" s="4" t="inlineStr">
        <is>
          <t>rr_AverageAnnualReturnLabel</t>
        </is>
      </c>
      <c r="C164" s="4" t="inlineStr">
        <is>
          <t>Return After Taxes on Distributions and Sale of Fund Shares</t>
        </is>
      </c>
    </row>
    <row r="165">
      <c r="A165" s="4" t="inlineStr">
        <is>
          <t>1 Year</t>
        </is>
      </c>
      <c r="B165" s="4" t="inlineStr">
        <is>
          <t>rr_AverageAnnualReturnYear01</t>
        </is>
      </c>
      <c r="C165" s="4" t="inlineStr">
        <is>
          <t>1.82%</t>
        </is>
      </c>
    </row>
    <row r="166">
      <c r="A166" s="4" t="inlineStr">
        <is>
          <t>5 Years</t>
        </is>
      </c>
      <c r="B166" s="4" t="inlineStr">
        <is>
          <t>rr_AverageAnnualReturnYear05</t>
        </is>
      </c>
      <c r="C166" s="4" t="inlineStr">
        <is>
          <t>2.95%</t>
        </is>
      </c>
    </row>
    <row r="167">
      <c r="A167" s="4" t="inlineStr">
        <is>
          <t>Since Inception</t>
        </is>
      </c>
      <c r="B167" s="4" t="inlineStr">
        <is>
          <t>rr_AverageAnnualReturnSinceInception</t>
        </is>
      </c>
      <c r="C167" s="4" t="inlineStr">
        <is>
          <t>2.22%</t>
        </is>
      </c>
    </row>
    <row r="168">
      <c r="A168" s="4" t="inlineStr">
        <is>
          <t>WBI BullBear Yield 3000 ETF</t>
        </is>
      </c>
    </row>
    <row r="169">
      <c r="A169" s="3" t="inlineStr">
        <is>
          <t>Prospectus [Line Items]</t>
        </is>
      </c>
      <c r="B169" s="4" t="inlineStr">
        <is>
          <t>rr_ProspectusLineItems</t>
        </is>
      </c>
    </row>
    <row r="170">
      <c r="A170" s="4" t="inlineStr">
        <is>
          <t>Risk/Return [Heading]</t>
        </is>
      </c>
      <c r="B170" s="4" t="inlineStr">
        <is>
          <t>rr_RiskReturnHeading</t>
        </is>
      </c>
      <c r="C170" s="4" t="inlineStr">
        <is>
          <t>WBI BULLBEAR YIELD 3000 ETF</t>
        </is>
      </c>
    </row>
    <row r="171">
      <c r="A171" s="4" t="inlineStr">
        <is>
          <t>Objective [Heading]</t>
        </is>
      </c>
      <c r="B171" s="4" t="inlineStr">
        <is>
          <t>rr_ObjectiveHeading</t>
        </is>
      </c>
      <c r="C171" s="4" t="inlineStr">
        <is>
          <t>Investment Objective</t>
        </is>
      </c>
    </row>
    <row r="172">
      <c r="A172" s="4" t="inlineStr">
        <is>
          <t>Objective, Primary [Text Block]</t>
        </is>
      </c>
      <c r="B172" s="4" t="inlineStr">
        <is>
          <t>rr_ObjectivePrimaryTextBlock</t>
        </is>
      </c>
      <c r="C172" s="4" t="inlineStr">
        <is>
          <t>The WBI BullBear Yield 3000 ETF’s (the “ Fund ”) investment objectives are to seek long-term capital appreciation and the potential for current income, while also seeking to protect principal during unfavorable market conditions.</t>
        </is>
      </c>
    </row>
    <row r="173">
      <c r="A173" s="4" t="inlineStr">
        <is>
          <t>Expense [Heading]</t>
        </is>
      </c>
      <c r="B173" s="4" t="inlineStr">
        <is>
          <t>rr_ExpenseHeading</t>
        </is>
      </c>
      <c r="C173" s="4" t="inlineStr">
        <is>
          <t>Fees and Expenses of the Fund</t>
        </is>
      </c>
    </row>
    <row r="174">
      <c r="A174" s="4" t="inlineStr">
        <is>
          <t>Expense Narrative [Text Block]</t>
        </is>
      </c>
      <c r="B174" s="4" t="inlineStr">
        <is>
          <t>rr_ExpenseNarrativeTextBlock</t>
        </is>
      </c>
      <c r="C174"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175">
      <c r="A175" s="4" t="inlineStr">
        <is>
          <t>Operating Expenses Caption [Text]</t>
        </is>
      </c>
      <c r="B175" s="4" t="inlineStr">
        <is>
          <t>rr_OperatingExpensesCaption</t>
        </is>
      </c>
      <c r="C175" s="4" t="inlineStr">
        <is>
          <t>Annual Fund Operating Expenses (expenses that you pay each year as a percentage of the value of your investment):</t>
        </is>
      </c>
    </row>
    <row r="176">
      <c r="A176" s="4" t="inlineStr">
        <is>
          <t>Portfolio Turnover [Heading]</t>
        </is>
      </c>
      <c r="B176" s="4" t="inlineStr">
        <is>
          <t>rr_PortfolioTurnoverHeading</t>
        </is>
      </c>
      <c r="C176" s="4" t="inlineStr">
        <is>
          <t>Portfolio Turnover.</t>
        </is>
      </c>
    </row>
    <row r="177">
      <c r="A177" s="4" t="inlineStr">
        <is>
          <t>Portfolio Turnover [Text Block]</t>
        </is>
      </c>
      <c r="B177" s="4" t="inlineStr">
        <is>
          <t>rr_PortfolioTurnoverTextBlock</t>
        </is>
      </c>
      <c r="C177"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895% of the average value of its portfolio.</t>
        </is>
      </c>
    </row>
    <row r="178">
      <c r="A178" s="4" t="inlineStr">
        <is>
          <t>Portfolio Turnover, Rate</t>
        </is>
      </c>
      <c r="B178" s="4" t="inlineStr">
        <is>
          <t>rr_PortfolioTurnoverRate</t>
        </is>
      </c>
      <c r="C178" s="4" t="inlineStr">
        <is>
          <t>895.00%</t>
        </is>
      </c>
    </row>
    <row r="179">
      <c r="A179" s="4" t="inlineStr">
        <is>
          <t>Expense Exchange Traded Fund Commissions [Text]</t>
        </is>
      </c>
      <c r="B179" s="4" t="inlineStr">
        <is>
          <t>rr_ExpenseExchangeTradedFundCommissions</t>
        </is>
      </c>
      <c r="C179"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180">
      <c r="A180" s="4" t="inlineStr">
        <is>
          <t>Expense Example [Heading]</t>
        </is>
      </c>
      <c r="B180" s="4" t="inlineStr">
        <is>
          <t>rr_ExpenseExampleHeading</t>
        </is>
      </c>
      <c r="C180" s="4" t="inlineStr">
        <is>
          <t>Example.</t>
        </is>
      </c>
    </row>
    <row r="181">
      <c r="A181" s="4" t="inlineStr">
        <is>
          <t>Expense Example Narrative [Text Block]</t>
        </is>
      </c>
      <c r="B181" s="4" t="inlineStr">
        <is>
          <t>rr_ExpenseExampleNarrativeTextBlock</t>
        </is>
      </c>
      <c r="C181"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82">
      <c r="A182" s="4" t="inlineStr">
        <is>
          <t>Expense Example by, Year, Caption [Text]</t>
        </is>
      </c>
      <c r="B182" s="4" t="inlineStr">
        <is>
          <t>rr_ExpenseExampleByYearCaption</t>
        </is>
      </c>
      <c r="C182" s="4" t="inlineStr">
        <is>
          <t>Although your actual costs may be higher or lower, based on these assumptions your costs would be:</t>
        </is>
      </c>
    </row>
    <row r="183">
      <c r="A183" s="4" t="inlineStr">
        <is>
          <t>Strategy [Heading]</t>
        </is>
      </c>
      <c r="B183" s="4" t="inlineStr">
        <is>
          <t>rr_StrategyHeading</t>
        </is>
      </c>
      <c r="C183" s="4" t="inlineStr">
        <is>
          <t>Principal Investment Strategies</t>
        </is>
      </c>
    </row>
    <row r="184">
      <c r="A184" s="4" t="inlineStr">
        <is>
          <t>Strategy Narrative [Text Block]</t>
        </is>
      </c>
      <c r="B184" s="4" t="inlineStr">
        <is>
          <t>rr_StrategyNarrativeTextBlock</t>
        </is>
      </c>
      <c r="C184" s="4" t="inlineStr">
        <is>
          <t>The Fund will seek to invest in the equity securities of small-capitalization, mid-capitalization, and large-capitalization domestic and foreign companies that WBI Investments, Inc., the sub-advisor (“ Sub-Advisor ”) to the Fund and an affiliate of Millington Securities, Inc., the advisor (“ Advisor ”), believes display attractive prospects for growth in a company’s intrinsic value, and in other tactical investment opportun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Large-capitalization companies are those that have higher market capitalization than small and mid-capitalization companies in their primary market when ranked in order of market capital. For publicly traded U.S. companies in the current environment, this would include companies with market capitalizations of greater than approximately $10 billion. Conversely, small-capitalization and mid-capitalization companies are those that have lower market capitalization than large-capitalization companies in their primary market. For publicly-traded U.S. companies in the current environment, this would include companies with market capitalizations of less than approximately $10 billion. Each of large, small and mid-capitalization companies in non-U.S. markets may have capitalizations that differ from this U.S. Dollar equivalent amount because of the wide variation in the range of market capitalizations of companies available for investment in those markets. The types of equity securities in which the Fund will generally invest include common stocks, preferred stocks, rights, warrants, convertibles, exchange-traded funds (“ ETFs ”), real estate investment trusts ( “REITs ”) and master limited partnerships (businesses organized as partnerships which trade on public exchanges) (“ MLPs ”). The types of debt securities in which the Fund will generally invest (or through which it will seek debt exposure) include fixed, floating, and variable rate corporate debt securities, U.S. Government securities, debt securities of foreign issuers, sovereign debt securities, U.S. Government agency securities, high-yield bonds (also known as “junk bonds”), ETFs, and exchange-traded notes (“ ETNs ”).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The Fund may invest in domestic and foreign debt securities, ETFs, ETNs, and/or in option strategies to enhance the Fund’s returns or to mitigate risk and volatility. Equity option strategies used by the Fund for individual securities include writing (selling) covered calls, buying calls or puts, and using combinations of calls and puts. The Fund may also use options on indices. The Fund may invest without limitation in securities of small-capitalization, mid-capitalization, and large capitalization foreign issuers, and may invest up to 50% of its net assets in the securities of issuers in emerging markets. The Fund may invest up to 20% of its net assets in high-yield bonds. The Fund may also invest in other investment companies, including other ETFs, up to the limits specified in the Investment Company Act of 1940 (“ 1940 Act ”) or in reliance on exemptions therefrom.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Sub-Advisor uses quantitative computer screening of fundamental stock information to evaluate securities in an attempt to find companies with attractive yield characteristics for the selected universe of securities. The consistency of dividend payments is generally considered as part of the evaluation process. Once securities are identified, an overlay of technical analysis confirms timeliness of security purchases. The Sub-Advisor then purchases qualifying securities using available cash.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debt market. This systematic process of identifying, evaluating, and purchasing securities constitutes the Sub-Advisor’s buy discipline for the Fund. Once securities are purchased, the Sub-Advisor maintains a strict sell discipline that attempts to control the effects of the volatility of each Fund asset on the Fund’s NAV. This sell discipline, together with the Selection Process, constitutes the Fund’s strategy to achieve its investment objective. If a Fund asset’s price stays within a range of acceptable prices, the Fund asset will continue to be held. If a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s.”</t>
        </is>
      </c>
    </row>
    <row r="185">
      <c r="A185" s="4" t="inlineStr">
        <is>
          <t>Risk [Heading]</t>
        </is>
      </c>
      <c r="B185" s="4" t="inlineStr">
        <is>
          <t>rr_RiskHeading</t>
        </is>
      </c>
      <c r="C185" s="4" t="inlineStr">
        <is>
          <t>Principal Risks</t>
        </is>
      </c>
    </row>
    <row r="186">
      <c r="A186" s="4" t="inlineStr">
        <is>
          <t>Risk Narrative [Text Block]</t>
        </is>
      </c>
      <c r="B186" s="4" t="inlineStr">
        <is>
          <t>rr_RiskNarrativeTextBlock</t>
        </is>
      </c>
      <c r="C186"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other adverse energy market condition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t>
        </is>
      </c>
    </row>
    <row r="187">
      <c r="A187" s="4" t="inlineStr">
        <is>
          <t>Risk Lose Money [Text]</t>
        </is>
      </c>
      <c r="B187" s="4" t="inlineStr">
        <is>
          <t>rr_RiskLoseMoney</t>
        </is>
      </c>
      <c r="C187" s="4" t="inlineStr">
        <is>
          <t>As with all investments, you may lose money in the Fund.</t>
        </is>
      </c>
    </row>
    <row r="188">
      <c r="A188" s="4" t="inlineStr">
        <is>
          <t>Risk Not Insured Depository Institution [Text]</t>
        </is>
      </c>
      <c r="B188" s="4" t="inlineStr">
        <is>
          <t>rr_RiskNotInsuredDepositoryInstitution</t>
        </is>
      </c>
      <c r="C188" s="4" t="inlineStr">
        <is>
          <t>An investment in the Fund is not a bank deposit, is not insured or guaranteed by the FDIC or any government agency, and may lose value.</t>
        </is>
      </c>
    </row>
    <row r="189">
      <c r="A189" s="4" t="inlineStr">
        <is>
          <t>Bar Chart and Performance Table [Heading]</t>
        </is>
      </c>
      <c r="B189" s="4" t="inlineStr">
        <is>
          <t>rr_BarChartAndPerformanceTableHeading</t>
        </is>
      </c>
      <c r="C189" s="4" t="inlineStr">
        <is>
          <t>Performance Information</t>
        </is>
      </c>
    </row>
    <row r="190">
      <c r="A190" s="4" t="inlineStr">
        <is>
          <t>Performance Narrative [Text Block]</t>
        </is>
      </c>
      <c r="B190" s="4" t="inlineStr">
        <is>
          <t>rr_PerformanceNarrativeTextBlock</t>
        </is>
      </c>
      <c r="C190"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191">
      <c r="A191" s="4" t="inlineStr">
        <is>
          <t>Performance Information Illustrates Variability of Returns [Text]</t>
        </is>
      </c>
      <c r="B191" s="4" t="inlineStr">
        <is>
          <t>rr_PerformanceInformationIllustratesVariabilityOfReturns</t>
        </is>
      </c>
      <c r="C191"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t>
        </is>
      </c>
    </row>
    <row r="192">
      <c r="A192" s="4" t="inlineStr">
        <is>
          <t>Performance Availability Phone [Text]</t>
        </is>
      </c>
      <c r="B192" s="4" t="inlineStr">
        <is>
          <t>rr_PerformanceAvailabilityPhone</t>
        </is>
      </c>
      <c r="C192" s="4" t="inlineStr">
        <is>
          <t>(855) 924-3837</t>
        </is>
      </c>
    </row>
    <row r="193">
      <c r="A193" s="4" t="inlineStr">
        <is>
          <t>Performance Availability Website Address [Text]</t>
        </is>
      </c>
      <c r="B193" s="4" t="inlineStr">
        <is>
          <t>rr_PerformanceAvailabilityWebSiteAddress</t>
        </is>
      </c>
      <c r="C193" s="4" t="inlineStr">
        <is>
          <t>www.wbietfs.com</t>
        </is>
      </c>
    </row>
    <row r="194">
      <c r="A194" s="4" t="inlineStr">
        <is>
          <t>Performance Past Does Not Indicate Future [Text]</t>
        </is>
      </c>
      <c r="B194" s="4" t="inlineStr">
        <is>
          <t>rr_PerformancePastDoesNotIndicateFuture</t>
        </is>
      </c>
      <c r="C194" s="4" t="inlineStr">
        <is>
          <t>The Fund’s past performance, before and after taxes, does not necessarily indicate how it will perform in the future.</t>
        </is>
      </c>
    </row>
    <row r="195">
      <c r="A195" s="4" t="inlineStr">
        <is>
          <t>Bar Chart [Heading]</t>
        </is>
      </c>
      <c r="B195" s="4" t="inlineStr">
        <is>
          <t>rr_BarChartHeading</t>
        </is>
      </c>
      <c r="C195" s="4" t="inlineStr">
        <is>
          <t>Calendar Year Total Returns</t>
        </is>
      </c>
    </row>
    <row r="196">
      <c r="A196" s="4" t="inlineStr">
        <is>
          <t>Bar Chart Closing [Text Block]</t>
        </is>
      </c>
      <c r="B196" s="4" t="inlineStr">
        <is>
          <t>rr_BarChartClosingTextBlock</t>
        </is>
      </c>
      <c r="C196" s="4" t="inlineStr">
        <is>
          <t>For the year-to-date period ended September 30, 2020, the Fund’s total return was --7.18%. During the period of time shown in the bar chart, the Fund’s highest quarterly return was 8.90% for the quarter ended December 31, 2017, and the lowest quarterly return was -12.03% for the quarter ended December 31, 2018.</t>
        </is>
      </c>
    </row>
    <row r="197">
      <c r="A197" s="4" t="inlineStr">
        <is>
          <t>Year to Date Return, Label</t>
        </is>
      </c>
      <c r="B197" s="4" t="inlineStr">
        <is>
          <t>rr_YearToDateReturnLabel</t>
        </is>
      </c>
      <c r="C197" s="4" t="inlineStr">
        <is>
          <t>year-to-date</t>
        </is>
      </c>
    </row>
    <row r="198">
      <c r="A198" s="4" t="inlineStr">
        <is>
          <t>Bar Chart, Year to Date Return, Date</t>
        </is>
      </c>
      <c r="B198" s="4" t="inlineStr">
        <is>
          <t>rr_BarChartYearToDateReturnDate</t>
        </is>
      </c>
      <c r="C198" s="4" t="inlineStr">
        <is>
          <t>Sep. 30,
		2020</t>
        </is>
      </c>
    </row>
    <row r="199">
      <c r="A199" s="4" t="inlineStr">
        <is>
          <t>Bar Chart, Year to Date Return</t>
        </is>
      </c>
      <c r="B199" s="4" t="inlineStr">
        <is>
          <t>rr_BarChartYearToDateReturn</t>
        </is>
      </c>
      <c r="C199" s="4" t="inlineStr">
        <is>
          <t>(718.00%)</t>
        </is>
      </c>
    </row>
    <row r="200">
      <c r="A200" s="4" t="inlineStr">
        <is>
          <t>Highest Quarterly Return, Label</t>
        </is>
      </c>
      <c r="B200" s="4" t="inlineStr">
        <is>
          <t>rr_HighestQuarterlyReturnLabel</t>
        </is>
      </c>
      <c r="C200" s="4" t="inlineStr">
        <is>
          <t>highest quarterly return</t>
        </is>
      </c>
    </row>
    <row r="201">
      <c r="A201" s="4" t="inlineStr">
        <is>
          <t>Highest Quarterly Return, Date</t>
        </is>
      </c>
      <c r="B201" s="4" t="inlineStr">
        <is>
          <t>rr_BarChartHighestQuarterlyReturnDate</t>
        </is>
      </c>
      <c r="C201" s="4" t="inlineStr">
        <is>
          <t>Dec. 31,
		2017</t>
        </is>
      </c>
    </row>
    <row r="202">
      <c r="A202" s="4" t="inlineStr">
        <is>
          <t>Highest Quarterly Return</t>
        </is>
      </c>
      <c r="B202" s="4" t="inlineStr">
        <is>
          <t>rr_BarChartHighestQuarterlyReturn</t>
        </is>
      </c>
      <c r="C202" s="4" t="inlineStr">
        <is>
          <t>8.90%</t>
        </is>
      </c>
    </row>
    <row r="203">
      <c r="A203" s="4" t="inlineStr">
        <is>
          <t>Lowest Quarterly Return, Label</t>
        </is>
      </c>
      <c r="B203" s="4" t="inlineStr">
        <is>
          <t>rr_LowestQuarterlyReturnLabel</t>
        </is>
      </c>
      <c r="C203" s="4" t="inlineStr">
        <is>
          <t>lowest quarterly return</t>
        </is>
      </c>
    </row>
    <row r="204">
      <c r="A204" s="4" t="inlineStr">
        <is>
          <t>Lowest Quarterly Return, Date</t>
        </is>
      </c>
      <c r="B204" s="4" t="inlineStr">
        <is>
          <t>rr_BarChartLowestQuarterlyReturnDate</t>
        </is>
      </c>
      <c r="C204" s="4" t="inlineStr">
        <is>
          <t>Dec. 31,
		2018</t>
        </is>
      </c>
    </row>
    <row r="205">
      <c r="A205" s="4" t="inlineStr">
        <is>
          <t>Lowest Quarterly Return</t>
        </is>
      </c>
      <c r="B205" s="4" t="inlineStr">
        <is>
          <t>rr_BarChartLowestQuarterlyReturn</t>
        </is>
      </c>
      <c r="C205" s="4" t="inlineStr">
        <is>
          <t>(12.03%)</t>
        </is>
      </c>
    </row>
    <row r="206">
      <c r="A206" s="4" t="inlineStr">
        <is>
          <t>Performance Table Heading</t>
        </is>
      </c>
      <c r="B206" s="4" t="inlineStr">
        <is>
          <t>rr_PerformanceTableHeading</t>
        </is>
      </c>
      <c r="C206" s="4" t="inlineStr">
        <is>
          <t>Average Annual Total ReturnsFor the Period Ended December 31, 2019</t>
        </is>
      </c>
    </row>
    <row r="207">
      <c r="A207" s="4" t="inlineStr">
        <is>
          <t>Index No Deduction for Fees, Expenses, Taxes [Text]</t>
        </is>
      </c>
      <c r="B207" s="4" t="inlineStr">
        <is>
          <t>rr_IndexNoDeductionForFeesExpensesTaxes</t>
        </is>
      </c>
      <c r="C207" s="4" t="inlineStr">
        <is>
          <t>(reflects no deduction for fees, expenses, or taxes)</t>
        </is>
      </c>
    </row>
    <row r="208">
      <c r="A208" s="4" t="inlineStr">
        <is>
          <t>Performance Table Uses Highest Federal Rate</t>
        </is>
      </c>
      <c r="B208" s="4" t="inlineStr">
        <is>
          <t>rr_PerformanceTableUsesHighestFederalRate</t>
        </is>
      </c>
      <c r="C208" s="4" t="inlineStr">
        <is>
          <t>After-tax returns are calculated using the historical highest individual federal marginal income tax rates and do not reflect the impact of state and local taxes.</t>
        </is>
      </c>
    </row>
    <row r="209">
      <c r="A209" s="4" t="inlineStr">
        <is>
          <t>Performance Table Not Relevant to Tax Deferred</t>
        </is>
      </c>
      <c r="B209" s="4" t="inlineStr">
        <is>
          <t>rr_PerformanceTableNotRelevantToTaxDeferred</t>
        </is>
      </c>
      <c r="C209" s="4" t="inlineStr">
        <is>
          <t>Actual after-tax returns depend on an investor’s tax situation and may differ from those shown. After-tax returns shown are not relevant to investors who hold shares through tax-deferred arrangements, such as 401(k) plans or individual retirement plans.</t>
        </is>
      </c>
    </row>
    <row r="210">
      <c r="A210" s="4" t="inlineStr">
        <is>
          <t>Performance Table Explanation after Tax Higher</t>
        </is>
      </c>
      <c r="B210" s="4" t="inlineStr">
        <is>
          <t>rr_PerformanceTableExplanationAfterTaxHigher</t>
        </is>
      </c>
      <c r="C210" s="4" t="inlineStr">
        <is>
          <t>After-tax returns may exceed the return before taxes due to an assumed tax benefit from realizing a capital loss on a sale of shares.</t>
        </is>
      </c>
    </row>
    <row r="211">
      <c r="A211" s="4" t="inlineStr">
        <is>
          <t>Performance Table Closing [Text Block]</t>
        </is>
      </c>
      <c r="B211" s="4" t="inlineStr">
        <is>
          <t>rr_PerformanceTableClosingTextBlock</t>
        </is>
      </c>
      <c r="C211"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212">
      <c r="A212" s="4" t="inlineStr">
        <is>
          <t>WBI BullBear Yield 3000 ETF | Russell 3000® Value Index (reflects no deduction for fees, expenses, or taxes)</t>
        </is>
      </c>
    </row>
    <row r="213">
      <c r="A213" s="3" t="inlineStr">
        <is>
          <t>Prospectus [Line Items]</t>
        </is>
      </c>
      <c r="B213" s="4" t="inlineStr">
        <is>
          <t>rr_ProspectusLineItems</t>
        </is>
      </c>
    </row>
    <row r="214">
      <c r="A214" s="4" t="inlineStr">
        <is>
          <t>Label</t>
        </is>
      </c>
      <c r="B214" s="4" t="inlineStr">
        <is>
          <t>rr_AverageAnnualReturnLabel</t>
        </is>
      </c>
      <c r="C214" s="4" t="inlineStr">
        <is>
          <t>Russell 3000® Value Index(reflects no deduction for fees, expenses, or taxes)</t>
        </is>
      </c>
    </row>
    <row r="215">
      <c r="A215" s="4" t="inlineStr">
        <is>
          <t>1 Year</t>
        </is>
      </c>
      <c r="B215" s="4" t="inlineStr">
        <is>
          <t>rr_AverageAnnualReturnYear01</t>
        </is>
      </c>
      <c r="C215" s="4" t="inlineStr">
        <is>
          <t>26.26%</t>
        </is>
      </c>
    </row>
    <row r="216">
      <c r="A216" s="4" t="inlineStr">
        <is>
          <t>5 Years</t>
        </is>
      </c>
      <c r="B216" s="4" t="inlineStr">
        <is>
          <t>rr_AverageAnnualReturnYear05</t>
        </is>
      </c>
      <c r="C216" s="4" t="inlineStr">
        <is>
          <t>8.20%</t>
        </is>
      </c>
    </row>
    <row r="217">
      <c r="A217" s="4" t="inlineStr">
        <is>
          <t>Since Inception</t>
        </is>
      </c>
      <c r="B217" s="4" t="inlineStr">
        <is>
          <t>rr_AverageAnnualReturnSinceInception</t>
        </is>
      </c>
      <c r="C217" s="4" t="inlineStr">
        <is>
          <t>8.29%</t>
        </is>
      </c>
    </row>
    <row r="218">
      <c r="A218" s="4" t="inlineStr">
        <is>
          <t>Inception Date</t>
        </is>
      </c>
      <c r="B218" s="4" t="inlineStr">
        <is>
          <t>rr_AverageAnnualReturnInceptionDate</t>
        </is>
      </c>
      <c r="C218" s="4" t="inlineStr">
        <is>
          <t>Aug. 25,
		2014</t>
        </is>
      </c>
    </row>
    <row r="219">
      <c r="A219" s="4" t="inlineStr">
        <is>
          <t>WBI BullBear Yield 3000 ETF | WBI BullBear Yield 3000 ETF</t>
        </is>
      </c>
    </row>
    <row r="220">
      <c r="A220" s="3" t="inlineStr">
        <is>
          <t>Prospectus [Line Items]</t>
        </is>
      </c>
      <c r="B220" s="4" t="inlineStr">
        <is>
          <t>rr_ProspectusLineItems</t>
        </is>
      </c>
    </row>
    <row r="221">
      <c r="A221" s="4" t="inlineStr">
        <is>
          <t>Trading Symbol</t>
        </is>
      </c>
      <c r="B221" s="4" t="inlineStr">
        <is>
          <t>dei_TradingSymbol</t>
        </is>
      </c>
      <c r="C221" s="4" t="inlineStr">
        <is>
          <t>WBIG</t>
        </is>
      </c>
    </row>
    <row r="222">
      <c r="A222" s="4" t="inlineStr">
        <is>
          <t>Management Fees (as a percentage of Assets)</t>
        </is>
      </c>
      <c r="B222" s="4" t="inlineStr">
        <is>
          <t>rr_ManagementFeesOverAssets</t>
        </is>
      </c>
      <c r="C222" s="4" t="inlineStr">
        <is>
          <t>0.85%</t>
        </is>
      </c>
    </row>
    <row r="223">
      <c r="A223" s="4" t="inlineStr">
        <is>
          <t>Distribution and Service (12b-1) Fees</t>
        </is>
      </c>
      <c r="B223" s="4" t="inlineStr">
        <is>
          <t>rr_DistributionAndService12b1FeesOverAssets</t>
        </is>
      </c>
      <c r="C223" s="4" t="inlineStr">
        <is>
          <t xml:space="preserve">none
				</t>
        </is>
      </c>
    </row>
    <row r="224">
      <c r="A224" s="4" t="inlineStr">
        <is>
          <t>Other Expenses (as a percentage of Assets):</t>
        </is>
      </c>
      <c r="B224" s="4" t="inlineStr">
        <is>
          <t>rr_OtherExpensesOverAssets</t>
        </is>
      </c>
      <c r="C224" s="4" t="inlineStr">
        <is>
          <t>0.29%</t>
        </is>
      </c>
    </row>
    <row r="225">
      <c r="A225" s="4" t="inlineStr">
        <is>
          <t>Expenses (as a percentage of Assets)</t>
        </is>
      </c>
      <c r="B225" s="4" t="inlineStr">
        <is>
          <t>rr_ExpensesOverAssets</t>
        </is>
      </c>
      <c r="C225" s="4" t="inlineStr">
        <is>
          <t>1.14%</t>
        </is>
      </c>
    </row>
    <row r="226">
      <c r="A226" s="4" t="inlineStr">
        <is>
          <t>Expense Example, with Redemption, 1 Year</t>
        </is>
      </c>
      <c r="B226" s="4" t="inlineStr">
        <is>
          <t>rr_ExpenseExampleYear01</t>
        </is>
      </c>
      <c r="C226" s="5" t="n">
        <v>116</v>
      </c>
    </row>
    <row r="227">
      <c r="A227" s="4" t="inlineStr">
        <is>
          <t>Expense Example, with Redemption, 3 Years</t>
        </is>
      </c>
      <c r="B227" s="4" t="inlineStr">
        <is>
          <t>rr_ExpenseExampleYear03</t>
        </is>
      </c>
      <c r="C227" s="6" t="n">
        <v>362</v>
      </c>
    </row>
    <row r="228">
      <c r="A228" s="4" t="inlineStr">
        <is>
          <t>Expense Example, with Redemption, 5 Years</t>
        </is>
      </c>
      <c r="B228" s="4" t="inlineStr">
        <is>
          <t>rr_ExpenseExampleYear05</t>
        </is>
      </c>
      <c r="C228" s="6" t="n">
        <v>628</v>
      </c>
    </row>
    <row r="229">
      <c r="A229" s="4" t="inlineStr">
        <is>
          <t>Expense Example, with Redemption, 10 Years</t>
        </is>
      </c>
      <c r="B229" s="4" t="inlineStr">
        <is>
          <t>rr_ExpenseExampleYear10</t>
        </is>
      </c>
      <c r="C229" s="5" t="n">
        <v>1386</v>
      </c>
    </row>
    <row r="230">
      <c r="A230" s="4" t="inlineStr">
        <is>
          <t>Annual Return 2015</t>
        </is>
      </c>
      <c r="B230" s="4" t="inlineStr">
        <is>
          <t>rr_AnnualReturn2015</t>
        </is>
      </c>
      <c r="C230" s="4" t="inlineStr">
        <is>
          <t>(10.53%)</t>
        </is>
      </c>
    </row>
    <row r="231">
      <c r="A231" s="4" t="inlineStr">
        <is>
          <t>Annual Return 2016</t>
        </is>
      </c>
      <c r="B231" s="4" t="inlineStr">
        <is>
          <t>rr_AnnualReturn2016</t>
        </is>
      </c>
      <c r="C231" s="4" t="inlineStr">
        <is>
          <t>(2.17%)</t>
        </is>
      </c>
    </row>
    <row r="232">
      <c r="A232" s="4" t="inlineStr">
        <is>
          <t>Annual Return 2017</t>
        </is>
      </c>
      <c r="B232" s="4" t="inlineStr">
        <is>
          <t>rr_AnnualReturn2017</t>
        </is>
      </c>
      <c r="C232" s="4" t="inlineStr">
        <is>
          <t>24.99%</t>
        </is>
      </c>
    </row>
    <row r="233">
      <c r="A233" s="4" t="inlineStr">
        <is>
          <t>Annual Return 2018</t>
        </is>
      </c>
      <c r="B233" s="4" t="inlineStr">
        <is>
          <t>rr_AnnualReturn2018</t>
        </is>
      </c>
      <c r="C233" s="4" t="inlineStr">
        <is>
          <t>(7.98%)</t>
        </is>
      </c>
    </row>
    <row r="234">
      <c r="A234" s="4" t="inlineStr">
        <is>
          <t>Annual Return 2019</t>
        </is>
      </c>
      <c r="B234" s="4" t="inlineStr">
        <is>
          <t>rr_AnnualReturn2019</t>
        </is>
      </c>
      <c r="C234" s="4" t="inlineStr">
        <is>
          <t>7.42%</t>
        </is>
      </c>
    </row>
    <row r="235">
      <c r="A235" s="4" t="inlineStr">
        <is>
          <t>Label</t>
        </is>
      </c>
      <c r="B235" s="4" t="inlineStr">
        <is>
          <t>rr_AverageAnnualReturnLabel</t>
        </is>
      </c>
      <c r="C235" s="4" t="inlineStr">
        <is>
          <t>Return Before Taxes</t>
        </is>
      </c>
    </row>
    <row r="236">
      <c r="A236" s="4" t="inlineStr">
        <is>
          <t>1 Year</t>
        </is>
      </c>
      <c r="B236" s="4" t="inlineStr">
        <is>
          <t>rr_AverageAnnualReturnYear01</t>
        </is>
      </c>
      <c r="C236" s="4" t="inlineStr">
        <is>
          <t>7.42%</t>
        </is>
      </c>
    </row>
    <row r="237">
      <c r="A237" s="4" t="inlineStr">
        <is>
          <t>5 Years</t>
        </is>
      </c>
      <c r="B237" s="4" t="inlineStr">
        <is>
          <t>rr_AverageAnnualReturnYear05</t>
        </is>
      </c>
      <c r="C237" s="4" t="inlineStr">
        <is>
          <t>1.58%</t>
        </is>
      </c>
    </row>
    <row r="238">
      <c r="A238" s="4" t="inlineStr">
        <is>
          <t>Since Inception</t>
        </is>
      </c>
      <c r="B238" s="4" t="inlineStr">
        <is>
          <t>rr_AverageAnnualReturnSinceInception</t>
        </is>
      </c>
      <c r="C238" s="4" t="inlineStr">
        <is>
          <t>1.08%</t>
        </is>
      </c>
    </row>
    <row r="239">
      <c r="A239" s="4" t="inlineStr">
        <is>
          <t>Inception Date</t>
        </is>
      </c>
      <c r="B239" s="4" t="inlineStr">
        <is>
          <t>rr_AverageAnnualReturnInceptionDate</t>
        </is>
      </c>
      <c r="C239" s="4" t="inlineStr">
        <is>
          <t>Aug. 25,
		2014</t>
        </is>
      </c>
    </row>
    <row r="240">
      <c r="A240" s="4" t="inlineStr">
        <is>
          <t>WBI BullBear Yield 3000 ETF | WBI BullBear Yield 3000 ETF | After Taxes on Distributions</t>
        </is>
      </c>
    </row>
    <row r="241">
      <c r="A241" s="3" t="inlineStr">
        <is>
          <t>Prospectus [Line Items]</t>
        </is>
      </c>
      <c r="B241" s="4" t="inlineStr">
        <is>
          <t>rr_ProspectusLineItems</t>
        </is>
      </c>
    </row>
    <row r="242">
      <c r="A242" s="4" t="inlineStr">
        <is>
          <t>Label</t>
        </is>
      </c>
      <c r="B242" s="4" t="inlineStr">
        <is>
          <t>rr_AverageAnnualReturnLabel</t>
        </is>
      </c>
      <c r="C242" s="4" t="inlineStr">
        <is>
          <t>Return After Taxes on Distributions</t>
        </is>
      </c>
    </row>
    <row r="243">
      <c r="A243" s="4" t="inlineStr">
        <is>
          <t>1 Year</t>
        </is>
      </c>
      <c r="B243" s="4" t="inlineStr">
        <is>
          <t>rr_AverageAnnualReturnYear01</t>
        </is>
      </c>
      <c r="C243" s="4" t="inlineStr">
        <is>
          <t>6.87%</t>
        </is>
      </c>
    </row>
    <row r="244">
      <c r="A244" s="4" t="inlineStr">
        <is>
          <t>5 Years</t>
        </is>
      </c>
      <c r="B244" s="4" t="inlineStr">
        <is>
          <t>rr_AverageAnnualReturnYear05</t>
        </is>
      </c>
      <c r="C244" s="4" t="inlineStr">
        <is>
          <t>1.24%</t>
        </is>
      </c>
    </row>
    <row r="245">
      <c r="A245" s="4" t="inlineStr">
        <is>
          <t>Since Inception</t>
        </is>
      </c>
      <c r="B245" s="4" t="inlineStr">
        <is>
          <t>rr_AverageAnnualReturnSinceInception</t>
        </is>
      </c>
      <c r="C245" s="4" t="inlineStr">
        <is>
          <t>0.76%</t>
        </is>
      </c>
    </row>
    <row r="246">
      <c r="A246" s="4" t="inlineStr">
        <is>
          <t>WBI BullBear Yield 3000 ETF | WBI BullBear Yield 3000 ETF | After Taxes on Distributions and Sales</t>
        </is>
      </c>
    </row>
    <row r="247">
      <c r="A247" s="3" t="inlineStr">
        <is>
          <t>Prospectus [Line Items]</t>
        </is>
      </c>
      <c r="B247" s="4" t="inlineStr">
        <is>
          <t>rr_ProspectusLineItems</t>
        </is>
      </c>
    </row>
    <row r="248">
      <c r="A248" s="4" t="inlineStr">
        <is>
          <t>Label</t>
        </is>
      </c>
      <c r="B248" s="4" t="inlineStr">
        <is>
          <t>rr_AverageAnnualReturnLabel</t>
        </is>
      </c>
      <c r="C248" s="4" t="inlineStr">
        <is>
          <t>Return After Taxes on Distributions and Sale of Fund Shares</t>
        </is>
      </c>
    </row>
    <row r="249">
      <c r="A249" s="4" t="inlineStr">
        <is>
          <t>1 Year</t>
        </is>
      </c>
      <c r="B249" s="4" t="inlineStr">
        <is>
          <t>rr_AverageAnnualReturnYear01</t>
        </is>
      </c>
      <c r="C249" s="4" t="inlineStr">
        <is>
          <t>4.76%</t>
        </is>
      </c>
    </row>
    <row r="250">
      <c r="A250" s="4" t="inlineStr">
        <is>
          <t>5 Years</t>
        </is>
      </c>
      <c r="B250" s="4" t="inlineStr">
        <is>
          <t>rr_AverageAnnualReturnYear05</t>
        </is>
      </c>
      <c r="C250" s="4" t="inlineStr">
        <is>
          <t>1.19%</t>
        </is>
      </c>
    </row>
    <row r="251">
      <c r="A251" s="4" t="inlineStr">
        <is>
          <t>Since Inception</t>
        </is>
      </c>
      <c r="B251" s="4" t="inlineStr">
        <is>
          <t>rr_AverageAnnualReturnSinceInception</t>
        </is>
      </c>
      <c r="C251" s="4" t="inlineStr">
        <is>
          <t>0.81%</t>
        </is>
      </c>
    </row>
    <row r="252">
      <c r="A252" s="4" t="inlineStr">
        <is>
          <t>WBI BullBear Quality 3000 ETF</t>
        </is>
      </c>
    </row>
    <row r="253">
      <c r="A253" s="3" t="inlineStr">
        <is>
          <t>Prospectus [Line Items]</t>
        </is>
      </c>
      <c r="B253" s="4" t="inlineStr">
        <is>
          <t>rr_ProspectusLineItems</t>
        </is>
      </c>
    </row>
    <row r="254">
      <c r="A254" s="4" t="inlineStr">
        <is>
          <t>Risk/Return [Heading]</t>
        </is>
      </c>
      <c r="B254" s="4" t="inlineStr">
        <is>
          <t>rr_RiskReturnHeading</t>
        </is>
      </c>
      <c r="C254" s="4" t="inlineStr">
        <is>
          <t>WBI BULLBEAR QUALITY 3000 ETF</t>
        </is>
      </c>
    </row>
    <row r="255">
      <c r="A255" s="4" t="inlineStr">
        <is>
          <t>Objective [Heading]</t>
        </is>
      </c>
      <c r="B255" s="4" t="inlineStr">
        <is>
          <t>rr_ObjectiveHeading</t>
        </is>
      </c>
      <c r="C255" s="4" t="inlineStr">
        <is>
          <t>Investment Objective</t>
        </is>
      </c>
    </row>
    <row r="256">
      <c r="A256" s="4" t="inlineStr">
        <is>
          <t>Objective, Primary [Text Block]</t>
        </is>
      </c>
      <c r="B256" s="4" t="inlineStr">
        <is>
          <t>rr_ObjectivePrimaryTextBlock</t>
        </is>
      </c>
      <c r="C256" s="4" t="inlineStr">
        <is>
          <t>The WBI BullBear Quality 3000 ETF’s (the “ Fund ”) investment objectives are to seek long-term capital appreciation and the potential for current income, while also seeking to protect principal during unfavorable market conditions.</t>
        </is>
      </c>
    </row>
    <row r="257">
      <c r="A257" s="4" t="inlineStr">
        <is>
          <t>Expense [Heading]</t>
        </is>
      </c>
      <c r="B257" s="4" t="inlineStr">
        <is>
          <t>rr_ExpenseHeading</t>
        </is>
      </c>
      <c r="C257" s="4" t="inlineStr">
        <is>
          <t>Fees and Expenses of the Fund</t>
        </is>
      </c>
    </row>
    <row r="258">
      <c r="A258" s="4" t="inlineStr">
        <is>
          <t>Expense Narrative [Text Block]</t>
        </is>
      </c>
      <c r="B258" s="4" t="inlineStr">
        <is>
          <t>rr_ExpenseNarrativeTextBlock</t>
        </is>
      </c>
      <c r="C258"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259">
      <c r="A259" s="4" t="inlineStr">
        <is>
          <t>Operating Expenses Caption [Text]</t>
        </is>
      </c>
      <c r="B259" s="4" t="inlineStr">
        <is>
          <t>rr_OperatingExpensesCaption</t>
        </is>
      </c>
      <c r="C259" s="4" t="inlineStr">
        <is>
          <t>Annual Fund Operating Expenses (expenses that you pay each year as a percentage of the value of your investment):</t>
        </is>
      </c>
    </row>
    <row r="260">
      <c r="A260" s="4" t="inlineStr">
        <is>
          <t>Portfolio Turnover [Heading]</t>
        </is>
      </c>
      <c r="B260" s="4" t="inlineStr">
        <is>
          <t>rr_PortfolioTurnoverHeading</t>
        </is>
      </c>
      <c r="C260" s="4" t="inlineStr">
        <is>
          <t>Portfolio Turnover.</t>
        </is>
      </c>
    </row>
    <row r="261">
      <c r="A261" s="4" t="inlineStr">
        <is>
          <t>Portfolio Turnover [Text Block]</t>
        </is>
      </c>
      <c r="B261" s="4" t="inlineStr">
        <is>
          <t>rr_PortfolioTurnoverTextBlock</t>
        </is>
      </c>
      <c r="C261"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886% of the average value of its portfolio.</t>
        </is>
      </c>
    </row>
    <row r="262">
      <c r="A262" s="4" t="inlineStr">
        <is>
          <t>Portfolio Turnover, Rate</t>
        </is>
      </c>
      <c r="B262" s="4" t="inlineStr">
        <is>
          <t>rr_PortfolioTurnoverRate</t>
        </is>
      </c>
      <c r="C262" s="4" t="inlineStr">
        <is>
          <t>886.00%</t>
        </is>
      </c>
    </row>
    <row r="263">
      <c r="A263" s="4" t="inlineStr">
        <is>
          <t>Expense Exchange Traded Fund Commissions [Text]</t>
        </is>
      </c>
      <c r="B263" s="4" t="inlineStr">
        <is>
          <t>rr_ExpenseExchangeTradedFundCommissions</t>
        </is>
      </c>
      <c r="C263"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264">
      <c r="A264" s="4" t="inlineStr">
        <is>
          <t>Expense Example [Heading]</t>
        </is>
      </c>
      <c r="B264" s="4" t="inlineStr">
        <is>
          <t>rr_ExpenseExampleHeading</t>
        </is>
      </c>
      <c r="C264" s="4" t="inlineStr">
        <is>
          <t>Example.</t>
        </is>
      </c>
    </row>
    <row r="265">
      <c r="A265" s="4" t="inlineStr">
        <is>
          <t>Expense Example Narrative [Text Block]</t>
        </is>
      </c>
      <c r="B265" s="4" t="inlineStr">
        <is>
          <t>rr_ExpenseExampleNarrativeTextBlock</t>
        </is>
      </c>
      <c r="C265"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266">
      <c r="A266" s="4" t="inlineStr">
        <is>
          <t>Expense Example by, Year, Caption [Text]</t>
        </is>
      </c>
      <c r="B266" s="4" t="inlineStr">
        <is>
          <t>rr_ExpenseExampleByYearCaption</t>
        </is>
      </c>
      <c r="C266" s="4" t="inlineStr">
        <is>
          <t>Although your actual costs may be higher or lower, based on these assumptions your costs would be:</t>
        </is>
      </c>
    </row>
    <row r="267">
      <c r="A267" s="4" t="inlineStr">
        <is>
          <t>Strategy [Heading]</t>
        </is>
      </c>
      <c r="B267" s="4" t="inlineStr">
        <is>
          <t>rr_StrategyHeading</t>
        </is>
      </c>
      <c r="C267" s="4" t="inlineStr">
        <is>
          <t>Principal Investment Strategies</t>
        </is>
      </c>
    </row>
    <row r="268">
      <c r="A268" s="4" t="inlineStr">
        <is>
          <t>Strategy Narrative [Text Block]</t>
        </is>
      </c>
      <c r="B268" s="4" t="inlineStr">
        <is>
          <t>rr_StrategyNarrativeTextBlock</t>
        </is>
      </c>
      <c r="C268" s="4" t="inlineStr">
        <is>
          <t>The Fund will seek to invest in the equity securities of small-capitalization, mid-capitalization, and large-capitalization domestic and foreign companies that WBI Investments, Inc., the sub-advisor (“ Sub-Advisor ”) to the Fund and an affiliate of Millington Securities, Inc., the advisor (“ Adviso r ”), believes display attractive prospects for growth in a company’s intrinsic value, and in other tactical investment opportun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Large-capitalization companies are those that have higher market capitalization than small and mid-capitalization companies in their primary market when ranked in order of market capital. For publicly traded U.S. companies in the current environment, this would include companies with market capitalizations of greater than approximately $10 billion. Conversely, small-capitalization and mid-capitalization companies are those that have lower market capitalization than large-capitalization companies in their primary market. For publicly-traded U.S. companies in the current environment, this would include companies with market capitalizations of less than approximately $10 billion. Each of large, small and mid-capitalization companies in non-U.S. markets may have capitalizations that differ from this U.S. Dollar equivalent amount because of the wide variation in the range of market capitalizations of companies available for investment in those markets. The types of equity securities in which the Fund will generally invest include common stocks, preferred stocks, rights, warrants, convertibles, exchange-traded funds (“ ETFs ”), real estate investment trusts (“ REITs ”) and master limited partnerships (businesses organized as partnerships which trade on public exchanges) (“ MLPs ”). The types of debt securities in which the Fund will generally invest (or through which it will seek debt exposure) include fixed, floating, and variable rate corporate debt securities, U.S. Government securities, debt securities of foreign issuers, sovereign debt securities, U.S. Government agency securities, high-yield bonds (also known as “junk bonds”), ETFs, and exchange-traded notes (“ ETNs ”).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The Fund may invest in domestic and foreign debt securities, ETFs, ETNs, and/or in option strategies to enhance the Fund’s returns or to mitigate risk and volatility. Equity option strategies used by the Fund for individual securities include writing (selling) covered calls, buying calls or puts, and using combinations of calls and puts. The Fund may also use options on indices. The Fund may invest without limitation in securities of small-capitalization, mid-capitalization, and large capitalization foreign issuers, and may invest up to 50% of its net assets in the securities of issuers in emerging markets. The Fund may invest up to 20% of its net assets in high-yield bonds. The Fund may also invest in other investment companies, including other ETFs, up to the limits specified in the Investment Company Act of 1940 (“ 1940 Act ”) or in reliance on exemptions therefrom.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Sub-Advisor uses quantitative computer screening of fundamental stock information to evaluate securities in an attempt to find companies with attractive financial stability characteristics for the selected universe of securities. Dividend payments may be considered as part of the evaluation process. Once securities are identified, an overlay of technical analysis confirms timeliness of security purchases. The Sub-Advisor then purchases qualifying securities using available cash.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debt market. This systematic process of identifying, evaluating, and purchasing securities constitutes the Sub-Advisor’s buy discipline for the Fund. Once securities are purchased, the Sub-Advisor maintains a strict sell discipline that attempts to control the effects of the volatility of each Fund asset on the Fund’s NAV. This sell discipline, together with the Selection Process, constitutes the Fund’s strategy to achieve its investment objective. If a Fund asset’s price stays within a range of acceptable prices, the Fund asset will continue to be held. If a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s.”</t>
        </is>
      </c>
    </row>
    <row r="269">
      <c r="A269" s="4" t="inlineStr">
        <is>
          <t>Risk [Heading]</t>
        </is>
      </c>
      <c r="B269" s="4" t="inlineStr">
        <is>
          <t>rr_RiskHeading</t>
        </is>
      </c>
      <c r="C269" s="4" t="inlineStr">
        <is>
          <t>Principal Risks</t>
        </is>
      </c>
    </row>
    <row r="270">
      <c r="A270" s="4" t="inlineStr">
        <is>
          <t>Risk Narrative [Text Block]</t>
        </is>
      </c>
      <c r="B270" s="4" t="inlineStr">
        <is>
          <t>rr_RiskNarrativeTextBlock</t>
        </is>
      </c>
      <c r="C270"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other adverse energy market condition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t>
        </is>
      </c>
    </row>
    <row r="271">
      <c r="A271" s="4" t="inlineStr">
        <is>
          <t>Risk Lose Money [Text]</t>
        </is>
      </c>
      <c r="B271" s="4" t="inlineStr">
        <is>
          <t>rr_RiskLoseMoney</t>
        </is>
      </c>
      <c r="C271" s="4" t="inlineStr">
        <is>
          <t>As with all investments, you may lose money in the Fund.</t>
        </is>
      </c>
    </row>
    <row r="272">
      <c r="A272" s="4" t="inlineStr">
        <is>
          <t>Risk Not Insured Depository Institution [Text]</t>
        </is>
      </c>
      <c r="B272" s="4" t="inlineStr">
        <is>
          <t>rr_RiskNotInsuredDepositoryInstitution</t>
        </is>
      </c>
      <c r="C272" s="4" t="inlineStr">
        <is>
          <t>An investment in the Fund is not a bank deposit, is not insured or guaranteed by the FDIC or any government agency, and may lose value.</t>
        </is>
      </c>
    </row>
    <row r="273">
      <c r="A273" s="4" t="inlineStr">
        <is>
          <t>Bar Chart and Performance Table [Heading]</t>
        </is>
      </c>
      <c r="B273" s="4" t="inlineStr">
        <is>
          <t>rr_BarChartAndPerformanceTableHeading</t>
        </is>
      </c>
      <c r="C273" s="4" t="inlineStr">
        <is>
          <t>Performance Information</t>
        </is>
      </c>
    </row>
    <row r="274">
      <c r="A274" s="4" t="inlineStr">
        <is>
          <t>Performance Narrative [Text Block]</t>
        </is>
      </c>
      <c r="B274" s="4" t="inlineStr">
        <is>
          <t>rr_PerformanceNarrativeTextBlock</t>
        </is>
      </c>
      <c r="C274"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275">
      <c r="A275" s="4" t="inlineStr">
        <is>
          <t>Performance Information Illustrates Variability of Returns [Text]</t>
        </is>
      </c>
      <c r="B275" s="4" t="inlineStr">
        <is>
          <t>rr_PerformanceInformationIllustratesVariabilityOfReturns</t>
        </is>
      </c>
      <c r="C275"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t>
        </is>
      </c>
    </row>
    <row r="276">
      <c r="A276" s="4" t="inlineStr">
        <is>
          <t>Performance Availability Phone [Text]</t>
        </is>
      </c>
      <c r="B276" s="4" t="inlineStr">
        <is>
          <t>rr_PerformanceAvailabilityPhone</t>
        </is>
      </c>
      <c r="C276" s="4" t="inlineStr">
        <is>
          <t>(855) 924-3837</t>
        </is>
      </c>
    </row>
    <row r="277">
      <c r="A277" s="4" t="inlineStr">
        <is>
          <t>Performance Availability Website Address [Text]</t>
        </is>
      </c>
      <c r="B277" s="4" t="inlineStr">
        <is>
          <t>rr_PerformanceAvailabilityWebSiteAddress</t>
        </is>
      </c>
      <c r="C277" s="4" t="inlineStr">
        <is>
          <t>www.wbietfs.com</t>
        </is>
      </c>
    </row>
    <row r="278">
      <c r="A278" s="4" t="inlineStr">
        <is>
          <t>Performance Past Does Not Indicate Future [Text]</t>
        </is>
      </c>
      <c r="B278" s="4" t="inlineStr">
        <is>
          <t>rr_PerformancePastDoesNotIndicateFuture</t>
        </is>
      </c>
      <c r="C278" s="4" t="inlineStr">
        <is>
          <t>The Fund’s past performance, before and after taxes, does not necessarily indicate how it will perform in the future.</t>
        </is>
      </c>
    </row>
    <row r="279">
      <c r="A279" s="4" t="inlineStr">
        <is>
          <t>Bar Chart [Heading]</t>
        </is>
      </c>
      <c r="B279" s="4" t="inlineStr">
        <is>
          <t>rr_BarChartHeading</t>
        </is>
      </c>
      <c r="C279" s="4" t="inlineStr">
        <is>
          <t>Calendar Year Total Returns</t>
        </is>
      </c>
    </row>
    <row r="280">
      <c r="A280" s="4" t="inlineStr">
        <is>
          <t>Bar Chart Closing [Text Block]</t>
        </is>
      </c>
      <c r="B280" s="4" t="inlineStr">
        <is>
          <t>rr_BarChartClosingTextBlock</t>
        </is>
      </c>
      <c r="C280" s="4" t="inlineStr">
        <is>
          <t>For the year-to-date period ended September 30, 2020, the Fund’s total return was -3.40%. During the period of time shown in the bar chart, the Fund’s highest quarterly return was 8.80% for the quarter ended December 31, 2016, and the lowest quarterly return was -12.60% for the quarter ended December 31, 2018.</t>
        </is>
      </c>
    </row>
    <row r="281">
      <c r="A281" s="4" t="inlineStr">
        <is>
          <t>Year to Date Return, Label</t>
        </is>
      </c>
      <c r="B281" s="4" t="inlineStr">
        <is>
          <t>rr_YearToDateReturnLabel</t>
        </is>
      </c>
      <c r="C281" s="4" t="inlineStr">
        <is>
          <t>year-to-date</t>
        </is>
      </c>
    </row>
    <row r="282">
      <c r="A282" s="4" t="inlineStr">
        <is>
          <t>Bar Chart, Year to Date Return, Date</t>
        </is>
      </c>
      <c r="B282" s="4" t="inlineStr">
        <is>
          <t>rr_BarChartYearToDateReturnDate</t>
        </is>
      </c>
      <c r="C282" s="4" t="inlineStr">
        <is>
          <t>Sep. 30,
		2020</t>
        </is>
      </c>
    </row>
    <row r="283">
      <c r="A283" s="4" t="inlineStr">
        <is>
          <t>Bar Chart, Year to Date Return</t>
        </is>
      </c>
      <c r="B283" s="4" t="inlineStr">
        <is>
          <t>rr_BarChartYearToDateReturn</t>
        </is>
      </c>
      <c r="C283" s="4" t="inlineStr">
        <is>
          <t>(3.40%)</t>
        </is>
      </c>
    </row>
    <row r="284">
      <c r="A284" s="4" t="inlineStr">
        <is>
          <t>Highest Quarterly Return, Label</t>
        </is>
      </c>
      <c r="B284" s="4" t="inlineStr">
        <is>
          <t>rr_HighestQuarterlyReturnLabel</t>
        </is>
      </c>
      <c r="C284" s="4" t="inlineStr">
        <is>
          <t>highest quarterly return</t>
        </is>
      </c>
    </row>
    <row r="285">
      <c r="A285" s="4" t="inlineStr">
        <is>
          <t>Highest Quarterly Return, Date</t>
        </is>
      </c>
      <c r="B285" s="4" t="inlineStr">
        <is>
          <t>rr_BarChartHighestQuarterlyReturnDate</t>
        </is>
      </c>
      <c r="C285" s="4" t="inlineStr">
        <is>
          <t>Dec. 31,
		2016</t>
        </is>
      </c>
    </row>
    <row r="286">
      <c r="A286" s="4" t="inlineStr">
        <is>
          <t>Highest Quarterly Return</t>
        </is>
      </c>
      <c r="B286" s="4" t="inlineStr">
        <is>
          <t>rr_BarChartHighestQuarterlyReturn</t>
        </is>
      </c>
      <c r="C286" s="4" t="inlineStr">
        <is>
          <t>8.80%</t>
        </is>
      </c>
    </row>
    <row r="287">
      <c r="A287" s="4" t="inlineStr">
        <is>
          <t>Lowest Quarterly Return, Label</t>
        </is>
      </c>
      <c r="B287" s="4" t="inlineStr">
        <is>
          <t>rr_LowestQuarterlyReturnLabel</t>
        </is>
      </c>
      <c r="C287" s="4" t="inlineStr">
        <is>
          <t>lowest quarterly return</t>
        </is>
      </c>
    </row>
    <row r="288">
      <c r="A288" s="4" t="inlineStr">
        <is>
          <t>Lowest Quarterly Return, Date</t>
        </is>
      </c>
      <c r="B288" s="4" t="inlineStr">
        <is>
          <t>rr_BarChartLowestQuarterlyReturnDate</t>
        </is>
      </c>
      <c r="C288" s="4" t="inlineStr">
        <is>
          <t>Dec. 31,
		2018</t>
        </is>
      </c>
    </row>
    <row r="289">
      <c r="A289" s="4" t="inlineStr">
        <is>
          <t>Lowest Quarterly Return</t>
        </is>
      </c>
      <c r="B289" s="4" t="inlineStr">
        <is>
          <t>rr_BarChartLowestQuarterlyReturn</t>
        </is>
      </c>
      <c r="C289" s="4" t="inlineStr">
        <is>
          <t>(12.60%)</t>
        </is>
      </c>
    </row>
    <row r="290">
      <c r="A290" s="4" t="inlineStr">
        <is>
          <t>Performance Table Heading</t>
        </is>
      </c>
      <c r="B290" s="4" t="inlineStr">
        <is>
          <t>rr_PerformanceTableHeading</t>
        </is>
      </c>
      <c r="C290" s="4" t="inlineStr">
        <is>
          <t>Average Annual Total ReturnsFor the Period Ended December 31, 2019</t>
        </is>
      </c>
    </row>
    <row r="291">
      <c r="A291" s="4" t="inlineStr">
        <is>
          <t>Index No Deduction for Fees, Expenses, Taxes [Text]</t>
        </is>
      </c>
      <c r="B291" s="4" t="inlineStr">
        <is>
          <t>rr_IndexNoDeductionForFeesExpensesTaxes</t>
        </is>
      </c>
      <c r="C291" s="4" t="inlineStr">
        <is>
          <t>(reflects no deduction for fees, expenses, or taxes)</t>
        </is>
      </c>
    </row>
    <row r="292">
      <c r="A292" s="4" t="inlineStr">
        <is>
          <t>Performance Table Uses Highest Federal Rate</t>
        </is>
      </c>
      <c r="B292" s="4" t="inlineStr">
        <is>
          <t>rr_PerformanceTableUsesHighestFederalRate</t>
        </is>
      </c>
      <c r="C292" s="4" t="inlineStr">
        <is>
          <t>After-tax returns are calculated using the historical highest individual federal marginal income tax rates and do not reflect the impact of state and local taxes.</t>
        </is>
      </c>
    </row>
    <row r="293">
      <c r="A293" s="4" t="inlineStr">
        <is>
          <t>Performance Table Not Relevant to Tax Deferred</t>
        </is>
      </c>
      <c r="B293" s="4" t="inlineStr">
        <is>
          <t>rr_PerformanceTableNotRelevantToTaxDeferred</t>
        </is>
      </c>
      <c r="C293" s="4" t="inlineStr">
        <is>
          <t>Actual after-tax returns depend on an investor’s tax situation and may differ from those shown. After-tax returns shown are not relevant to investors who hold shares through tax-deferred arrangements, such as 401(k) plans or individual retirement plans.</t>
        </is>
      </c>
    </row>
    <row r="294">
      <c r="A294" s="4" t="inlineStr">
        <is>
          <t>Performance Table Explanation after Tax Higher</t>
        </is>
      </c>
      <c r="B294" s="4" t="inlineStr">
        <is>
          <t>rr_PerformanceTableExplanationAfterTaxHigher</t>
        </is>
      </c>
      <c r="C294" s="4" t="inlineStr">
        <is>
          <t>After-tax returns may exceed the return before taxes due to an assumed tax benefit from realizing a capital loss on a sale of shares.</t>
        </is>
      </c>
    </row>
    <row r="295">
      <c r="A295" s="4" t="inlineStr">
        <is>
          <t>Performance Table Closing [Text Block]</t>
        </is>
      </c>
      <c r="B295" s="4" t="inlineStr">
        <is>
          <t>rr_PerformanceTableClosingTextBlock</t>
        </is>
      </c>
      <c r="C295"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296">
      <c r="A296" s="4" t="inlineStr">
        <is>
          <t>WBI BullBear Quality 3000 ETF | Russell 3000® Index (reflects no deduction for fees, expenses, or taxes)</t>
        </is>
      </c>
    </row>
    <row r="297">
      <c r="A297" s="3" t="inlineStr">
        <is>
          <t>Prospectus [Line Items]</t>
        </is>
      </c>
      <c r="B297" s="4" t="inlineStr">
        <is>
          <t>rr_ProspectusLineItems</t>
        </is>
      </c>
    </row>
    <row r="298">
      <c r="A298" s="4" t="inlineStr">
        <is>
          <t>Label</t>
        </is>
      </c>
      <c r="B298" s="4" t="inlineStr">
        <is>
          <t>rr_AverageAnnualReturnLabel</t>
        </is>
      </c>
      <c r="C298" s="4" t="inlineStr">
        <is>
          <t>Russell 3000® Index(reflects no deduction for fees, expenses, or taxes)</t>
        </is>
      </c>
    </row>
    <row r="299">
      <c r="A299" s="4" t="inlineStr">
        <is>
          <t>1 Year</t>
        </is>
      </c>
      <c r="B299" s="4" t="inlineStr">
        <is>
          <t>rr_AverageAnnualReturnYear01</t>
        </is>
      </c>
      <c r="C299" s="4" t="inlineStr">
        <is>
          <t>31.02%</t>
        </is>
      </c>
    </row>
    <row r="300">
      <c r="A300" s="4" t="inlineStr">
        <is>
          <t>5 Years</t>
        </is>
      </c>
      <c r="B300" s="4" t="inlineStr">
        <is>
          <t>rr_AverageAnnualReturnYear05</t>
        </is>
      </c>
      <c r="C300" s="4" t="inlineStr">
        <is>
          <t>11.24%</t>
        </is>
      </c>
    </row>
    <row r="301">
      <c r="A301" s="4" t="inlineStr">
        <is>
          <t>Since Inception</t>
        </is>
      </c>
      <c r="B301" s="4" t="inlineStr">
        <is>
          <t>rr_AverageAnnualReturnSinceInception</t>
        </is>
      </c>
      <c r="C301" s="4" t="inlineStr">
        <is>
          <t>11.17%</t>
        </is>
      </c>
    </row>
    <row r="302">
      <c r="A302" s="4" t="inlineStr">
        <is>
          <t>Inception Date</t>
        </is>
      </c>
      <c r="B302" s="4" t="inlineStr">
        <is>
          <t>rr_AverageAnnualReturnInceptionDate</t>
        </is>
      </c>
      <c r="C302" s="4" t="inlineStr">
        <is>
          <t>Aug. 25,
		2014</t>
        </is>
      </c>
    </row>
    <row r="303">
      <c r="A303" s="4" t="inlineStr">
        <is>
          <t>WBI BullBear Quality 3000 ETF | WBI BullBear Quality 3000 ETF</t>
        </is>
      </c>
    </row>
    <row r="304">
      <c r="A304" s="3" t="inlineStr">
        <is>
          <t>Prospectus [Line Items]</t>
        </is>
      </c>
      <c r="B304" s="4" t="inlineStr">
        <is>
          <t>rr_ProspectusLineItems</t>
        </is>
      </c>
    </row>
    <row r="305">
      <c r="A305" s="4" t="inlineStr">
        <is>
          <t>Trading Symbol</t>
        </is>
      </c>
      <c r="B305" s="4" t="inlineStr">
        <is>
          <t>dei_TradingSymbol</t>
        </is>
      </c>
      <c r="C305" s="4" t="inlineStr">
        <is>
          <t>WBIL</t>
        </is>
      </c>
    </row>
    <row r="306">
      <c r="A306" s="4" t="inlineStr">
        <is>
          <t>Management Fees (as a percentage of Assets)</t>
        </is>
      </c>
      <c r="B306" s="4" t="inlineStr">
        <is>
          <t>rr_ManagementFeesOverAssets</t>
        </is>
      </c>
      <c r="C306" s="4" t="inlineStr">
        <is>
          <t>0.85%</t>
        </is>
      </c>
    </row>
    <row r="307">
      <c r="A307" s="4" t="inlineStr">
        <is>
          <t>Distribution and Service (12b-1) Fees</t>
        </is>
      </c>
      <c r="B307" s="4" t="inlineStr">
        <is>
          <t>rr_DistributionAndService12b1FeesOverAssets</t>
        </is>
      </c>
      <c r="C307" s="4" t="inlineStr">
        <is>
          <t xml:space="preserve">none
				</t>
        </is>
      </c>
    </row>
    <row r="308">
      <c r="A308" s="4" t="inlineStr">
        <is>
          <t>Other Expenses (as a percentage of Assets):</t>
        </is>
      </c>
      <c r="B308" s="4" t="inlineStr">
        <is>
          <t>rr_OtherExpensesOverAssets</t>
        </is>
      </c>
      <c r="C308" s="4" t="inlineStr">
        <is>
          <t>0.38%</t>
        </is>
      </c>
    </row>
    <row r="309">
      <c r="A309" s="4" t="inlineStr">
        <is>
          <t>Expenses (as a percentage of Assets)</t>
        </is>
      </c>
      <c r="B309" s="4" t="inlineStr">
        <is>
          <t>rr_ExpensesOverAssets</t>
        </is>
      </c>
      <c r="C309" s="4" t="inlineStr">
        <is>
          <t>1.23%</t>
        </is>
      </c>
    </row>
    <row r="310">
      <c r="A310" s="4" t="inlineStr">
        <is>
          <t>Expense Example, with Redemption, 1 Year</t>
        </is>
      </c>
      <c r="B310" s="4" t="inlineStr">
        <is>
          <t>rr_ExpenseExampleYear01</t>
        </is>
      </c>
      <c r="C310" s="5" t="n">
        <v>125</v>
      </c>
    </row>
    <row r="311">
      <c r="A311" s="4" t="inlineStr">
        <is>
          <t>Expense Example, with Redemption, 3 Years</t>
        </is>
      </c>
      <c r="B311" s="4" t="inlineStr">
        <is>
          <t>rr_ExpenseExampleYear03</t>
        </is>
      </c>
      <c r="C311" s="6" t="n">
        <v>390</v>
      </c>
    </row>
    <row r="312">
      <c r="A312" s="4" t="inlineStr">
        <is>
          <t>Expense Example, with Redemption, 5 Years</t>
        </is>
      </c>
      <c r="B312" s="4" t="inlineStr">
        <is>
          <t>rr_ExpenseExampleYear05</t>
        </is>
      </c>
      <c r="C312" s="6" t="n">
        <v>676</v>
      </c>
    </row>
    <row r="313">
      <c r="A313" s="4" t="inlineStr">
        <is>
          <t>Expense Example, with Redemption, 10 Years</t>
        </is>
      </c>
      <c r="B313" s="4" t="inlineStr">
        <is>
          <t>rr_ExpenseExampleYear10</t>
        </is>
      </c>
      <c r="C313" s="5" t="n">
        <v>1489</v>
      </c>
    </row>
    <row r="314">
      <c r="A314" s="4" t="inlineStr">
        <is>
          <t>Annual Return 2015</t>
        </is>
      </c>
      <c r="B314" s="4" t="inlineStr">
        <is>
          <t>rr_AnnualReturn2015</t>
        </is>
      </c>
      <c r="C314" s="4" t="inlineStr">
        <is>
          <t>(7.16%)</t>
        </is>
      </c>
    </row>
    <row r="315">
      <c r="A315" s="4" t="inlineStr">
        <is>
          <t>Annual Return 2016</t>
        </is>
      </c>
      <c r="B315" s="4" t="inlineStr">
        <is>
          <t>rr_AnnualReturn2016</t>
        </is>
      </c>
      <c r="C315" s="4" t="inlineStr">
        <is>
          <t>4.31%</t>
        </is>
      </c>
    </row>
    <row r="316">
      <c r="A316" s="4" t="inlineStr">
        <is>
          <t>Annual Return 2017</t>
        </is>
      </c>
      <c r="B316" s="4" t="inlineStr">
        <is>
          <t>rr_AnnualReturn2017</t>
        </is>
      </c>
      <c r="C316" s="4" t="inlineStr">
        <is>
          <t>18.99%</t>
        </is>
      </c>
    </row>
    <row r="317">
      <c r="A317" s="4" t="inlineStr">
        <is>
          <t>Annual Return 2018</t>
        </is>
      </c>
      <c r="B317" s="4" t="inlineStr">
        <is>
          <t>rr_AnnualReturn2018</t>
        </is>
      </c>
      <c r="C317" s="4" t="inlineStr">
        <is>
          <t>(9.38%)</t>
        </is>
      </c>
    </row>
    <row r="318">
      <c r="A318" s="4" t="inlineStr">
        <is>
          <t>Annual Return 2019</t>
        </is>
      </c>
      <c r="B318" s="4" t="inlineStr">
        <is>
          <t>rr_AnnualReturn2019</t>
        </is>
      </c>
      <c r="C318" s="4" t="inlineStr">
        <is>
          <t>11.81%</t>
        </is>
      </c>
    </row>
    <row r="319">
      <c r="A319" s="4" t="inlineStr">
        <is>
          <t>Label</t>
        </is>
      </c>
      <c r="B319" s="4" t="inlineStr">
        <is>
          <t>rr_AverageAnnualReturnLabel</t>
        </is>
      </c>
      <c r="C319" s="4" t="inlineStr">
        <is>
          <t>Return Before Taxes</t>
        </is>
      </c>
    </row>
    <row r="320">
      <c r="A320" s="4" t="inlineStr">
        <is>
          <t>1 Year</t>
        </is>
      </c>
      <c r="B320" s="4" t="inlineStr">
        <is>
          <t>rr_AverageAnnualReturnYear01</t>
        </is>
      </c>
      <c r="C320" s="4" t="inlineStr">
        <is>
          <t>11.81%</t>
        </is>
      </c>
    </row>
    <row r="321">
      <c r="A321" s="4" t="inlineStr">
        <is>
          <t>5 Years</t>
        </is>
      </c>
      <c r="B321" s="4" t="inlineStr">
        <is>
          <t>rr_AverageAnnualReturnYear05</t>
        </is>
      </c>
      <c r="C321" s="4" t="inlineStr">
        <is>
          <t>3.15%</t>
        </is>
      </c>
    </row>
    <row r="322">
      <c r="A322" s="4" t="inlineStr">
        <is>
          <t>Since Inception</t>
        </is>
      </c>
      <c r="B322" s="4" t="inlineStr">
        <is>
          <t>rr_AverageAnnualReturnSinceInception</t>
        </is>
      </c>
      <c r="C322" s="4" t="inlineStr">
        <is>
          <t>2.32%</t>
        </is>
      </c>
    </row>
    <row r="323">
      <c r="A323" s="4" t="inlineStr">
        <is>
          <t>Inception Date</t>
        </is>
      </c>
      <c r="B323" s="4" t="inlineStr">
        <is>
          <t>rr_AverageAnnualReturnInceptionDate</t>
        </is>
      </c>
      <c r="C323" s="4" t="inlineStr">
        <is>
          <t>Aug. 25,
		2014</t>
        </is>
      </c>
    </row>
    <row r="324">
      <c r="A324" s="4" t="inlineStr">
        <is>
          <t>WBI BullBear Quality 3000 ETF | WBI BullBear Quality 3000 ETF | After Taxes on Distributions</t>
        </is>
      </c>
    </row>
    <row r="325">
      <c r="A325" s="3" t="inlineStr">
        <is>
          <t>Prospectus [Line Items]</t>
        </is>
      </c>
      <c r="B325" s="4" t="inlineStr">
        <is>
          <t>rr_ProspectusLineItems</t>
        </is>
      </c>
    </row>
    <row r="326">
      <c r="A326" s="4" t="inlineStr">
        <is>
          <t>Label</t>
        </is>
      </c>
      <c r="B326" s="4" t="inlineStr">
        <is>
          <t>rr_AverageAnnualReturnLabel</t>
        </is>
      </c>
      <c r="C326" s="4" t="inlineStr">
        <is>
          <t>Return After Taxes on Distributions</t>
        </is>
      </c>
    </row>
    <row r="327">
      <c r="A327" s="4" t="inlineStr">
        <is>
          <t>1 Year</t>
        </is>
      </c>
      <c r="B327" s="4" t="inlineStr">
        <is>
          <t>rr_AverageAnnualReturnYear01</t>
        </is>
      </c>
      <c r="C327" s="4" t="inlineStr">
        <is>
          <t>11.61%</t>
        </is>
      </c>
    </row>
    <row r="328">
      <c r="A328" s="4" t="inlineStr">
        <is>
          <t>5 Years</t>
        </is>
      </c>
      <c r="B328" s="4" t="inlineStr">
        <is>
          <t>rr_AverageAnnualReturnYear05</t>
        </is>
      </c>
      <c r="C328" s="4" t="inlineStr">
        <is>
          <t>2.99%</t>
        </is>
      </c>
    </row>
    <row r="329">
      <c r="A329" s="4" t="inlineStr">
        <is>
          <t>Since Inception</t>
        </is>
      </c>
      <c r="B329" s="4" t="inlineStr">
        <is>
          <t>rr_AverageAnnualReturnSinceInception</t>
        </is>
      </c>
      <c r="C329" s="4" t="inlineStr">
        <is>
          <t>2.17%</t>
        </is>
      </c>
    </row>
    <row r="330">
      <c r="A330" s="4" t="inlineStr">
        <is>
          <t>WBI BullBear Quality 3000 ETF | WBI BullBear Quality 3000 ETF | After Taxes on Distributions and Sales</t>
        </is>
      </c>
    </row>
    <row r="331">
      <c r="A331" s="3" t="inlineStr">
        <is>
          <t>Prospectus [Line Items]</t>
        </is>
      </c>
      <c r="B331" s="4" t="inlineStr">
        <is>
          <t>rr_ProspectusLineItems</t>
        </is>
      </c>
    </row>
    <row r="332">
      <c r="A332" s="4" t="inlineStr">
        <is>
          <t>Label</t>
        </is>
      </c>
      <c r="B332" s="4" t="inlineStr">
        <is>
          <t>rr_AverageAnnualReturnLabel</t>
        </is>
      </c>
      <c r="C332" s="4" t="inlineStr">
        <is>
          <t>Return After Taxes on Distributions and Sale of Fund Shares</t>
        </is>
      </c>
    </row>
    <row r="333">
      <c r="A333" s="4" t="inlineStr">
        <is>
          <t>1 Year</t>
        </is>
      </c>
      <c r="B333" s="4" t="inlineStr">
        <is>
          <t>rr_AverageAnnualReturnYear01</t>
        </is>
      </c>
      <c r="C333" s="4" t="inlineStr">
        <is>
          <t>7.13%</t>
        </is>
      </c>
    </row>
    <row r="334">
      <c r="A334" s="4" t="inlineStr">
        <is>
          <t>5 Years</t>
        </is>
      </c>
      <c r="B334" s="4" t="inlineStr">
        <is>
          <t>rr_AverageAnnualReturnYear05</t>
        </is>
      </c>
      <c r="C334" s="4" t="inlineStr">
        <is>
          <t>2.42%</t>
        </is>
      </c>
    </row>
    <row r="335">
      <c r="A335" s="4" t="inlineStr">
        <is>
          <t>Since Inception</t>
        </is>
      </c>
      <c r="B335" s="4" t="inlineStr">
        <is>
          <t>rr_AverageAnnualReturnSinceInception</t>
        </is>
      </c>
      <c r="C335" s="4" t="inlineStr">
        <is>
          <t>1.77%</t>
        </is>
      </c>
    </row>
    <row r="336">
      <c r="A336" s="4" t="inlineStr">
        <is>
          <t>WBI BullBear Global Income ETF</t>
        </is>
      </c>
    </row>
    <row r="337">
      <c r="A337" s="3" t="inlineStr">
        <is>
          <t>Prospectus [Line Items]</t>
        </is>
      </c>
      <c r="B337" s="4" t="inlineStr">
        <is>
          <t>rr_ProspectusLineItems</t>
        </is>
      </c>
    </row>
    <row r="338">
      <c r="A338" s="4" t="inlineStr">
        <is>
          <t>Risk/Return [Heading]</t>
        </is>
      </c>
      <c r="B338" s="4" t="inlineStr">
        <is>
          <t>rr_RiskReturnHeading</t>
        </is>
      </c>
      <c r="C338" s="4" t="inlineStr">
        <is>
          <t>WBI BULLBEAR GLOBAL INCOME ETF</t>
        </is>
      </c>
    </row>
    <row r="339">
      <c r="A339" s="4" t="inlineStr">
        <is>
          <t>Objective [Heading]</t>
        </is>
      </c>
      <c r="B339" s="4" t="inlineStr">
        <is>
          <t>rr_ObjectiveHeading</t>
        </is>
      </c>
      <c r="C339" s="4" t="inlineStr">
        <is>
          <t>Investment Objective</t>
        </is>
      </c>
    </row>
    <row r="340">
      <c r="A340" s="4" t="inlineStr">
        <is>
          <t>Objective, Primary [Text Block]</t>
        </is>
      </c>
      <c r="B340" s="4" t="inlineStr">
        <is>
          <t>rr_ObjectivePrimaryTextBlock</t>
        </is>
      </c>
      <c r="C340" s="4" t="inlineStr">
        <is>
          <t>The WBI BullBear Global Income ETF’s (the “ Fund ”) investment objectives are to seek current income with the potential for long-term capital appreciation, while also seeking to protect principal during unfavorable market conditions.</t>
        </is>
      </c>
    </row>
    <row r="341">
      <c r="A341" s="4" t="inlineStr">
        <is>
          <t>Expense [Heading]</t>
        </is>
      </c>
      <c r="B341" s="4" t="inlineStr">
        <is>
          <t>rr_ExpenseHeading</t>
        </is>
      </c>
      <c r="C341" s="4" t="inlineStr">
        <is>
          <t>Fees and Expenses of the Fund</t>
        </is>
      </c>
    </row>
    <row r="342">
      <c r="A342" s="4" t="inlineStr">
        <is>
          <t>Expense Narrative [Text Block]</t>
        </is>
      </c>
      <c r="B342" s="4" t="inlineStr">
        <is>
          <t>rr_ExpenseNarrativeTextBlock</t>
        </is>
      </c>
      <c r="C342"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343">
      <c r="A343" s="4" t="inlineStr">
        <is>
          <t>Operating Expenses Caption [Text]</t>
        </is>
      </c>
      <c r="B343" s="4" t="inlineStr">
        <is>
          <t>rr_OperatingExpensesCaption</t>
        </is>
      </c>
      <c r="C343" s="4" t="inlineStr">
        <is>
          <t>Annual Fund Operating Expenses (expenses that you pay each year as a percentage of the value of your investment):</t>
        </is>
      </c>
    </row>
    <row r="344">
      <c r="A344" s="4" t="inlineStr">
        <is>
          <t>Portfolio Turnover [Heading]</t>
        </is>
      </c>
      <c r="B344" s="4" t="inlineStr">
        <is>
          <t>rr_PortfolioTurnoverHeading</t>
        </is>
      </c>
      <c r="C344" s="4" t="inlineStr">
        <is>
          <t>Portfolio Turnover.</t>
        </is>
      </c>
    </row>
    <row r="345">
      <c r="A345" s="4" t="inlineStr">
        <is>
          <t>Portfolio Turnover [Text Block]</t>
        </is>
      </c>
      <c r="B345" s="4" t="inlineStr">
        <is>
          <t>rr_PortfolioTurnoverTextBlock</t>
        </is>
      </c>
      <c r="C345"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1,116% of the average value of its portfolio.</t>
        </is>
      </c>
    </row>
    <row r="346">
      <c r="A346" s="4" t="inlineStr">
        <is>
          <t>Portfolio Turnover, Rate</t>
        </is>
      </c>
      <c r="B346" s="4" t="inlineStr">
        <is>
          <t>rr_PortfolioTurnoverRate</t>
        </is>
      </c>
      <c r="C346" s="4" t="inlineStr">
        <is>
          <t>1116.00%</t>
        </is>
      </c>
    </row>
    <row r="347">
      <c r="A347" s="4" t="inlineStr">
        <is>
          <t>Expense Exchange Traded Fund Commissions [Text]</t>
        </is>
      </c>
      <c r="B347" s="4" t="inlineStr">
        <is>
          <t>rr_ExpenseExchangeTradedFundCommissions</t>
        </is>
      </c>
      <c r="C347"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348">
      <c r="A348" s="4" t="inlineStr">
        <is>
          <t>Expenses Not Correlated to Ratio Due to Acquired Fund Fees [Text]</t>
        </is>
      </c>
      <c r="B348" s="4" t="inlineStr">
        <is>
          <t>rr_ExpensesNotCorrelatedToRatioDueToAcquiredFundFees</t>
        </is>
      </c>
      <c r="C348" s="4" t="inlineStr">
        <is>
          <t>Acquired Funds Fees &amp; Expenses (“AFFE”) represent the Fund’s pro rata share of fees and expenses incurred indirectly as a result of investing in other funds, including ETFs and money market funds. The Total Annual Fund Operating Expenses in this fee table does not correlate to the expense ratio in the Fund’s “Financial Highlights” section of the Prospectus, which does not include Acquired Fund Fees and Expenses.</t>
        </is>
      </c>
    </row>
    <row r="349">
      <c r="A349" s="4" t="inlineStr">
        <is>
          <t>Expense Example [Heading]</t>
        </is>
      </c>
      <c r="B349" s="4" t="inlineStr">
        <is>
          <t>rr_ExpenseExampleHeading</t>
        </is>
      </c>
      <c r="C349" s="4" t="inlineStr">
        <is>
          <t>Example.</t>
        </is>
      </c>
    </row>
    <row r="350">
      <c r="A350" s="4" t="inlineStr">
        <is>
          <t>Expense Example Narrative [Text Block]</t>
        </is>
      </c>
      <c r="B350" s="4" t="inlineStr">
        <is>
          <t>rr_ExpenseExampleNarrativeTextBlock</t>
        </is>
      </c>
      <c r="C350"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351">
      <c r="A351" s="4" t="inlineStr">
        <is>
          <t>Expense Example by, Year, Caption [Text]</t>
        </is>
      </c>
      <c r="B351" s="4" t="inlineStr">
        <is>
          <t>rr_ExpenseExampleByYearCaption</t>
        </is>
      </c>
      <c r="C351" s="4" t="inlineStr">
        <is>
          <t>Although your actual costs may be higher or lower, based on these assumptions your costs would be:</t>
        </is>
      </c>
    </row>
    <row r="352">
      <c r="A352" s="4" t="inlineStr">
        <is>
          <t>Strategy [Heading]</t>
        </is>
      </c>
      <c r="B352" s="4" t="inlineStr">
        <is>
          <t>rr_StrategyHeading</t>
        </is>
      </c>
      <c r="C352" s="4" t="inlineStr">
        <is>
          <t>Principal Investment Strategies</t>
        </is>
      </c>
    </row>
    <row r="353">
      <c r="A353" s="4" t="inlineStr">
        <is>
          <t>Strategy Narrative [Text Block]</t>
        </is>
      </c>
      <c r="B353" s="4" t="inlineStr">
        <is>
          <t>rr_StrategyNarrativeTextBlock</t>
        </is>
      </c>
      <c r="C353" s="4" t="inlineStr">
        <is>
          <t>Under normal market conditions, the Fund will invest at least 80% of its net assets, plus the amount of any borrowings for investment purposes, in income-producing debt and equity securities of foreign and domestic issuers, including the securities of foreign and domestic corporate and government entities. These securities will be selected on the basis of the Sub-Advisor’s investment process which includes a buy and sell discipline. The Fund’s buy discipline is driven by the Sub-Advisor’s proprietary selection process (“ Selection Process ”), as described further below. Cash and cash equivalents are some of the investment opportunities evaluated by the Selection Process. From time to time, the Fund may invest in and hold a significant percentage of its net assets in cash or cash equivalents as part of the normal operation of its investment strategy. Up to 20% of the Fund’s net assets may be invested in foreign and domestic equities, exchange-traded funds (“ ETFs ”), exchange-traded notes (“ ETNs ”), and/or in option strategies to enhance the Fund’s returns or to mitigate risk and volatility, and may be selected without regard to their ability to produce income. An ETN is an unsecured debt security that trades on an established exchange. Its underlying value is determined by reference to an index, commodity, interest rate, or other objectively determined reference. Equity option strategies used by the Fund for individual securities include writing (selling) covered calls, buying calls and puts, and using combinations of calls and puts. The Fund may also use options on indices. The Fund may also invest in cash or cash equivalents as part of the normal operation of its investment process. Although the Fund is limited as to the percentage of its net assets that may be directly invested in certain asset classes, the Fund may obtain investment exposure to such asset classes in excess of such limits by investing indirectly in such asset classes through other investment companies, including other ETFs with exposure to such asset classes. Consequently, investments in such pooled investment vehicles may result in aggregate direct and indirect investment exposure to an asset class in excess of the limit up to which the applicable Fund may invest directly in such assets. The types of debt securities in which the Fund will generally invest include corporate debt securities, U.S. Government securities, debt securities of foreign issuers, sovereign debt securities, U.S. government agency securities, high-yield bonds (also known as “junk bonds”), mortgage-backed securities (including sub-prime mortgages), ETFs, ETNs, and variable and floating rate securities.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 Debt securities will be selected on the basis of the Sub-Advisor’s assessment of the risks and opportunities available in the fixed income market using its proprietary Selection Process described briefly below. The types of equity securities in which the Fund will generally invest include common stocks, preferred stocks, rights, warrants, convertibles, real estate investment trusts (“ REITs ”) and master limited partnerships (businesses organized as partnerships which trade on public exchanges) (“ MLPs ”). The Fund may invest in companies of any size or market capitalization. The Fund may invest without limitation in securities of foreign issuers, and up to 50% of its net assets in the securities of issuers located in emerging markets. The Fund may invest up to 40% of its net assets in high-yield bonds. The Fund may also invest in other investment companies, including other ETFs, up to the limits specified in the Investment Company Act of 1940 (“ 1940 Act ”) or in reliance on exemptions therefrom. Investments in other investment companies that invest predominantly in debt securities are considered debt securities and investments in other investment companies that invest predominantly in dividend-paying equity securities are considered dividend-paying equity securities for the purposes of the Fund’s income-producing securities target allocation.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Fund uses a proprietary bond model created by the Sub-Advisor to assess the appropriate duration and credit quality of any exposure to debt securities. Duration is a measure of a fixed income security’s expected price sensitivity to changes in interest rates. Credit quality is a measure of a borrower’s creditworthiness or risk of default. A portion of the Fund’s bond exposure may also be invested to pursue perceived opportunities in varying segments of the global debt securities market. The Sub-Advisor uses quantitative computer screening of fundamental stock information to evaluate domestic and foreign equity securities in an attempt to find companies with attractive yield characteristics for the selected universe of securities. Once securities are identified, an overlay of technical analysis confirms timeliness of security purchases. The Sub-Advisor then adds qualifying securities using available cash within the parameters of the Fund’s target allocations. This systematic process of identifying, evaluating, and purchasing securities constitutes the Sub-Advisor’s buy discipline for the Fund. Once securities are purchased, the Sub-Advisor maintains a strict sell discipline that attempts to control the effects of the volatility of the Fund asset on the Fund’s NAV. This sell discipline, together with the Selection Process, constitutes the Fund’s strategy to achieve its investment objective. If the Fund asset’s price stays within a range of acceptable prices, the Fund asset will continue to be held. If the Fund asset’s price falls below the bottom of an acceptable price range, the Fund asset will be identified to sell. This results in a responsive process that actively adjusts the Fund’s allocation by causing it to become more fully invested or by raising cash to protect capital. The sell discipline operates independently of, and in addition to, any investment model changes. During periods of high market volatility, a significant amount of Fund holdings may be sold, resulting in a significant allocation to cash or cash equivalents in the Fund. The Fund is an actively managed ETF. The Sub-Advisor actively manages the Fund’s portfolio. As a result, the portfolio turnover rate for the Fund may be high. The Sub-Advisor expects that the Fund’s investment strategy will result in a portfolio turnover rate in excess of 100% on an annual basis. For additional information about the Fund’s principal investment strategies and the investment process, see “Description of the Principal Strategies of the Fund.”</t>
        </is>
      </c>
    </row>
    <row r="354">
      <c r="A354" s="4" t="inlineStr">
        <is>
          <t>Risk [Heading]</t>
        </is>
      </c>
      <c r="B354" s="4" t="inlineStr">
        <is>
          <t>rr_RiskHeading</t>
        </is>
      </c>
      <c r="C354" s="4" t="inlineStr">
        <is>
          <t>Principal Risks</t>
        </is>
      </c>
    </row>
    <row r="355">
      <c r="A355" s="4" t="inlineStr">
        <is>
          <t>Risk Narrative [Text Block]</t>
        </is>
      </c>
      <c r="B355" s="4" t="inlineStr">
        <is>
          <t>rr_RiskNarrativeTextBlock</t>
        </is>
      </c>
      <c r="C355" s="4" t="inlineStr">
        <is>
          <t xml:space="preserve">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 Losing all or a portion of your investment is a risk of investing in the Fund. The following risks could affect the value of your investment: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models, stop loss and goal-setting process, do not produce the expected results, the market value or NAV of the Shares would decrease. Quantitative Model Risk - While the Fund’s principal investment strategy utilizes various quantitative models, the Fund’s portfolio managers exercise discretion with respect to portfolio transactions. To the extent various proprietary quantitative or investment models are used, securities or other financial instruments selected may perform differently than expected, or from the market as a whole, as a result of a quantitative model’s component factors, the weight placed on each factor, changes from the factors’ historical trends, and technical issues in the construction, implementation and maintenance of the models ( e.g. , data problems, software issues, etc.). There can be no assurance that a quantitative model will achieve its objective or that the methodology employed by an investment strategy will eliminate exposure to downward trends and/or volatility in the markets or provide immediate exposure to upward trends and/or volatility in the markets. Portfolio Turnover Risk - A high portfolio turnover rate (100% or more) has the potential to result in the realization and distribution to shareholders of higher capital gains, which may subject you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Growth Risk -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 Value Risk -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 Foreign and Emerging Market Securities Risk -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short-term bond (or short-term bond funds) and lower for long-term bond (or long-term bond funds). Mortgage-Backed Securities Risk - In addition to the general risks associated with debt securities as described, the structure of certain mortgage-backed securities may make their reaction to interest rates and other factors difficult to predict, which may cause their prices to be very volatile. In particular, the recent events related to the U.S. housing market has had a severe negative impact on the value of some mortgage-backed securities and resulted in an increased risk associated with investments in these securities. Sub-prime mortgages are those issued to borrowers who do not meet the lender’s prime credit worthiness standards. Subprime mortgages have had significantly higher default rates, which may result in foreclosure on the collateral property. Mortgage loans in default can suffer a significant decline in market value and may never be fully repaid. Amounts recovered through foreclosure and sale of the collateral property may not be sufficient to repay the full amount of the loan.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Fluctuation of Net Asset Value - The NAV of the Shares will fluctuate with changes in market value of the Fund’s holding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Equity Options Risk -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 Dividend Risk - To the extent that the Fund invests in dividend-paying equities, the Fund may underperform funds that do not invest in dividend-paying equities during periods when dividend-paying equities underperform other types of stocks. In addition, if stocks held by the Fund reduce or stop paying dividends, the Fund’s ability to generate income may be affected.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refore Fund shareholders will indirectly bear a proportionate share of the expenses of REITs in which the Fund invests. ETF and Other Investment Companies Risk - When the Fund invests in another ETF or other investment company (e.g.,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Master Limited Partnership Risk - Investing in MLPs entails risk including fluctuations in energy prices, decreases in supply of or demand for energy commodities, and various other risks. Active ETF Risk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s of the shares is maintained. Thus, reduced effectiveness of the arbitrage function could result in Fund shares trading at a discount to NAV per share and also with greater than normal intra-day bid/ask spreads.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Trading Price Risk - Although it is expected that generally the exchange price of the Shares will approximate the Fund’s NAV, there may be times when the market price in the Secondary Market and the NAV vary significantly.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t>
        </is>
      </c>
    </row>
    <row r="356">
      <c r="A356" s="4" t="inlineStr">
        <is>
          <t>Risk Lose Money [Text]</t>
        </is>
      </c>
      <c r="B356" s="4" t="inlineStr">
        <is>
          <t>rr_RiskLoseMoney</t>
        </is>
      </c>
      <c r="C356" s="4" t="inlineStr">
        <is>
          <t>As with all investments, you may lose money in the Fund.</t>
        </is>
      </c>
    </row>
    <row r="357">
      <c r="A357" s="4" t="inlineStr">
        <is>
          <t>Risk Not Insured Depository Institution [Text]</t>
        </is>
      </c>
      <c r="B357" s="4" t="inlineStr">
        <is>
          <t>rr_RiskNotInsuredDepositoryInstitution</t>
        </is>
      </c>
      <c r="C357" s="4" t="inlineStr">
        <is>
          <t>An investment in the Fund is not a bank deposit, is not insured or guaranteed by the FDIC or any government agency, and may lose value.</t>
        </is>
      </c>
    </row>
    <row r="358">
      <c r="A358" s="4" t="inlineStr">
        <is>
          <t>Bar Chart and Performance Table [Heading]</t>
        </is>
      </c>
      <c r="B358" s="4" t="inlineStr">
        <is>
          <t>rr_BarChartAndPerformanceTableHeading</t>
        </is>
      </c>
      <c r="C358" s="4" t="inlineStr">
        <is>
          <t>Performance Information</t>
        </is>
      </c>
    </row>
    <row r="359">
      <c r="A359" s="4" t="inlineStr">
        <is>
          <t>Performance Narrative [Text Block]</t>
        </is>
      </c>
      <c r="B359" s="4" t="inlineStr">
        <is>
          <t>rr_PerformanceNarrativeTextBlock</t>
        </is>
      </c>
      <c r="C359"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 The Fund’s past performance, before and after taxes, does not necessarily indicate how it will perform in the future. Updated performance information is available on www.wbietfs.com or by calling the Fund toll-free at (855) WBI‑ETFS or (855) 924-3837.</t>
        </is>
      </c>
    </row>
    <row r="360">
      <c r="A360" s="4" t="inlineStr">
        <is>
          <t>Performance Information Illustrates Variability of Returns [Text]</t>
        </is>
      </c>
      <c r="B360" s="4" t="inlineStr">
        <is>
          <t>rr_PerformanceInformationIllustratesVariabilityOfReturns</t>
        </is>
      </c>
      <c r="C360" s="4" t="inlineStr">
        <is>
          <t>The following performance information indicates some of the risks of investing in the Fund. The bar chart shows the Fund’s performance for the calendar years ended December 31. The table illustrates how the Fund’s average annual returns for the 1-year, 5-year and since inception periods compare with those of a broad measure of market performance.</t>
        </is>
      </c>
    </row>
    <row r="361">
      <c r="A361" s="4" t="inlineStr">
        <is>
          <t>Performance Availability Phone [Text]</t>
        </is>
      </c>
      <c r="B361" s="4" t="inlineStr">
        <is>
          <t>rr_PerformanceAvailabilityPhone</t>
        </is>
      </c>
      <c r="C361" s="4" t="inlineStr">
        <is>
          <t>(855) 924-3837</t>
        </is>
      </c>
    </row>
    <row r="362">
      <c r="A362" s="4" t="inlineStr">
        <is>
          <t>Performance Availability Website Address [Text]</t>
        </is>
      </c>
      <c r="B362" s="4" t="inlineStr">
        <is>
          <t>rr_PerformanceAvailabilityWebSiteAddress</t>
        </is>
      </c>
      <c r="C362" s="4" t="inlineStr">
        <is>
          <t>www.wbietfs.com</t>
        </is>
      </c>
    </row>
    <row r="363">
      <c r="A363" s="4" t="inlineStr">
        <is>
          <t>Performance Past Does Not Indicate Future [Text]</t>
        </is>
      </c>
      <c r="B363" s="4" t="inlineStr">
        <is>
          <t>rr_PerformancePastDoesNotIndicateFuture</t>
        </is>
      </c>
      <c r="C363" s="4" t="inlineStr">
        <is>
          <t>The Fund’s past performance, before and after taxes, does not necessarily indicate how it will perform in the future.</t>
        </is>
      </c>
    </row>
    <row r="364">
      <c r="A364" s="4" t="inlineStr">
        <is>
          <t>Bar Chart [Heading]</t>
        </is>
      </c>
      <c r="B364" s="4" t="inlineStr">
        <is>
          <t>rr_BarChartHeading</t>
        </is>
      </c>
      <c r="C364" s="4" t="inlineStr">
        <is>
          <t>Calendar Year Total Returns</t>
        </is>
      </c>
    </row>
    <row r="365">
      <c r="A365" s="4" t="inlineStr">
        <is>
          <t>Bar Chart Closing [Text Block]</t>
        </is>
      </c>
      <c r="B365" s="4" t="inlineStr">
        <is>
          <t>rr_BarChartClosingTextBlock</t>
        </is>
      </c>
      <c r="C365" s="4" t="inlineStr">
        <is>
          <t>For the year-to-date period ended September 30, 2020, the Fund’s total return was -3.26%. During the period of time shown in the bar chart, the Fund’s highest quarterly return was 3.25% for the quarter ended June 30, 2019, and the lowest quarterly return was -2.64% for the quarter ended March 31, 2018.</t>
        </is>
      </c>
    </row>
    <row r="366">
      <c r="A366" s="4" t="inlineStr">
        <is>
          <t>Year to Date Return, Label</t>
        </is>
      </c>
      <c r="B366" s="4" t="inlineStr">
        <is>
          <t>rr_YearToDateReturnLabel</t>
        </is>
      </c>
      <c r="C366" s="4" t="inlineStr">
        <is>
          <t>year-to-date</t>
        </is>
      </c>
    </row>
    <row r="367">
      <c r="A367" s="4" t="inlineStr">
        <is>
          <t>Bar Chart, Year to Date Return, Date</t>
        </is>
      </c>
      <c r="B367" s="4" t="inlineStr">
        <is>
          <t>rr_BarChartYearToDateReturnDate</t>
        </is>
      </c>
      <c r="C367" s="4" t="inlineStr">
        <is>
          <t>Sep. 30,
		2020</t>
        </is>
      </c>
    </row>
    <row r="368">
      <c r="A368" s="4" t="inlineStr">
        <is>
          <t>Bar Chart, Year to Date Return</t>
        </is>
      </c>
      <c r="B368" s="4" t="inlineStr">
        <is>
          <t>rr_BarChartYearToDateReturn</t>
        </is>
      </c>
      <c r="C368" s="4" t="inlineStr">
        <is>
          <t>(3.26%)</t>
        </is>
      </c>
    </row>
    <row r="369">
      <c r="A369" s="4" t="inlineStr">
        <is>
          <t>Highest Quarterly Return, Label</t>
        </is>
      </c>
      <c r="B369" s="4" t="inlineStr">
        <is>
          <t>rr_HighestQuarterlyReturnLabel</t>
        </is>
      </c>
      <c r="C369" s="4" t="inlineStr">
        <is>
          <t>highest quarterly return</t>
        </is>
      </c>
    </row>
    <row r="370">
      <c r="A370" s="4" t="inlineStr">
        <is>
          <t>Highest Quarterly Return, Date</t>
        </is>
      </c>
      <c r="B370" s="4" t="inlineStr">
        <is>
          <t>rr_BarChartHighestQuarterlyReturnDate</t>
        </is>
      </c>
      <c r="C370" s="4" t="inlineStr">
        <is>
          <t>Jun. 30,
		2019</t>
        </is>
      </c>
    </row>
    <row r="371">
      <c r="A371" s="4" t="inlineStr">
        <is>
          <t>Highest Quarterly Return</t>
        </is>
      </c>
      <c r="B371" s="4" t="inlineStr">
        <is>
          <t>rr_BarChartHighestQuarterlyReturn</t>
        </is>
      </c>
      <c r="C371" s="4" t="inlineStr">
        <is>
          <t>3.25%</t>
        </is>
      </c>
    </row>
    <row r="372">
      <c r="A372" s="4" t="inlineStr">
        <is>
          <t>Lowest Quarterly Return, Label</t>
        </is>
      </c>
      <c r="B372" s="4" t="inlineStr">
        <is>
          <t>rr_LowestQuarterlyReturnLabel</t>
        </is>
      </c>
      <c r="C372" s="4" t="inlineStr">
        <is>
          <t>lowest quarterly return</t>
        </is>
      </c>
    </row>
    <row r="373">
      <c r="A373" s="4" t="inlineStr">
        <is>
          <t>Lowest Quarterly Return, Date</t>
        </is>
      </c>
      <c r="B373" s="4" t="inlineStr">
        <is>
          <t>rr_BarChartLowestQuarterlyReturnDate</t>
        </is>
      </c>
      <c r="C373" s="4" t="inlineStr">
        <is>
          <t>Mar. 31,
		2018</t>
        </is>
      </c>
    </row>
    <row r="374">
      <c r="A374" s="4" t="inlineStr">
        <is>
          <t>Lowest Quarterly Return</t>
        </is>
      </c>
      <c r="B374" s="4" t="inlineStr">
        <is>
          <t>rr_BarChartLowestQuarterlyReturn</t>
        </is>
      </c>
      <c r="C374" s="4" t="inlineStr">
        <is>
          <t>(2.64%)</t>
        </is>
      </c>
    </row>
    <row r="375">
      <c r="A375" s="4" t="inlineStr">
        <is>
          <t>Performance Table Heading</t>
        </is>
      </c>
      <c r="B375" s="4" t="inlineStr">
        <is>
          <t>rr_PerformanceTableHeading</t>
        </is>
      </c>
      <c r="C375" s="4" t="inlineStr">
        <is>
          <t>Average Annual Total ReturnsFor the Period Ended December 31, 2019</t>
        </is>
      </c>
    </row>
    <row r="376">
      <c r="A376" s="4" t="inlineStr">
        <is>
          <t>Index No Deduction for Fees, Expenses, Taxes [Text]</t>
        </is>
      </c>
      <c r="B376" s="4" t="inlineStr">
        <is>
          <t>rr_IndexNoDeductionForFeesExpensesTaxes</t>
        </is>
      </c>
      <c r="C376" s="4" t="inlineStr">
        <is>
          <t>(reflects no deduction for fees, expenses, or taxes)</t>
        </is>
      </c>
    </row>
    <row r="377">
      <c r="A377" s="4" t="inlineStr">
        <is>
          <t>Performance Table Uses Highest Federal Rate</t>
        </is>
      </c>
      <c r="B377" s="4" t="inlineStr">
        <is>
          <t>rr_PerformanceTableUsesHighestFederalRate</t>
        </is>
      </c>
      <c r="C377" s="4" t="inlineStr">
        <is>
          <t>After-tax returns are calculated using the historical highest individual federal marginal income tax rates and do not reflect the impact of state and local taxes.</t>
        </is>
      </c>
    </row>
    <row r="378">
      <c r="A378" s="4" t="inlineStr">
        <is>
          <t>Performance Table Not Relevant to Tax Deferred</t>
        </is>
      </c>
      <c r="B378" s="4" t="inlineStr">
        <is>
          <t>rr_PerformanceTableNotRelevantToTaxDeferred</t>
        </is>
      </c>
      <c r="C378" s="4" t="inlineStr">
        <is>
          <t>Actual after-tax returns depend on an investor’s tax situation and may differ from those shown. After-tax returns shown are not relevant to investors who hold shares through tax-deferred arrangements, such as 401(k) plans or individual retirement plans.</t>
        </is>
      </c>
    </row>
    <row r="379">
      <c r="A379" s="4" t="inlineStr">
        <is>
          <t>Performance Table Explanation after Tax Higher</t>
        </is>
      </c>
      <c r="B379" s="4" t="inlineStr">
        <is>
          <t>rr_PerformanceTableExplanationAfterTaxHigher</t>
        </is>
      </c>
      <c r="C379" s="4" t="inlineStr">
        <is>
          <t>After-tax returns may exceed the return before taxes due to an assumed tax benefit from realizing a capital loss on a sale of shares.</t>
        </is>
      </c>
    </row>
    <row r="380">
      <c r="A380" s="4" t="inlineStr">
        <is>
          <t>Performance Table Closing [Text Block]</t>
        </is>
      </c>
      <c r="B380" s="4" t="inlineStr">
        <is>
          <t>rr_PerformanceTableClosingTextBlock</t>
        </is>
      </c>
      <c r="C380"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381">
      <c r="A381" s="4" t="inlineStr">
        <is>
          <t>WBI BullBear Global Income ETF | Bloomberg Barclays US Aggregate Bond Index (reflects no deduction for fees, expenses, or taxes)</t>
        </is>
      </c>
    </row>
    <row r="382">
      <c r="A382" s="3" t="inlineStr">
        <is>
          <t>Prospectus [Line Items]</t>
        </is>
      </c>
      <c r="B382" s="4" t="inlineStr">
        <is>
          <t>rr_ProspectusLineItems</t>
        </is>
      </c>
    </row>
    <row r="383">
      <c r="A383" s="4" t="inlineStr">
        <is>
          <t>Label</t>
        </is>
      </c>
      <c r="B383" s="4" t="inlineStr">
        <is>
          <t>rr_AverageAnnualReturnLabel</t>
        </is>
      </c>
      <c r="C383" s="4" t="inlineStr">
        <is>
          <t>Bloomberg Barclays US-Aggregate Bond Index(reflects no deduction for fees, expenses, or taxes)</t>
        </is>
      </c>
    </row>
    <row r="384">
      <c r="A384" s="4" t="inlineStr">
        <is>
          <t>1 Year</t>
        </is>
      </c>
      <c r="B384" s="4" t="inlineStr">
        <is>
          <t>rr_AverageAnnualReturnYear01</t>
        </is>
      </c>
      <c r="C384" s="4" t="inlineStr">
        <is>
          <t>8.72%</t>
        </is>
      </c>
    </row>
    <row r="385">
      <c r="A385" s="4" t="inlineStr">
        <is>
          <t>5 Years</t>
        </is>
      </c>
      <c r="B385" s="4" t="inlineStr">
        <is>
          <t>rr_AverageAnnualReturnYear05</t>
        </is>
      </c>
      <c r="C385" s="4" t="inlineStr">
        <is>
          <t>3.05%</t>
        </is>
      </c>
    </row>
    <row r="386">
      <c r="A386" s="4" t="inlineStr">
        <is>
          <t>Since Inception</t>
        </is>
      </c>
      <c r="B386" s="4" t="inlineStr">
        <is>
          <t>rr_AverageAnnualReturnSinceInception</t>
        </is>
      </c>
      <c r="C386" s="4" t="inlineStr">
        <is>
          <t>3.11%</t>
        </is>
      </c>
    </row>
    <row r="387">
      <c r="A387" s="4" t="inlineStr">
        <is>
          <t>Inception Date</t>
        </is>
      </c>
      <c r="B387" s="4" t="inlineStr">
        <is>
          <t>rr_AverageAnnualReturnInceptionDate</t>
        </is>
      </c>
      <c r="C387" s="4" t="inlineStr">
        <is>
          <t>Aug. 25,
		2014</t>
        </is>
      </c>
    </row>
    <row r="388">
      <c r="A388" s="4" t="inlineStr">
        <is>
          <t>WBI BullBear Global Income ETF | WBI BullBear Global Income ETF</t>
        </is>
      </c>
    </row>
    <row r="389">
      <c r="A389" s="3" t="inlineStr">
        <is>
          <t>Prospectus [Line Items]</t>
        </is>
      </c>
      <c r="B389" s="4" t="inlineStr">
        <is>
          <t>rr_ProspectusLineItems</t>
        </is>
      </c>
    </row>
    <row r="390">
      <c r="A390" s="4" t="inlineStr">
        <is>
          <t>Trading Symbol</t>
        </is>
      </c>
      <c r="B390" s="4" t="inlineStr">
        <is>
          <t>dei_TradingSymbol</t>
        </is>
      </c>
      <c r="C390" s="4" t="inlineStr">
        <is>
          <t>WBII</t>
        </is>
      </c>
    </row>
    <row r="391">
      <c r="A391" s="4" t="inlineStr">
        <is>
          <t>Management Fees (as a percentage of Assets)</t>
        </is>
      </c>
      <c r="B391" s="4" t="inlineStr">
        <is>
          <t>rr_ManagementFeesOverAssets</t>
        </is>
      </c>
      <c r="C391" s="4" t="inlineStr">
        <is>
          <t>0.85%</t>
        </is>
      </c>
    </row>
    <row r="392">
      <c r="A392" s="4" t="inlineStr">
        <is>
          <t>Distribution and Service (12b-1) Fees</t>
        </is>
      </c>
      <c r="B392" s="4" t="inlineStr">
        <is>
          <t>rr_DistributionAndService12b1FeesOverAssets</t>
        </is>
      </c>
      <c r="C392" s="4" t="inlineStr">
        <is>
          <t xml:space="preserve">none
				</t>
        </is>
      </c>
    </row>
    <row r="393">
      <c r="A393" s="4" t="inlineStr">
        <is>
          <t>Other Expenses (as a percentage of Assets):</t>
        </is>
      </c>
      <c r="B393" s="4" t="inlineStr">
        <is>
          <t>rr_OtherExpensesOverAssets</t>
        </is>
      </c>
      <c r="C393" s="4" t="inlineStr">
        <is>
          <t>0.18%</t>
        </is>
      </c>
    </row>
    <row r="394">
      <c r="A394" s="4" t="inlineStr">
        <is>
          <t>Acquired Fund Fees and Expenses</t>
        </is>
      </c>
      <c r="B394" s="4" t="inlineStr">
        <is>
          <t>rr_AcquiredFundFeesAndExpensesOverAssets</t>
        </is>
      </c>
      <c r="C394" s="4" t="inlineStr">
        <is>
          <t>0.19%</t>
        </is>
      </c>
    </row>
    <row r="395">
      <c r="A395" s="4" t="inlineStr">
        <is>
          <t>Expenses (as a percentage of Assets)</t>
        </is>
      </c>
      <c r="B395" s="4" t="inlineStr">
        <is>
          <t>rr_ExpensesOverAssets</t>
        </is>
      </c>
      <c r="C395" s="4" t="inlineStr">
        <is>
          <t>1.22%</t>
        </is>
      </c>
      <c r="D395" s="4" t="inlineStr">
        <is>
          <t>[1]</t>
        </is>
      </c>
    </row>
    <row r="396">
      <c r="A396" s="4" t="inlineStr">
        <is>
          <t>Expense Example, with Redemption, 1 Year</t>
        </is>
      </c>
      <c r="B396" s="4" t="inlineStr">
        <is>
          <t>rr_ExpenseExampleYear01</t>
        </is>
      </c>
      <c r="C396" s="5" t="n">
        <v>124</v>
      </c>
    </row>
    <row r="397">
      <c r="A397" s="4" t="inlineStr">
        <is>
          <t>Expense Example, with Redemption, 3 Years</t>
        </is>
      </c>
      <c r="B397" s="4" t="inlineStr">
        <is>
          <t>rr_ExpenseExampleYear03</t>
        </is>
      </c>
      <c r="C397" s="6" t="n">
        <v>387</v>
      </c>
    </row>
    <row r="398">
      <c r="A398" s="4" t="inlineStr">
        <is>
          <t>Expense Example, with Redemption, 5 Years</t>
        </is>
      </c>
      <c r="B398" s="4" t="inlineStr">
        <is>
          <t>rr_ExpenseExampleYear05</t>
        </is>
      </c>
      <c r="C398" s="6" t="n">
        <v>670</v>
      </c>
    </row>
    <row r="399">
      <c r="A399" s="4" t="inlineStr">
        <is>
          <t>Expense Example, with Redemption, 10 Years</t>
        </is>
      </c>
      <c r="B399" s="4" t="inlineStr">
        <is>
          <t>rr_ExpenseExampleYear10</t>
        </is>
      </c>
      <c r="C399" s="5" t="n">
        <v>1477</v>
      </c>
    </row>
    <row r="400">
      <c r="A400" s="4" t="inlineStr">
        <is>
          <t>Annual Return 2015</t>
        </is>
      </c>
      <c r="B400" s="4" t="inlineStr">
        <is>
          <t>rr_AnnualReturn2015</t>
        </is>
      </c>
      <c r="C400" s="4" t="inlineStr">
        <is>
          <t>(0.69%)</t>
        </is>
      </c>
    </row>
    <row r="401">
      <c r="A401" s="4" t="inlineStr">
        <is>
          <t>Annual Return 2016</t>
        </is>
      </c>
      <c r="B401" s="4" t="inlineStr">
        <is>
          <t>rr_AnnualReturn2016</t>
        </is>
      </c>
      <c r="C401" s="4" t="inlineStr">
        <is>
          <t>2.62%</t>
        </is>
      </c>
    </row>
    <row r="402">
      <c r="A402" s="4" t="inlineStr">
        <is>
          <t>Annual Return 2017</t>
        </is>
      </c>
      <c r="B402" s="4" t="inlineStr">
        <is>
          <t>rr_AnnualReturn2017</t>
        </is>
      </c>
      <c r="C402" s="4" t="inlineStr">
        <is>
          <t>4.19%</t>
        </is>
      </c>
    </row>
    <row r="403">
      <c r="A403" s="4" t="inlineStr">
        <is>
          <t>Annual Return 2018</t>
        </is>
      </c>
      <c r="B403" s="4" t="inlineStr">
        <is>
          <t>rr_AnnualReturn2018</t>
        </is>
      </c>
      <c r="C403" s="4" t="inlineStr">
        <is>
          <t>(1.44%)</t>
        </is>
      </c>
    </row>
    <row r="404">
      <c r="A404" s="4" t="inlineStr">
        <is>
          <t>Annual Return 2019</t>
        </is>
      </c>
      <c r="B404" s="4" t="inlineStr">
        <is>
          <t>rr_AnnualReturn2019</t>
        </is>
      </c>
      <c r="C404" s="4" t="inlineStr">
        <is>
          <t>9.74%</t>
        </is>
      </c>
    </row>
    <row r="405">
      <c r="A405" s="4" t="inlineStr">
        <is>
          <t>Label</t>
        </is>
      </c>
      <c r="B405" s="4" t="inlineStr">
        <is>
          <t>rr_AverageAnnualReturnLabel</t>
        </is>
      </c>
      <c r="C405" s="4" t="inlineStr">
        <is>
          <t>Return Before Taxes</t>
        </is>
      </c>
    </row>
    <row r="406">
      <c r="A406" s="4" t="inlineStr">
        <is>
          <t>1 Year</t>
        </is>
      </c>
      <c r="B406" s="4" t="inlineStr">
        <is>
          <t>rr_AverageAnnualReturnYear01</t>
        </is>
      </c>
      <c r="C406" s="4" t="inlineStr">
        <is>
          <t>9.74%</t>
        </is>
      </c>
    </row>
    <row r="407">
      <c r="A407" s="4" t="inlineStr">
        <is>
          <t>5 Years</t>
        </is>
      </c>
      <c r="B407" s="4" t="inlineStr">
        <is>
          <t>rr_AverageAnnualReturnYear05</t>
        </is>
      </c>
      <c r="C407" s="4" t="inlineStr">
        <is>
          <t>2.81%</t>
        </is>
      </c>
    </row>
    <row r="408">
      <c r="A408" s="4" t="inlineStr">
        <is>
          <t>Since Inception</t>
        </is>
      </c>
      <c r="B408" s="4" t="inlineStr">
        <is>
          <t>rr_AverageAnnualReturnSinceInception</t>
        </is>
      </c>
      <c r="C408" s="4" t="inlineStr">
        <is>
          <t>2.77%</t>
        </is>
      </c>
    </row>
    <row r="409">
      <c r="A409" s="4" t="inlineStr">
        <is>
          <t>Inception Date</t>
        </is>
      </c>
      <c r="B409" s="4" t="inlineStr">
        <is>
          <t>rr_AverageAnnualReturnInceptionDate</t>
        </is>
      </c>
      <c r="C409" s="4" t="inlineStr">
        <is>
          <t>Aug. 25,
		2014</t>
        </is>
      </c>
    </row>
    <row r="410">
      <c r="A410" s="4" t="inlineStr">
        <is>
          <t>WBI BullBear Global Income ETF | WBI BullBear Global Income ETF | After Taxes on Distributions</t>
        </is>
      </c>
    </row>
    <row r="411">
      <c r="A411" s="3" t="inlineStr">
        <is>
          <t>Prospectus [Line Items]</t>
        </is>
      </c>
      <c r="B411" s="4" t="inlineStr">
        <is>
          <t>rr_ProspectusLineItems</t>
        </is>
      </c>
    </row>
    <row r="412">
      <c r="A412" s="4" t="inlineStr">
        <is>
          <t>Label</t>
        </is>
      </c>
      <c r="B412" s="4" t="inlineStr">
        <is>
          <t>rr_AverageAnnualReturnLabel</t>
        </is>
      </c>
      <c r="C412" s="4" t="inlineStr">
        <is>
          <t>Return After Taxes on Distributions</t>
        </is>
      </c>
    </row>
    <row r="413">
      <c r="A413" s="4" t="inlineStr">
        <is>
          <t>1 Year</t>
        </is>
      </c>
      <c r="B413" s="4" t="inlineStr">
        <is>
          <t>rr_AverageAnnualReturnYear01</t>
        </is>
      </c>
      <c r="C413" s="4" t="inlineStr">
        <is>
          <t>8.42%</t>
        </is>
      </c>
    </row>
    <row r="414">
      <c r="A414" s="4" t="inlineStr">
        <is>
          <t>5 Years</t>
        </is>
      </c>
      <c r="B414" s="4" t="inlineStr">
        <is>
          <t>rr_AverageAnnualReturnYear05</t>
        </is>
      </c>
      <c r="C414" s="4" t="inlineStr">
        <is>
          <t>1.90%</t>
        </is>
      </c>
    </row>
    <row r="415">
      <c r="A415" s="4" t="inlineStr">
        <is>
          <t>Since Inception</t>
        </is>
      </c>
      <c r="B415" s="4" t="inlineStr">
        <is>
          <t>rr_AverageAnnualReturnSinceInception</t>
        </is>
      </c>
      <c r="C415" s="4" t="inlineStr">
        <is>
          <t>1.91%</t>
        </is>
      </c>
    </row>
    <row r="416">
      <c r="A416" s="4" t="inlineStr">
        <is>
          <t>WBI BullBear Global Income ETF | WBI BullBear Global Income ETF | After Taxes on Distributions and Sales</t>
        </is>
      </c>
    </row>
    <row r="417">
      <c r="A417" s="3" t="inlineStr">
        <is>
          <t>Prospectus [Line Items]</t>
        </is>
      </c>
      <c r="B417" s="4" t="inlineStr">
        <is>
          <t>rr_ProspectusLineItems</t>
        </is>
      </c>
    </row>
    <row r="418">
      <c r="A418" s="4" t="inlineStr">
        <is>
          <t>Label</t>
        </is>
      </c>
      <c r="B418" s="4" t="inlineStr">
        <is>
          <t>rr_AverageAnnualReturnLabel</t>
        </is>
      </c>
      <c r="C418" s="4" t="inlineStr">
        <is>
          <t>Return After Taxes on Distributions and Sale of Fund Shares</t>
        </is>
      </c>
    </row>
    <row r="419">
      <c r="A419" s="4" t="inlineStr">
        <is>
          <t>1 Year</t>
        </is>
      </c>
      <c r="B419" s="4" t="inlineStr">
        <is>
          <t>rr_AverageAnnualReturnYear01</t>
        </is>
      </c>
      <c r="C419" s="4" t="inlineStr">
        <is>
          <t>5.93%</t>
        </is>
      </c>
    </row>
    <row r="420">
      <c r="A420" s="4" t="inlineStr">
        <is>
          <t>5 Years</t>
        </is>
      </c>
      <c r="B420" s="4" t="inlineStr">
        <is>
          <t>rr_AverageAnnualReturnYear05</t>
        </is>
      </c>
      <c r="C420" s="4" t="inlineStr">
        <is>
          <t>1.82%</t>
        </is>
      </c>
    </row>
    <row r="421">
      <c r="A421" s="4" t="inlineStr">
        <is>
          <t>Since Inception</t>
        </is>
      </c>
      <c r="B421" s="4" t="inlineStr">
        <is>
          <t>rr_AverageAnnualReturnSinceInception</t>
        </is>
      </c>
      <c r="C421" s="4" t="inlineStr">
        <is>
          <t>1.81%</t>
        </is>
      </c>
    </row>
    <row r="422">
      <c r="A422" s="4" t="inlineStr">
        <is>
          <t>WBI Power Factor High Dividend ETF</t>
        </is>
      </c>
    </row>
    <row r="423">
      <c r="A423" s="3" t="inlineStr">
        <is>
          <t>Prospectus [Line Items]</t>
        </is>
      </c>
      <c r="B423" s="4" t="inlineStr">
        <is>
          <t>rr_ProspectusLineItems</t>
        </is>
      </c>
    </row>
    <row r="424">
      <c r="A424" s="4" t="inlineStr">
        <is>
          <t>Risk/Return [Heading]</t>
        </is>
      </c>
      <c r="B424" s="4" t="inlineStr">
        <is>
          <t>rr_RiskReturnHeading</t>
        </is>
      </c>
      <c r="C424" s="4" t="inlineStr">
        <is>
          <t>WBI POWER FACTOR® HIGH DIVIDEND ETF</t>
        </is>
      </c>
    </row>
    <row r="425">
      <c r="A425" s="4" t="inlineStr">
        <is>
          <t>Objective [Heading]</t>
        </is>
      </c>
      <c r="B425" s="4" t="inlineStr">
        <is>
          <t>rr_ObjectiveHeading</t>
        </is>
      </c>
      <c r="C425" s="4" t="inlineStr">
        <is>
          <t>Investment Objective</t>
        </is>
      </c>
    </row>
    <row r="426">
      <c r="A426" s="4" t="inlineStr">
        <is>
          <t>Objective, Primary [Text Block]</t>
        </is>
      </c>
      <c r="B426" s="4" t="inlineStr">
        <is>
          <t>rr_ObjectivePrimaryTextBlock</t>
        </is>
      </c>
      <c r="C426" s="4" t="inlineStr">
        <is>
          <t>The WBI Power Factor ® High Dividend ETF (the “ Fund ”) seeks to provide investment results that correspond to the price and yield (before fees and expenses) of its underlying index, the Solactive Power Factor ® High Dividend Index (the “ Underlying Index ”).</t>
        </is>
      </c>
    </row>
    <row r="427">
      <c r="A427" s="4" t="inlineStr">
        <is>
          <t>Expense [Heading]</t>
        </is>
      </c>
      <c r="B427" s="4" t="inlineStr">
        <is>
          <t>rr_ExpenseHeading</t>
        </is>
      </c>
      <c r="C427" s="4" t="inlineStr">
        <is>
          <t>Fees and Expenses of the Fund</t>
        </is>
      </c>
    </row>
    <row r="428">
      <c r="A428" s="4" t="inlineStr">
        <is>
          <t>Expense Narrative [Text Block]</t>
        </is>
      </c>
      <c r="B428" s="4" t="inlineStr">
        <is>
          <t>rr_ExpenseNarrativeTextBlock</t>
        </is>
      </c>
      <c r="C428"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429">
      <c r="A429" s="4" t="inlineStr">
        <is>
          <t>Operating Expenses Caption [Text]</t>
        </is>
      </c>
      <c r="B429" s="4" t="inlineStr">
        <is>
          <t>rr_OperatingExpensesCaption</t>
        </is>
      </c>
      <c r="C429" s="4" t="inlineStr">
        <is>
          <t>Annual Fund Operating Expenses (expenses that you pay each year as a percentage of the value of your investment):</t>
        </is>
      </c>
    </row>
    <row r="430">
      <c r="A430" s="4" t="inlineStr">
        <is>
          <t>Portfolio Turnover [Heading]</t>
        </is>
      </c>
      <c r="B430" s="4" t="inlineStr">
        <is>
          <t>rr_PortfolioTurnoverHeading</t>
        </is>
      </c>
      <c r="C430" s="4" t="inlineStr">
        <is>
          <t>Portfolio Turnover.</t>
        </is>
      </c>
    </row>
    <row r="431">
      <c r="A431" s="4" t="inlineStr">
        <is>
          <t>Portfolio Turnover [Text Block]</t>
        </is>
      </c>
      <c r="B431" s="4" t="inlineStr">
        <is>
          <t>rr_PortfolioTurnoverTextBlock</t>
        </is>
      </c>
      <c r="C431"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Shares. For the fiscal year ended June 30, 2020, the Fund’s portfolio turnover rate was 196% of the average value of its portfolio.</t>
        </is>
      </c>
    </row>
    <row r="432">
      <c r="A432" s="4" t="inlineStr">
        <is>
          <t>Portfolio Turnover, Rate</t>
        </is>
      </c>
      <c r="B432" s="4" t="inlineStr">
        <is>
          <t>rr_PortfolioTurnoverRate</t>
        </is>
      </c>
      <c r="C432" s="4" t="inlineStr">
        <is>
          <t>196.00%</t>
        </is>
      </c>
    </row>
    <row r="433">
      <c r="A433" s="4" t="inlineStr">
        <is>
          <t>Expense Exchange Traded Fund Commissions [Text]</t>
        </is>
      </c>
      <c r="B433" s="4" t="inlineStr">
        <is>
          <t>rr_ExpenseExchangeTradedFundCommissions</t>
        </is>
      </c>
      <c r="C433"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434">
      <c r="A434" s="4" t="inlineStr">
        <is>
          <t>Expense Example [Heading]</t>
        </is>
      </c>
      <c r="B434" s="4" t="inlineStr">
        <is>
          <t>rr_ExpenseExampleHeading</t>
        </is>
      </c>
      <c r="C434" s="4" t="inlineStr">
        <is>
          <t>Example.</t>
        </is>
      </c>
    </row>
    <row r="435">
      <c r="A435" s="4" t="inlineStr">
        <is>
          <t>Expense Example Narrative [Text Block]</t>
        </is>
      </c>
      <c r="B435" s="4" t="inlineStr">
        <is>
          <t>rr_ExpenseExampleNarrativeTextBlock</t>
        </is>
      </c>
      <c r="C435"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436">
      <c r="A436" s="4" t="inlineStr">
        <is>
          <t>Expense Example by, Year, Caption [Text]</t>
        </is>
      </c>
      <c r="B436" s="4" t="inlineStr">
        <is>
          <t>rr_ExpenseExampleByYearCaption</t>
        </is>
      </c>
      <c r="C436" s="4" t="inlineStr">
        <is>
          <t>Although your actual costs may be higher or lower, based on these assumptions your costs would be:</t>
        </is>
      </c>
    </row>
    <row r="437">
      <c r="A437" s="4" t="inlineStr">
        <is>
          <t>Strategy [Heading]</t>
        </is>
      </c>
      <c r="B437" s="4" t="inlineStr">
        <is>
          <t>rr_StrategyHeading</t>
        </is>
      </c>
      <c r="C437" s="4" t="inlineStr">
        <is>
          <t>Principal Investment Strategies</t>
        </is>
      </c>
    </row>
    <row r="438">
      <c r="A438" s="4" t="inlineStr">
        <is>
          <t>Strategy Narrative [Text Block]</t>
        </is>
      </c>
      <c r="B438" s="4" t="inlineStr">
        <is>
          <t>rr_StrategyNarrativeTextBlock</t>
        </is>
      </c>
      <c r="C438" s="4" t="inlineStr">
        <is>
          <t>The Fund is an exchange-traded fund (“ ETF ”). The Fund seeks to achieve its investment objective by attempting to track the investment results of the Underlying Index, which is maintained and calculated by Solactive AG (the “ Index Provider ”). The Underlying Index is designed to select securities from the Solactive US Broad Market Index (the “ Parent Index ”) that exhibit certain yield and fundamental value characteristics. The Parent Index includes large, mid- and small-cap securities listed in the U.S., including approximately the 3,000 largest U.S. companies that are selected and weighted according to free float market capitalization. The Parent Index is adjusted semi-annually in May and November. Issuers undergoing initial public offerings may be added to the Parent Index on a quarterly basis, consistent with the Parent Index’s selection methodology. In particular, the Underlying Index is designed to select equity securities from the Parent Index with an above-average forecasted dividend yield, scored on the basis of three fundamental value characteristics (the “ Power Factors ® ”): Trailing 12-month diluted earnings from continuing operations to price ratio (E/P); Trailing 12-month free cash flow to price ratio (FCF/P); and Trailing 12-month sales to price ratio (S/P). The Underlying Index is constructed by scoring each ordinary dividend paying, common stock constituent from the Parent Index both directly and relative to industry peers using the three Power Factors ® and ranking those securities in descending order according to their dividend indicated yield. The 50 companies with the largest dividend indicated yield, subject to certain asset diversification and liquidity requirements, are chosen as Underlying Index components. Dividend indicated yield is the total prior year dividend payments of a security expressed as a percentage of the current price adjusted for market expectations as to next year dividends indicated by related option premiums and excluding any off-cycle dividend payments. Once a month (five business days before the last trading day of the month) the Underlying Index components are screened for dividend cuts or an overall negative outlook concerning the companies’ dividend policy. If any changes need to be implemented, the Underlying Index will be adjusted at the close of the last trading day of the respective month. The composition of the Underlying Index is adjusted quarterly. The Underlying Index is constructed to limit turnover and excessive exposure to particular sectors, component weights, or other investment style factors, such as recently announced or implemented dividend cuts. The Underlying Index limits component turnover by permitting the retention of securities that were previously among the top 50 highest scoring securities, until they are no longer among the 75 highest scoring securities. The Underlying Index restricts exposure to a particular sector to 20% of the Underlying Index. The Underlying Index only includes long positions ( i.e. , short positions are impermissible). All component securities of the Underlying Index are dividend-paying securities whose yields are above the median for dividend-paying securities in the Parent Index. The Underlying Index is maintained and calculated by the Index Provider, which is an organization that is independent of the Fund, Millington Securities, Inc., the advisor for the Fund (“ Advisor ”) and WBI Investments, Inc., the sub-advisor (“ Sub-Advisor ”) to the Fund, and an affiliate of the Advisor. The Index Provider determines the relative weightings of the securities in the Underlying Index and publishes information regarding the market value of the Underlying Index. Under normal circumstances the Fund will invest at least 80% of its total assets in the securities of the Underlying Index. The Fund’s 80% investment policy is non-fundamental and requires 60 days’ prior written notice to shareholders before it can be changed. The Sub-Adviso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o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 i.e. , holds 25% or more of its total assets) in a particular industry or sector or group of industries or sectors to approximately the same extent that the Underlying Index is concentrated.</t>
        </is>
      </c>
    </row>
    <row r="439">
      <c r="A439" s="4" t="inlineStr">
        <is>
          <t>Risk [Heading]</t>
        </is>
      </c>
      <c r="B439" s="4" t="inlineStr">
        <is>
          <t>rr_RiskHeading</t>
        </is>
      </c>
      <c r="C439" s="4" t="inlineStr">
        <is>
          <t>Principal Risks</t>
        </is>
      </c>
    </row>
    <row r="440">
      <c r="A440" s="4" t="inlineStr">
        <is>
          <t>Risk Narrative [Text Block]</t>
        </is>
      </c>
      <c r="B440" s="4" t="inlineStr">
        <is>
          <t>rr_RiskNarrativeTextBlock</t>
        </is>
      </c>
      <c r="C440" s="4" t="inlineStr">
        <is>
          <t>Investors in the Fund should be willing to accept a high degree of volatility in the price of the Shares and the possibility of significant losses. An investment in the Fund involves a substantial degree of risk and the Fund does not represent a complete investment program. As with all investments, you may lose money in the Fund. An investment in the Fund is not a bank deposit and is not insured or guaranteed by the Federal Deposit Insurance Corporation or any other government agency. Therefore, you should consider carefully the following risks before investing in the Fund. A more complete discussion of Principal Risks is included under “Description of the Principal Risks of the Fund”. Management Risk - As the Fund may not fully replicate the Underlying Index or may, in certain circumstances, use a representative sampling strategy, it is subject to the risk that the Sub-Advisor’s investment strategy may not produce the intended results. Calculation Methodology Risk - The Index Provider relies on various sources of information to assess the criteria of issuers included in the Underlying Index (or its Parent Index), including information that may be based on assumptions and estimates. Neither the Index Provider, the Advisor, the Sub-Advisor, nor the Fund can offer assurances that the Index Provider’s calculation methodology or sources of information will provide an accurate assessment of included issuers. Index-Related Risk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Investable Universe of Companies Risk -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Passive Investment Risk - The Fund is not actively managed and the Sub-Advisor does not attempt to take defensive positions in declining markets. Unlike many investment companies, the Fund does not utilize an investing strategy that seeks returns in excess of its Underlying Index. Therefore, it would not necessarily buy or sell a security unless that security is added or removed, respectively, from the Underlying Index, even if that security generally is underperforming. Maintaining investments in securities regardless of market conditions or the performance of individual securities could cause the Fund’s return to be lower than if the Fund employed an active strategy. High Dividend Yield Stocks Risk - High yielding stocks are often speculative, high risk investments. These companies can be paying out more than they can support and may reduce their dividends or stop paying dividends at any time, which could have a material adverse effect on the stock price of these companies and the Fund’s performance. Companies with high dividend yields are often sensitive to changes in interest rates. Interest rates may go up resulting in a decrease in the value of the securities held by the Fund. Cybersecurity Risk - Failures or breaches of the electronic systems of the Fund, the Advisor, the Sub-Advisor, and the Fund’s other service providers, market makers, APs or the issuers of securities in which the Fund invests have the ability to cause disruptions and negatively impact the Fund’s business operations, potentially resulting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Ps or issuers of securities in which the Fund invests.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the Fund will generally be exposed to greater risk than if the Fund held preferred stocks and debt obligations of such issuer. Issuer Risk - Fund performance depends on the performance of individual companies in which the Fund invests. Changes to the financial condition of any of those companies may cause the value of their securities to decline and thus have an adverse effect on the Fund’s performance. Premium/Discount Risk -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cking Error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Valuation Risk -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 Secondary Market Trading Risk - Investors buying or selling Shares in the secondary market may pay brokerage commissions, which may be a significant proportional cost for investors seeking to buy or sell relatively small amounts of Shares. Although Shares are expected to be listed on the Exchange, there can be no assurance that an active or liquid trading market for them will develop or be maintained. In addition, trading in Shares on the Exchange may be halted.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n Fund Shares may trade at a discount to NAV and possibly face de-listing. Concentration Risk - The Fund may be susceptible to an increased risk of loss, including losses due to adverse events that affect the Fund’s investments more than the market as a whole, to the extent that the Underlying Index (and, therefore, the Fund’s investments) is concentrated in the securities of a particular issuer or issuers, country, region, market, industry, group of industries, sector (including the consumer discretionary sector) or asset class. Market conditions, interest rates, and economic, regulatory, or financial developments could significantly affect a single industry or a group of related industries, and the securities of companies in that industry or group of industries could react similarly to these or other developments. From time to time, the Fund may invest a significant percentage of its assets in issuers in a single industry (or the same group of industries) or sector of the economy. Consumer Discretionary Risk - The consumer discretionary sector includes companies that sell nonessential goods and services, including the retail, leisure and entertainment, media and automotive industries. These industries are particularly sensitive to changes in consumer spending and preferences. The consumer discretionary sector can be significantly affected by the performance of the overall economy, interest rates, competition and consumer confidence. In addition, companies in the consumer discretionary sector depend heavily on disposable household income and consumer spending, and may be strongly affected by social trends and marketing campaigns. Changes in demographics and consumer tastes can also affect the demand for, and success of, consumer discretionary products. The Fund’s performance may be affected by such susceptibilities if the Fund invests in this sector. Large-Capitalization Companies Risk - Large-capitalization companies may trail the returns of the overall stock market. Large- capitalization stocks tend to go through cycles of doing better - or worse - than the stock market in general. These periods have, in the past, lasted for as long as several years. Risk of Investing in the United States - The Fund has significant exposure to U.S. issuers. Certain changes in the U.S. economy, such as when the U.S. economy weakens, its financial markets decline, or interest rates increase, may have an adverse effect on the securities to which the Fund has exposure. Market Risk - The Fund could lose money over short periods due to short-term market movements and over longer periods during more prolonged market downturn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Although it is expected that generally the exchange price of the Shares will approximate the Fund’s NAV, there may be times when the market price of Shares in the Secondary Market and the Fund’s NAV vary significantly. Shares are Not Individually Redeemable - Shares are only redeemable by the Fund at NAV if they are tendered in large blocks known as “Creation Units” which are expected to be worth in excess of $1 million each. Only Authorized Participants (as defined below) may engage in such creation and redemption transactions directly with the Fund. Individual Shares may be sold on a stock exchange at their current market prices, which may be less, more, or equal to their NAV.</t>
        </is>
      </c>
    </row>
    <row r="441">
      <c r="A441" s="4" t="inlineStr">
        <is>
          <t>Risk Lose Money [Text]</t>
        </is>
      </c>
      <c r="B441" s="4" t="inlineStr">
        <is>
          <t>rr_RiskLoseMoney</t>
        </is>
      </c>
      <c r="C441" s="4" t="inlineStr">
        <is>
          <t>As with all investments, you may lose money in the Fund.</t>
        </is>
      </c>
    </row>
    <row r="442">
      <c r="A442" s="4" t="inlineStr">
        <is>
          <t>Risk Not Insured Depository Institution [Text]</t>
        </is>
      </c>
      <c r="B442" s="4" t="inlineStr">
        <is>
          <t>rr_RiskNotInsuredDepositoryInstitution</t>
        </is>
      </c>
      <c r="C442" s="4" t="inlineStr">
        <is>
          <t>An investment in the Fund is not a bank deposit and is not insured or guaranteed by the Federal Deposit Insurance Corporation or any other government agency.</t>
        </is>
      </c>
    </row>
    <row r="443">
      <c r="A443" s="4" t="inlineStr">
        <is>
          <t>Bar Chart and Performance Table [Heading]</t>
        </is>
      </c>
      <c r="B443" s="4" t="inlineStr">
        <is>
          <t>rr_BarChartAndPerformanceTableHeading</t>
        </is>
      </c>
      <c r="C443" s="4" t="inlineStr">
        <is>
          <t>Performance Information</t>
        </is>
      </c>
    </row>
    <row r="444">
      <c r="A444" s="4" t="inlineStr">
        <is>
          <t>Performance Narrative [Text Block]</t>
        </is>
      </c>
      <c r="B444" s="4" t="inlineStr">
        <is>
          <t>rr_PerformanceNarrativeTextBlock</t>
        </is>
      </c>
      <c r="C444"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 with those the underlying index and a broad measure of market performance. The Fund’s past performance, before and after taxes, does not necessarily indicate how it will perform in the future. Updated performance information is available on www.wbietfs.com, the Fund’s “Website”, or by calling the Fund toll-free at (855) WBI‑ETFS or (855) 924-3837.</t>
        </is>
      </c>
    </row>
    <row r="445">
      <c r="A445" s="4" t="inlineStr">
        <is>
          <t>Performance Information Illustrates Variability of Returns [Text]</t>
        </is>
      </c>
      <c r="B445" s="4" t="inlineStr">
        <is>
          <t>rr_PerformanceInformationIllustratesVariabilityOfReturns</t>
        </is>
      </c>
      <c r="C445"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 with those the underlying index and a broad measure of market performance.</t>
        </is>
      </c>
    </row>
    <row r="446">
      <c r="A446" s="4" t="inlineStr">
        <is>
          <t>Performance Availability Phone [Text]</t>
        </is>
      </c>
      <c r="B446" s="4" t="inlineStr">
        <is>
          <t>rr_PerformanceAvailabilityPhone</t>
        </is>
      </c>
      <c r="C446" s="4" t="inlineStr">
        <is>
          <t>(855) 924-3837</t>
        </is>
      </c>
    </row>
    <row r="447">
      <c r="A447" s="4" t="inlineStr">
        <is>
          <t>Performance Availability Website Address [Text]</t>
        </is>
      </c>
      <c r="B447" s="4" t="inlineStr">
        <is>
          <t>rr_PerformanceAvailabilityWebSiteAddress</t>
        </is>
      </c>
      <c r="C447" s="4" t="inlineStr">
        <is>
          <t>www.wbietfs.com</t>
        </is>
      </c>
    </row>
    <row r="448">
      <c r="A448" s="4" t="inlineStr">
        <is>
          <t>Performance Past Does Not Indicate Future [Text]</t>
        </is>
      </c>
      <c r="B448" s="4" t="inlineStr">
        <is>
          <t>rr_PerformancePastDoesNotIndicateFuture</t>
        </is>
      </c>
      <c r="C448" s="4" t="inlineStr">
        <is>
          <t>The Fund’s past performance, before and after taxes, does not necessarily indicate how it will perform in the future.</t>
        </is>
      </c>
    </row>
    <row r="449">
      <c r="A449" s="4" t="inlineStr">
        <is>
          <t>Bar Chart [Heading]</t>
        </is>
      </c>
      <c r="B449" s="4" t="inlineStr">
        <is>
          <t>rr_BarChartHeading</t>
        </is>
      </c>
      <c r="C449" s="4" t="inlineStr">
        <is>
          <t>Calendar Year Total Return</t>
        </is>
      </c>
    </row>
    <row r="450">
      <c r="A450" s="4" t="inlineStr">
        <is>
          <t>Bar Chart Closing [Text Block]</t>
        </is>
      </c>
      <c r="B450" s="4" t="inlineStr">
        <is>
          <t>rr_BarChartClosingTextBlock</t>
        </is>
      </c>
      <c r="C450" s="4" t="inlineStr">
        <is>
          <t>For the year-to-date period ended September 30, 2020, the Fund’s total return was -26.60%. During the period of time shown in the bar chart, the Fund’s highest quarterly return was 11.31% for the quarter ended March 31, 2019, and the lowest quarterly return was -15.13% for the quarter ended December 31, 2018.</t>
        </is>
      </c>
    </row>
    <row r="451">
      <c r="A451" s="4" t="inlineStr">
        <is>
          <t>Year to Date Return, Label</t>
        </is>
      </c>
      <c r="B451" s="4" t="inlineStr">
        <is>
          <t>rr_YearToDateReturnLabel</t>
        </is>
      </c>
      <c r="C451" s="4" t="inlineStr">
        <is>
          <t>year-to-date</t>
        </is>
      </c>
    </row>
    <row r="452">
      <c r="A452" s="4" t="inlineStr">
        <is>
          <t>Bar Chart, Year to Date Return, Date</t>
        </is>
      </c>
      <c r="B452" s="4" t="inlineStr">
        <is>
          <t>rr_BarChartYearToDateReturnDate</t>
        </is>
      </c>
      <c r="C452" s="4" t="inlineStr">
        <is>
          <t>Sep. 30,
		2020</t>
        </is>
      </c>
    </row>
    <row r="453">
      <c r="A453" s="4" t="inlineStr">
        <is>
          <t>Bar Chart, Year to Date Return</t>
        </is>
      </c>
      <c r="B453" s="4" t="inlineStr">
        <is>
          <t>rr_BarChartYearToDateReturn</t>
        </is>
      </c>
      <c r="C453" s="4" t="inlineStr">
        <is>
          <t>(26.60%)</t>
        </is>
      </c>
    </row>
    <row r="454">
      <c r="A454" s="4" t="inlineStr">
        <is>
          <t>Highest Quarterly Return, Label</t>
        </is>
      </c>
      <c r="B454" s="4" t="inlineStr">
        <is>
          <t>rr_HighestQuarterlyReturnLabel</t>
        </is>
      </c>
      <c r="C454" s="4" t="inlineStr">
        <is>
          <t>highest quarterly return</t>
        </is>
      </c>
    </row>
    <row r="455">
      <c r="A455" s="4" t="inlineStr">
        <is>
          <t>Highest Quarterly Return, Date</t>
        </is>
      </c>
      <c r="B455" s="4" t="inlineStr">
        <is>
          <t>rr_BarChartHighestQuarterlyReturnDate</t>
        </is>
      </c>
      <c r="C455" s="4" t="inlineStr">
        <is>
          <t>Mar. 31,
		2019</t>
        </is>
      </c>
    </row>
    <row r="456">
      <c r="A456" s="4" t="inlineStr">
        <is>
          <t>Highest Quarterly Return</t>
        </is>
      </c>
      <c r="B456" s="4" t="inlineStr">
        <is>
          <t>rr_BarChartHighestQuarterlyReturn</t>
        </is>
      </c>
      <c r="C456" s="4" t="inlineStr">
        <is>
          <t>11.31%</t>
        </is>
      </c>
    </row>
    <row r="457">
      <c r="A457" s="4" t="inlineStr">
        <is>
          <t>Lowest Quarterly Return, Label</t>
        </is>
      </c>
      <c r="B457" s="4" t="inlineStr">
        <is>
          <t>rr_LowestQuarterlyReturnLabel</t>
        </is>
      </c>
      <c r="C457" s="4" t="inlineStr">
        <is>
          <t>lowest quarterly return</t>
        </is>
      </c>
    </row>
    <row r="458">
      <c r="A458" s="4" t="inlineStr">
        <is>
          <t>Lowest Quarterly Return, Date</t>
        </is>
      </c>
      <c r="B458" s="4" t="inlineStr">
        <is>
          <t>rr_BarChartLowestQuarterlyReturnDate</t>
        </is>
      </c>
      <c r="C458" s="4" t="inlineStr">
        <is>
          <t>Dec. 31,
		2018</t>
        </is>
      </c>
    </row>
    <row r="459">
      <c r="A459" s="4" t="inlineStr">
        <is>
          <t>Lowest Quarterly Return</t>
        </is>
      </c>
      <c r="B459" s="4" t="inlineStr">
        <is>
          <t>rr_BarChartLowestQuarterlyReturn</t>
        </is>
      </c>
      <c r="C459" s="4" t="inlineStr">
        <is>
          <t>(15.13%)</t>
        </is>
      </c>
    </row>
    <row r="460">
      <c r="A460" s="4" t="inlineStr">
        <is>
          <t>Performance Table Heading</t>
        </is>
      </c>
      <c r="B460" s="4" t="inlineStr">
        <is>
          <t>rr_PerformanceTableHeading</t>
        </is>
      </c>
      <c r="C460" s="4" t="inlineStr">
        <is>
          <t>Average Annual Total ReturnsFor the Period Ended December 31, 2019</t>
        </is>
      </c>
    </row>
    <row r="461">
      <c r="A461" s="4" t="inlineStr">
        <is>
          <t>Index No Deduction for Fees, Expenses, Taxes [Text]</t>
        </is>
      </c>
      <c r="B461" s="4" t="inlineStr">
        <is>
          <t>rr_IndexNoDeductionForFeesExpensesTaxes</t>
        </is>
      </c>
      <c r="C461" s="4" t="inlineStr">
        <is>
          <t>(reflects no deduction for fees, expenses, or taxes)</t>
        </is>
      </c>
    </row>
    <row r="462">
      <c r="A462" s="4" t="inlineStr">
        <is>
          <t>Performance Table Uses Highest Federal Rate</t>
        </is>
      </c>
      <c r="B462" s="4" t="inlineStr">
        <is>
          <t>rr_PerformanceTableUsesHighestFederalRate</t>
        </is>
      </c>
      <c r="C462" s="4" t="inlineStr">
        <is>
          <t>After-tax returns are calculated using the historical highest individual federal marginal income tax rates and do not reflect the impact of state and local taxes.</t>
        </is>
      </c>
    </row>
    <row r="463">
      <c r="A463" s="4" t="inlineStr">
        <is>
          <t>Performance Table Not Relevant to Tax Deferred</t>
        </is>
      </c>
      <c r="B463" s="4" t="inlineStr">
        <is>
          <t>rr_PerformanceTableNotRelevantToTaxDeferred</t>
        </is>
      </c>
      <c r="C463" s="4" t="inlineStr">
        <is>
          <t>Actual after-tax returns depend on an investor’s tax situation and may differ from those shown. After-tax returns shown are not relevant to investors who hold shares through tax-deferred arrangements, such as 401(k) plans or individual retirement plans.</t>
        </is>
      </c>
    </row>
    <row r="464">
      <c r="A464" s="4" t="inlineStr">
        <is>
          <t>Performance Table Explanation after Tax Higher</t>
        </is>
      </c>
      <c r="B464" s="4" t="inlineStr">
        <is>
          <t>rr_PerformanceTableExplanationAfterTaxHigher</t>
        </is>
      </c>
      <c r="C464" s="4" t="inlineStr">
        <is>
          <t>After-tax returns may exceed the return before taxes due to an assumed tax benefit from realizing a capital loss on a sale of shares.</t>
        </is>
      </c>
    </row>
    <row r="465">
      <c r="A465" s="4" t="inlineStr">
        <is>
          <t>Performance Table Closing [Text Block]</t>
        </is>
      </c>
      <c r="B465" s="4" t="inlineStr">
        <is>
          <t>rr_PerformanceTableClosingTextBlock</t>
        </is>
      </c>
      <c r="C465"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is>
      </c>
    </row>
    <row r="466">
      <c r="A466" s="4" t="inlineStr">
        <is>
          <t>WBI Power Factor High Dividend ETF | Russell 3000® Value Index (reflects no deduction for fees, expenses, or taxes)</t>
        </is>
      </c>
    </row>
    <row r="467">
      <c r="A467" s="3" t="inlineStr">
        <is>
          <t>Prospectus [Line Items]</t>
        </is>
      </c>
      <c r="B467" s="4" t="inlineStr">
        <is>
          <t>rr_ProspectusLineItems</t>
        </is>
      </c>
    </row>
    <row r="468">
      <c r="A468" s="4" t="inlineStr">
        <is>
          <t>Label</t>
        </is>
      </c>
      <c r="B468" s="4" t="inlineStr">
        <is>
          <t>rr_AverageAnnualReturnLabel</t>
        </is>
      </c>
      <c r="C468" s="4" t="inlineStr">
        <is>
          <t>Russell 3000® Value Index(reflects no deduction for fees, expenses, or taxes)</t>
        </is>
      </c>
    </row>
    <row r="469">
      <c r="A469" s="4" t="inlineStr">
        <is>
          <t>1 Year</t>
        </is>
      </c>
      <c r="B469" s="4" t="inlineStr">
        <is>
          <t>rr_AverageAnnualReturnYear01</t>
        </is>
      </c>
      <c r="C469" s="4" t="inlineStr">
        <is>
          <t>26.26%</t>
        </is>
      </c>
    </row>
    <row r="470">
      <c r="A470" s="4" t="inlineStr">
        <is>
          <t>Since Inception</t>
        </is>
      </c>
      <c r="B470" s="4" t="inlineStr">
        <is>
          <t>rr_AverageAnnualReturnSinceInception</t>
        </is>
      </c>
      <c r="C470" s="4" t="inlineStr">
        <is>
          <t>8.94%</t>
        </is>
      </c>
    </row>
    <row r="471">
      <c r="A471" s="4" t="inlineStr">
        <is>
          <t>Inception Date</t>
        </is>
      </c>
      <c r="B471" s="4" t="inlineStr">
        <is>
          <t>rr_AverageAnnualReturnInceptionDate</t>
        </is>
      </c>
      <c r="C471" s="4" t="inlineStr">
        <is>
          <t>Dec. 19,
		2016</t>
        </is>
      </c>
    </row>
    <row r="472">
      <c r="A472" s="4" t="inlineStr">
        <is>
          <t>WBI Power Factor High Dividend ETF | Solactive Power Factor™ High Dividend Index (reflects no deduction for fees, expenses, or taxes)</t>
        </is>
      </c>
    </row>
    <row r="473">
      <c r="A473" s="3" t="inlineStr">
        <is>
          <t>Prospectus [Line Items]</t>
        </is>
      </c>
      <c r="B473" s="4" t="inlineStr">
        <is>
          <t>rr_ProspectusLineItems</t>
        </is>
      </c>
    </row>
    <row r="474">
      <c r="A474" s="4" t="inlineStr">
        <is>
          <t>Label</t>
        </is>
      </c>
      <c r="B474" s="4" t="inlineStr">
        <is>
          <t>rr_AverageAnnualReturnLabel</t>
        </is>
      </c>
      <c r="C474" s="4" t="inlineStr">
        <is>
          <t>Solactive Power Factor® High Dividend Index(reflects no deduction for fees, expenses, or taxes)</t>
        </is>
      </c>
    </row>
    <row r="475">
      <c r="A475" s="4" t="inlineStr">
        <is>
          <t>1 Year</t>
        </is>
      </c>
      <c r="B475" s="4" t="inlineStr">
        <is>
          <t>rr_AverageAnnualReturnYear01</t>
        </is>
      </c>
      <c r="C475" s="4" t="inlineStr">
        <is>
          <t>26.43%</t>
        </is>
      </c>
    </row>
    <row r="476">
      <c r="A476" s="4" t="inlineStr">
        <is>
          <t>Since Inception</t>
        </is>
      </c>
      <c r="B476" s="4" t="inlineStr">
        <is>
          <t>rr_AverageAnnualReturnSinceInception</t>
        </is>
      </c>
      <c r="C476" s="4" t="inlineStr">
        <is>
          <t>9.46%</t>
        </is>
      </c>
    </row>
    <row r="477">
      <c r="A477" s="4" t="inlineStr">
        <is>
          <t>Inception Date</t>
        </is>
      </c>
      <c r="B477" s="4" t="inlineStr">
        <is>
          <t>rr_AverageAnnualReturnInceptionDate</t>
        </is>
      </c>
      <c r="C477" s="4" t="inlineStr">
        <is>
          <t>Dec. 19,
		2016</t>
        </is>
      </c>
    </row>
    <row r="478">
      <c r="A478" s="4" t="inlineStr">
        <is>
          <t>WBI Power Factor High Dividend ETF | WBI Power Factor High Dividend ETF</t>
        </is>
      </c>
    </row>
    <row r="479">
      <c r="A479" s="3" t="inlineStr">
        <is>
          <t>Prospectus [Line Items]</t>
        </is>
      </c>
      <c r="B479" s="4" t="inlineStr">
        <is>
          <t>rr_ProspectusLineItems</t>
        </is>
      </c>
    </row>
    <row r="480">
      <c r="A480" s="4" t="inlineStr">
        <is>
          <t>Trading Symbol</t>
        </is>
      </c>
      <c r="B480" s="4" t="inlineStr">
        <is>
          <t>dei_TradingSymbol</t>
        </is>
      </c>
      <c r="C480" s="4" t="inlineStr">
        <is>
          <t>WBIY</t>
        </is>
      </c>
    </row>
    <row r="481">
      <c r="A481" s="4" t="inlineStr">
        <is>
          <t>Management Fees (as a percentage of Assets)</t>
        </is>
      </c>
      <c r="B481" s="4" t="inlineStr">
        <is>
          <t>rr_ManagementFeesOverAssets</t>
        </is>
      </c>
      <c r="C481" s="4" t="inlineStr">
        <is>
          <t>0.55%</t>
        </is>
      </c>
    </row>
    <row r="482">
      <c r="A482" s="4" t="inlineStr">
        <is>
          <t>Distribution and Service (12b-1) Fees</t>
        </is>
      </c>
      <c r="B482" s="4" t="inlineStr">
        <is>
          <t>rr_DistributionAndService12b1FeesOverAssets</t>
        </is>
      </c>
      <c r="C482" s="4" t="inlineStr">
        <is>
          <t xml:space="preserve">none
				</t>
        </is>
      </c>
    </row>
    <row r="483">
      <c r="A483" s="4" t="inlineStr">
        <is>
          <t>Other Expenses (as a percentage of Assets):</t>
        </is>
      </c>
      <c r="B483" s="4" t="inlineStr">
        <is>
          <t>rr_OtherExpensesOverAssets</t>
        </is>
      </c>
      <c r="C483" s="4" t="inlineStr">
        <is>
          <t>0.22%</t>
        </is>
      </c>
    </row>
    <row r="484">
      <c r="A484" s="4" t="inlineStr">
        <is>
          <t>Expenses (as a percentage of Assets)</t>
        </is>
      </c>
      <c r="B484" s="4" t="inlineStr">
        <is>
          <t>rr_ExpensesOverAssets</t>
        </is>
      </c>
      <c r="C484" s="4" t="inlineStr">
        <is>
          <t>0.77%</t>
        </is>
      </c>
    </row>
    <row r="485">
      <c r="A485" s="4" t="inlineStr">
        <is>
          <t>Fee Waiver or Reimbursement</t>
        </is>
      </c>
      <c r="B485" s="4" t="inlineStr">
        <is>
          <t>rr_FeeWaiverOrReimbursementOverAssets</t>
        </is>
      </c>
      <c r="C485" s="4" t="inlineStr">
        <is>
          <t>(0.07%)</t>
        </is>
      </c>
      <c r="D485" s="4" t="inlineStr">
        <is>
          <t>[2]</t>
        </is>
      </c>
    </row>
    <row r="486">
      <c r="A486" s="4" t="inlineStr">
        <is>
          <t>Net Expenses (as a percentage of Assets)</t>
        </is>
      </c>
      <c r="B486" s="4" t="inlineStr">
        <is>
          <t>rr_NetExpensesOverAssets</t>
        </is>
      </c>
      <c r="C486" s="4" t="inlineStr">
        <is>
          <t>0.70%</t>
        </is>
      </c>
    </row>
    <row r="487">
      <c r="A487" s="4" t="inlineStr">
        <is>
          <t>Expense Example, with Redemption, 1 Year</t>
        </is>
      </c>
      <c r="B487" s="4" t="inlineStr">
        <is>
          <t>rr_ExpenseExampleYear01</t>
        </is>
      </c>
      <c r="C487" s="5" t="n">
        <v>72</v>
      </c>
    </row>
    <row r="488">
      <c r="A488" s="4" t="inlineStr">
        <is>
          <t>Expense Example, with Redemption, 3 Years</t>
        </is>
      </c>
      <c r="B488" s="4" t="inlineStr">
        <is>
          <t>rr_ExpenseExampleYear03</t>
        </is>
      </c>
      <c r="C488" s="6" t="n">
        <v>239</v>
      </c>
    </row>
    <row r="489">
      <c r="A489" s="4" t="inlineStr">
        <is>
          <t>Expense Example, with Redemption, 5 Years</t>
        </is>
      </c>
      <c r="B489" s="4" t="inlineStr">
        <is>
          <t>rr_ExpenseExampleYear05</t>
        </is>
      </c>
      <c r="C489" s="6" t="n">
        <v>421</v>
      </c>
    </row>
    <row r="490">
      <c r="A490" s="4" t="inlineStr">
        <is>
          <t>Expense Example, with Redemption, 10 Years</t>
        </is>
      </c>
      <c r="B490" s="4" t="inlineStr">
        <is>
          <t>rr_ExpenseExampleYear10</t>
        </is>
      </c>
      <c r="C490" s="5" t="n">
        <v>948</v>
      </c>
    </row>
    <row r="491">
      <c r="A491" s="4" t="inlineStr">
        <is>
          <t>Annual Return 2017</t>
        </is>
      </c>
      <c r="B491" s="4" t="inlineStr">
        <is>
          <t>rr_AnnualReturn2017</t>
        </is>
      </c>
      <c r="C491" s="4" t="inlineStr">
        <is>
          <t>14.15%</t>
        </is>
      </c>
    </row>
    <row r="492">
      <c r="A492" s="4" t="inlineStr">
        <is>
          <t>Annual Return 2018</t>
        </is>
      </c>
      <c r="B492" s="4" t="inlineStr">
        <is>
          <t>rr_AnnualReturn2018</t>
        </is>
      </c>
      <c r="C492" s="4" t="inlineStr">
        <is>
          <t>(11.33%)</t>
        </is>
      </c>
    </row>
    <row r="493">
      <c r="A493" s="4" t="inlineStr">
        <is>
          <t>Annual Return 2019</t>
        </is>
      </c>
      <c r="B493" s="4" t="inlineStr">
        <is>
          <t>rr_AnnualReturn2019</t>
        </is>
      </c>
      <c r="C493" s="4" t="inlineStr">
        <is>
          <t>24.62%</t>
        </is>
      </c>
    </row>
    <row r="494">
      <c r="A494" s="4" t="inlineStr">
        <is>
          <t>Label</t>
        </is>
      </c>
      <c r="B494" s="4" t="inlineStr">
        <is>
          <t>rr_AverageAnnualReturnLabel</t>
        </is>
      </c>
      <c r="C494" s="4" t="inlineStr">
        <is>
          <t>Return Before Taxes</t>
        </is>
      </c>
    </row>
    <row r="495">
      <c r="A495" s="4" t="inlineStr">
        <is>
          <t>1 Year</t>
        </is>
      </c>
      <c r="B495" s="4" t="inlineStr">
        <is>
          <t>rr_AverageAnnualReturnYear01</t>
        </is>
      </c>
      <c r="C495" s="4" t="inlineStr">
        <is>
          <t>24.62%</t>
        </is>
      </c>
    </row>
    <row r="496">
      <c r="A496" s="4" t="inlineStr">
        <is>
          <t>Since Inception</t>
        </is>
      </c>
      <c r="B496" s="4" t="inlineStr">
        <is>
          <t>rr_AverageAnnualReturnSinceInception</t>
        </is>
      </c>
      <c r="C496" s="4" t="inlineStr">
        <is>
          <t>7.46%</t>
        </is>
      </c>
    </row>
    <row r="497">
      <c r="A497" s="4" t="inlineStr">
        <is>
          <t>Inception Date</t>
        </is>
      </c>
      <c r="B497" s="4" t="inlineStr">
        <is>
          <t>rr_AverageAnnualReturnInceptionDate</t>
        </is>
      </c>
      <c r="C497" s="4" t="inlineStr">
        <is>
          <t>Dec. 19,
		2016</t>
        </is>
      </c>
    </row>
    <row r="498">
      <c r="A498" s="4" t="inlineStr">
        <is>
          <t>WBI Power Factor High Dividend ETF | WBI Power Factor High Dividend ETF | After Taxes on Distributions</t>
        </is>
      </c>
    </row>
    <row r="499">
      <c r="A499" s="3" t="inlineStr">
        <is>
          <t>Prospectus [Line Items]</t>
        </is>
      </c>
      <c r="B499" s="4" t="inlineStr">
        <is>
          <t>rr_ProspectusLineItems</t>
        </is>
      </c>
    </row>
    <row r="500">
      <c r="A500" s="4" t="inlineStr">
        <is>
          <t>Label</t>
        </is>
      </c>
      <c r="B500" s="4" t="inlineStr">
        <is>
          <t>rr_AverageAnnualReturnLabel</t>
        </is>
      </c>
      <c r="C500" s="4" t="inlineStr">
        <is>
          <t>Return After Taxes on Distributions</t>
        </is>
      </c>
    </row>
    <row r="501">
      <c r="A501" s="4" t="inlineStr">
        <is>
          <t>1 Year</t>
        </is>
      </c>
      <c r="B501" s="4" t="inlineStr">
        <is>
          <t>rr_AverageAnnualReturnYear01</t>
        </is>
      </c>
      <c r="C501" s="4" t="inlineStr">
        <is>
          <t>23.22%</t>
        </is>
      </c>
    </row>
    <row r="502">
      <c r="A502" s="4" t="inlineStr">
        <is>
          <t>Since Inception</t>
        </is>
      </c>
      <c r="B502" s="4" t="inlineStr">
        <is>
          <t>rr_AverageAnnualReturnSinceInception</t>
        </is>
      </c>
      <c r="C502" s="4" t="inlineStr">
        <is>
          <t>5.92%</t>
        </is>
      </c>
    </row>
    <row r="503">
      <c r="A503" s="4" t="inlineStr">
        <is>
          <t>WBI Power Factor High Dividend ETF | WBI Power Factor High Dividend ETF | After Taxes on Distributions and Sales</t>
        </is>
      </c>
    </row>
    <row r="504">
      <c r="A504" s="3" t="inlineStr">
        <is>
          <t>Prospectus [Line Items]</t>
        </is>
      </c>
      <c r="B504" s="4" t="inlineStr">
        <is>
          <t>rr_ProspectusLineItems</t>
        </is>
      </c>
    </row>
    <row r="505">
      <c r="A505" s="4" t="inlineStr">
        <is>
          <t>Label</t>
        </is>
      </c>
      <c r="B505" s="4" t="inlineStr">
        <is>
          <t>rr_AverageAnnualReturnLabel</t>
        </is>
      </c>
      <c r="C505" s="4" t="inlineStr">
        <is>
          <t>Return After Taxes on Distributions and Sale of Fund Shares</t>
        </is>
      </c>
    </row>
    <row r="506">
      <c r="A506" s="4" t="inlineStr">
        <is>
          <t>1 Year</t>
        </is>
      </c>
      <c r="B506" s="4" t="inlineStr">
        <is>
          <t>rr_AverageAnnualReturnYear01</t>
        </is>
      </c>
      <c r="C506" s="4" t="inlineStr">
        <is>
          <t>15.44%</t>
        </is>
      </c>
    </row>
    <row r="507">
      <c r="A507" s="4" t="inlineStr">
        <is>
          <t>Since Inception</t>
        </is>
      </c>
      <c r="B507" s="4" t="inlineStr">
        <is>
          <t>rr_AverageAnnualReturnSinceInception</t>
        </is>
      </c>
      <c r="C507" s="4" t="inlineStr">
        <is>
          <t>5.46%</t>
        </is>
      </c>
    </row>
    <row r="508">
      <c r="A508" s="4" t="inlineStr">
        <is>
          <t>WBI BullBear Trend Switch US Total Return ETF</t>
        </is>
      </c>
    </row>
    <row r="509">
      <c r="A509" s="3" t="inlineStr">
        <is>
          <t>Prospectus [Line Items]</t>
        </is>
      </c>
      <c r="B509" s="4" t="inlineStr">
        <is>
          <t>rr_ProspectusLineItems</t>
        </is>
      </c>
    </row>
    <row r="510">
      <c r="A510" s="4" t="inlineStr">
        <is>
          <t>Risk/Return [Heading]</t>
        </is>
      </c>
      <c r="B510" s="4" t="inlineStr">
        <is>
          <t>rr_RiskReturnHeading</t>
        </is>
      </c>
      <c r="C510" s="4" t="inlineStr">
        <is>
          <t>WBI BULLBEAR TREND SWITCH US TOTAL RETURN ETF</t>
        </is>
      </c>
    </row>
    <row r="511">
      <c r="A511" s="4" t="inlineStr">
        <is>
          <t>Objective [Heading]</t>
        </is>
      </c>
      <c r="B511" s="4" t="inlineStr">
        <is>
          <t>rr_ObjectiveHeading</t>
        </is>
      </c>
      <c r="C511" s="4" t="inlineStr">
        <is>
          <t>Investment Objective</t>
        </is>
      </c>
    </row>
    <row r="512">
      <c r="A512" s="4" t="inlineStr">
        <is>
          <t>Objective, Primary [Text Block]</t>
        </is>
      </c>
      <c r="B512" s="4" t="inlineStr">
        <is>
          <t>rr_ObjectivePrimaryTextBlock</t>
        </is>
      </c>
      <c r="C512" s="4" t="inlineStr">
        <is>
          <t>The WBI BullBear Trend Switch US Total Return ETF’s (the “ Fund ”) investment objective is to seek current income with the potential for long-term capital appreciation, while also seeking to protect principal during unfavorable market conditions.</t>
        </is>
      </c>
    </row>
    <row r="513">
      <c r="A513" s="4" t="inlineStr">
        <is>
          <t>Expense [Heading]</t>
        </is>
      </c>
      <c r="B513" s="4" t="inlineStr">
        <is>
          <t>rr_ExpenseHeading</t>
        </is>
      </c>
      <c r="C513" s="4" t="inlineStr">
        <is>
          <t>Fees and Expenses of the Fund</t>
        </is>
      </c>
    </row>
    <row r="514">
      <c r="A514" s="4" t="inlineStr">
        <is>
          <t>Expense Narrative [Text Block]</t>
        </is>
      </c>
      <c r="B514" s="4" t="inlineStr">
        <is>
          <t>rr_ExpenseNarrativeTextBlock</t>
        </is>
      </c>
      <c r="C514"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515">
      <c r="A515" s="4" t="inlineStr">
        <is>
          <t>Operating Expenses Caption [Text]</t>
        </is>
      </c>
      <c r="B515" s="4" t="inlineStr">
        <is>
          <t>rr_OperatingExpensesCaption</t>
        </is>
      </c>
      <c r="C515" s="4" t="inlineStr">
        <is>
          <t>Annual Fund Operating Expenses (expenses that you pay each year as a percentage of the value of your investment):</t>
        </is>
      </c>
    </row>
    <row r="516">
      <c r="A516" s="4" t="inlineStr">
        <is>
          <t>Portfolio Turnover [Heading]</t>
        </is>
      </c>
      <c r="B516" s="4" t="inlineStr">
        <is>
          <t>rr_PortfolioTurnoverHeading</t>
        </is>
      </c>
      <c r="C516" s="4" t="inlineStr">
        <is>
          <t>Portfolio Turnover.</t>
        </is>
      </c>
    </row>
    <row r="517">
      <c r="A517" s="4" t="inlineStr">
        <is>
          <t>Portfolio Turnover [Text Block]</t>
        </is>
      </c>
      <c r="B517" s="4" t="inlineStr">
        <is>
          <t>rr_PortfolioTurnoverTextBlock</t>
        </is>
      </c>
      <c r="C517"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Shares. For the fiscal period ended June 30, 2020, the Fund’s portfolio turnover rate was 1,366% of the average value of its portfolio.</t>
        </is>
      </c>
    </row>
    <row r="518">
      <c r="A518" s="4" t="inlineStr">
        <is>
          <t>Portfolio Turnover, Rate</t>
        </is>
      </c>
      <c r="B518" s="4" t="inlineStr">
        <is>
          <t>rr_PortfolioTurnoverRate</t>
        </is>
      </c>
      <c r="C518" s="4" t="inlineStr">
        <is>
          <t>1366.00%</t>
        </is>
      </c>
    </row>
    <row r="519">
      <c r="A519" s="4" t="inlineStr">
        <is>
          <t>Expense Exchange Traded Fund Commissions [Text]</t>
        </is>
      </c>
      <c r="B519" s="4" t="inlineStr">
        <is>
          <t>rr_ExpenseExchangeTradedFundCommissions</t>
        </is>
      </c>
      <c r="C519"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520">
      <c r="A520" s="4" t="inlineStr">
        <is>
          <t>Expenses Not Correlated to Ratio Due to Acquired Fund Fees [Text]</t>
        </is>
      </c>
      <c r="B520" s="4" t="inlineStr">
        <is>
          <t>rr_ExpensesNotCorrelatedToRatioDueToAcquiredFundFees</t>
        </is>
      </c>
      <c r="C520" s="4" t="inlineStr">
        <is>
          <t>Acquired Funds Fees &amp; Expenses (“AFFE”) represent the Fund’s pro rata share of fees and expenses incurred indirectly as a result of investing in other funds, including ETFs and money market funds. The Total Annual Fund Operating Expenses in this fee table does not correlate to the expense ratio in the Fund’s “Financial Highlights” section of the Prospectus, which does not include Acquired Fund Fees and Expenses.</t>
        </is>
      </c>
    </row>
    <row r="521">
      <c r="A521" s="4" t="inlineStr">
        <is>
          <t>Expense Example [Heading]</t>
        </is>
      </c>
      <c r="B521" s="4" t="inlineStr">
        <is>
          <t>rr_ExpenseExampleHeading</t>
        </is>
      </c>
      <c r="C521" s="4" t="inlineStr">
        <is>
          <t>Example.</t>
        </is>
      </c>
    </row>
    <row r="522">
      <c r="A522" s="4" t="inlineStr">
        <is>
          <t>Expense Example Narrative [Text Block]</t>
        </is>
      </c>
      <c r="B522" s="4" t="inlineStr">
        <is>
          <t>rr_ExpenseExampleNarrativeTextBlock</t>
        </is>
      </c>
      <c r="C522"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523">
      <c r="A523" s="4" t="inlineStr">
        <is>
          <t>Expense Example by, Year, Caption [Text]</t>
        </is>
      </c>
      <c r="B523" s="4" t="inlineStr">
        <is>
          <t>rr_ExpenseExampleByYearCaption</t>
        </is>
      </c>
      <c r="C523" s="4" t="inlineStr">
        <is>
          <t>Although your actual costs may be higher or lower, based on these assumptions your costs would be:</t>
        </is>
      </c>
    </row>
    <row r="524">
      <c r="A524" s="4" t="inlineStr">
        <is>
          <t>Strategy [Heading]</t>
        </is>
      </c>
      <c r="B524" s="4" t="inlineStr">
        <is>
          <t>rr_StrategyHeading</t>
        </is>
      </c>
      <c r="C524" s="4" t="inlineStr">
        <is>
          <t>Principal Investment Strategies</t>
        </is>
      </c>
    </row>
    <row r="525">
      <c r="A525" s="4" t="inlineStr">
        <is>
          <t>Strategy Narrative [Text Block]</t>
        </is>
      </c>
      <c r="B525" s="4" t="inlineStr">
        <is>
          <t>rr_StrategyNarrativeTextBlock</t>
        </is>
      </c>
      <c r="C525" s="4" t="inlineStr">
        <is>
          <t>The Fund will seek to invest in U.S. fixed income securities that WBI Investments, Inc., the sub-advisor (“ Sub-Advisor ”) to the Fund and an affiliate of Millington Securities, Inc., the advisor (“ Advisor ”), believes display attractive prospects for current income with the potential for long-term capital appreciation under then current market conditions. These securities will be selected on the basis of the Sub-Advisor’s investment process which includes the use of various quantitative models. The Fund’s securities selection process is driven by the Sub-Advisor’s proprietary rules-based bond model (the “ Bond Model ”) that utilizes a systematic approach analyzing macro-economic factors and technical market trends including, among others, those relating to commodities, monetary policy, valuation, sentiment and change in interest rates, to assess risk and generate their signals, and is described further below. Since cash equivalents are among the investment opportunities evaluated by the Bond Model, the Fund may invest in and hold most, if not all, of its net assets in cash equivalents as part of the normal operation of its investment strategy. Debt securities will be selected on the basis of the Sub-Advisor’s assessment of the risks in the U.S. fixed income market using its Bond Model described briefly below. The purpose of the Bond Model is to assess conditions likely to affect the relative performance of selected segments of the fixed income market with respect to their sensitivity to credit quality and duration. The types of debt securities in which the Fund will invest are U.S. Treasuries, U.S. investment grade corporate bonds, and U.S. high yield bonds (also known as “junk bonds”), and ETFs and ETNs with exposure to the debt securities described. The Fund expects to invest in debt securities of short and long durations, depending on the Sub-Advisor’s assessment of the risks along the yield curve. The yield curve refers to differences in yield among debt assets of varying maturities. The Fund defines a total return fund as one that seeks to maximize gains from both income generating investments, such as bonds and dividend paying stocks, while simultaneously aiming to invest in assets which will experience capital appreciation, and as such these approaches are used (in part) to achieve the Fund’s investment objective. The Fund uses the Bond Model, which directs investment exposure to debt securities (or bonds) of a particular duration and credit quality. Duration is a measure of a debt security’s expected price sensitivity to changes in interest rates. Debt security prices typically have an inverse relationship with interest rates. Rising interest rates indicate that debt security prices are likely to decline, while declining interest rates indicate that debt security prices are likely to rise. As a general rule, for every 1% increase or decrease in interest rates, a debt security’s price will change approximately 1% in the opposite direction for every year of duration. For example, if a bond has a duration of three years and interest rates increase by 1%, the bond’s price is expected to decline by approximately 3%. Credit quality is a measure of a borrower’s (or bond issuer’s) creditworthiness or risk of default. A company or bond’s credit quality may also be known as its “bond rating” as determined by private independent rating agencies such as Standard &amp; Poor’s, Moody’s and Fitch. Each rating agency has its own credit quality designations which typically range from high (‘AAA’ to ‘AA’) to medium (‘A’ to ‘BBB’) to low (‘BB’, ‘B’, ‘CC’ to ‘C’). The Bond Model generates both a credit quality signal and a duration signal. The combination of the Bond Model’s credit quality signal and the duration signal indicates the recommended debt security exposure. For example, the Bond Model’s credit quality signal may indicate that exposure to relatively lower rated debt securities is appropriate. Simultaneously, the Bond Model’s duration signal may indicate that exposure to relatively short duration debt securities is appropriate. In this example, the combination of the two Bond Model signals would indicate that exposure to lower rated debt securities with short duration is appropriate. Market conditions may call for the Fund to remain in any of the possible exposure positions for an extended period of time. The Fund will change its exposure position based on the following signals, and each change will become effective on the business day after the indicator signals change. The Sub-Advisor’s credit quality signal indicates the fixed income credit quality that current conditions are more likely to favor among U.S. treasuries, U.S. investment grade bonds, or U.S. high yield bonds on the basis of credit quality probability and credit condition momentum analysis. Credit quality probability analysis seeks to predict which of the three possible credit quality debt securities market segments is likely to perform best in the subsequent week. Credit momentum analysis seeks to determine whether a change in the current credit state will be recommended. The Sub-Advisor’s duration signal indicates whether current conditions are more likely to favor bonds of short or long maturities on the basis of duration probability and duration momentum analysis. Duration probability analysis seeks to predict whether long or short duration exposure to the credit quality debt securities determined by the credit quality signal is likely to perform best in the subsequent week. Duration momentum analysis seeks to determine whether a change in the current duration will be recommended. The Fund seeks to achieve its investment objective by principally investing directly in the following different types of instruments: • U.S. Treasuries, U.S. Investment Grade Corporate Bonds, and U.S. High Yield Bonds issued by the U.S. government and U.S. public and private companies (“ Direct Investments ”); • Registered fund shares (“ investment company shares ”) where such funds’ portfolios primarily contain Direct Investments. Investment company shares through which the Fund obtains indirect exposure to Direct Investments include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 Indirect Investments ”.) Indirect Investments include gaining exposure to Direct Investments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7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526">
      <c r="A526" s="4" t="inlineStr">
        <is>
          <t>Risk [Heading]</t>
        </is>
      </c>
      <c r="B526" s="4" t="inlineStr">
        <is>
          <t>rr_RiskHeading</t>
        </is>
      </c>
      <c r="C526" s="4" t="inlineStr">
        <is>
          <t>Principal Risks</t>
        </is>
      </c>
    </row>
    <row r="527">
      <c r="A527" s="4" t="inlineStr">
        <is>
          <t>Risk Narrative [Text Block]</t>
        </is>
      </c>
      <c r="B527" s="4" t="inlineStr">
        <is>
          <t>rr_RiskNarrativeTextBlock</t>
        </is>
      </c>
      <c r="C527"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long-term bonds (or long-term bond funds) and lower for short-term bonds (or short-term bond funds).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528">
      <c r="A528" s="4" t="inlineStr">
        <is>
          <t>Risk Lose Money [Text]</t>
        </is>
      </c>
      <c r="B528" s="4" t="inlineStr">
        <is>
          <t>rr_RiskLoseMoney</t>
        </is>
      </c>
      <c r="C528" s="4" t="inlineStr">
        <is>
          <t>As with all investments, you may lose money in the Fund.</t>
        </is>
      </c>
    </row>
    <row r="529">
      <c r="A529" s="4" t="inlineStr">
        <is>
          <t>Risk Not Insured Depository Institution [Text]</t>
        </is>
      </c>
      <c r="B529" s="4" t="inlineStr">
        <is>
          <t>rr_RiskNotInsuredDepositoryInstitution</t>
        </is>
      </c>
      <c r="C529" s="4" t="inlineStr">
        <is>
          <t>An investment in the Fund is not a bank deposit, is not insured or guaranteed by the FDIC or any government agency, and may lose value.</t>
        </is>
      </c>
    </row>
    <row r="530">
      <c r="A530" s="4" t="inlineStr">
        <is>
          <t>Bar Chart and Performance Table [Heading]</t>
        </is>
      </c>
      <c r="B530" s="4" t="inlineStr">
        <is>
          <t>rr_BarChartAndPerformanceTableHeading</t>
        </is>
      </c>
      <c r="C530" s="4" t="inlineStr">
        <is>
          <t>Performance Information</t>
        </is>
      </c>
    </row>
    <row r="531">
      <c r="A531" s="4" t="inlineStr">
        <is>
          <t>Performance Narrative [Text Block]</t>
        </is>
      </c>
      <c r="B531" s="4" t="inlineStr">
        <is>
          <t>rr_PerformanceNarrativeTextBlock</t>
        </is>
      </c>
      <c r="C531" s="4" t="inlineStr">
        <is>
          <t>As of the date of this Prospectus, the Fund has not yet completed a full calendar year and therefore does not report its performance information. When the Fund has been in operation for one full calendar year, performance information will be shown here. Updated performance information will be available on www.wbietfs.com, the Fund’s “Website,” or by calling the Fund toll-free at (855) WBI-ETFS or (855) 924-3837.</t>
        </is>
      </c>
    </row>
    <row r="532">
      <c r="A532" s="4" t="inlineStr">
        <is>
          <t>Performance Information Illustrates Variability of Returns [Text]</t>
        </is>
      </c>
      <c r="B532" s="4" t="inlineStr">
        <is>
          <t>rr_PerformanceInformationIllustratesVariabilityOfReturns</t>
        </is>
      </c>
      <c r="C532" s="4" t="inlineStr">
        <is>
          <t>As of the date of this Prospectus, the Fund has not yet completed a full calendar year and therefore does not report its performance information. When the Fund has been in operation for one full calendar year, performance information will be shown here.</t>
        </is>
      </c>
    </row>
    <row r="533">
      <c r="A533" s="4" t="inlineStr">
        <is>
          <t>Performance Availability Phone [Text]</t>
        </is>
      </c>
      <c r="B533" s="4" t="inlineStr">
        <is>
          <t>rr_PerformanceAvailabilityPhone</t>
        </is>
      </c>
      <c r="C533" s="4" t="inlineStr">
        <is>
          <t>(855) 924-3837</t>
        </is>
      </c>
    </row>
    <row r="534">
      <c r="A534" s="4" t="inlineStr">
        <is>
          <t>Performance Availability Website Address [Text]</t>
        </is>
      </c>
      <c r="B534" s="4" t="inlineStr">
        <is>
          <t>rr_PerformanceAvailabilityWebSiteAddress</t>
        </is>
      </c>
      <c r="C534" s="4" t="inlineStr">
        <is>
          <t>www.wbietfs.com</t>
        </is>
      </c>
    </row>
    <row r="535">
      <c r="A535" s="4" t="inlineStr">
        <is>
          <t>WBI BullBear Trend Switch US Total Return ETF | WBI BullBear Trend Switch US Total Return ETF</t>
        </is>
      </c>
    </row>
    <row r="536">
      <c r="A536" s="3" t="inlineStr">
        <is>
          <t>Prospectus [Line Items]</t>
        </is>
      </c>
      <c r="B536" s="4" t="inlineStr">
        <is>
          <t>rr_ProspectusLineItems</t>
        </is>
      </c>
    </row>
    <row r="537">
      <c r="A537" s="4" t="inlineStr">
        <is>
          <t>Trading Symbol</t>
        </is>
      </c>
      <c r="B537" s="4" t="inlineStr">
        <is>
          <t>dei_TradingSymbol</t>
        </is>
      </c>
      <c r="C537" s="4" t="inlineStr">
        <is>
          <t>WBIN</t>
        </is>
      </c>
    </row>
    <row r="538">
      <c r="A538" s="4" t="inlineStr">
        <is>
          <t>Management Fees (as a percentage of Assets)</t>
        </is>
      </c>
      <c r="B538" s="4" t="inlineStr">
        <is>
          <t>rr_ManagementFeesOverAssets</t>
        </is>
      </c>
      <c r="C538" s="4" t="inlineStr">
        <is>
          <t>0.65%</t>
        </is>
      </c>
    </row>
    <row r="539">
      <c r="A539" s="4" t="inlineStr">
        <is>
          <t>Distribution and Service (12b-1) Fees</t>
        </is>
      </c>
      <c r="B539" s="4" t="inlineStr">
        <is>
          <t>rr_DistributionAndService12b1FeesOverAssets</t>
        </is>
      </c>
      <c r="C539" s="4" t="inlineStr">
        <is>
          <t xml:space="preserve">none
				</t>
        </is>
      </c>
    </row>
    <row r="540">
      <c r="A540" s="4" t="inlineStr">
        <is>
          <t>Other Expenses (as a percentage of Assets):</t>
        </is>
      </c>
      <c r="B540" s="4" t="inlineStr">
        <is>
          <t>rr_OtherExpensesOverAssets</t>
        </is>
      </c>
      <c r="C540" s="4" t="inlineStr">
        <is>
          <t>0.08%</t>
        </is>
      </c>
    </row>
    <row r="541">
      <c r="A541" s="4" t="inlineStr">
        <is>
          <t>Acquired Fund Fees and Expenses</t>
        </is>
      </c>
      <c r="B541" s="4" t="inlineStr">
        <is>
          <t>rr_AcquiredFundFeesAndExpensesOverAssets</t>
        </is>
      </c>
      <c r="C541" s="4" t="inlineStr">
        <is>
          <t>0.20%</t>
        </is>
      </c>
      <c r="D541" s="4" t="inlineStr">
        <is>
          <t>[3]</t>
        </is>
      </c>
    </row>
    <row r="542">
      <c r="A542" s="4" t="inlineStr">
        <is>
          <t>Expenses (as a percentage of Assets)</t>
        </is>
      </c>
      <c r="B542" s="4" t="inlineStr">
        <is>
          <t>rr_ExpensesOverAssets</t>
        </is>
      </c>
      <c r="C542" s="4" t="inlineStr">
        <is>
          <t>0.93%</t>
        </is>
      </c>
    </row>
    <row r="543">
      <c r="A543" s="4" t="inlineStr">
        <is>
          <t>Expense Example, with Redemption, 1 Year</t>
        </is>
      </c>
      <c r="B543" s="4" t="inlineStr">
        <is>
          <t>rr_ExpenseExampleYear01</t>
        </is>
      </c>
      <c r="C543" s="5" t="n">
        <v>95</v>
      </c>
    </row>
    <row r="544">
      <c r="A544" s="4" t="inlineStr">
        <is>
          <t>Expense Example, with Redemption, 3 Years</t>
        </is>
      </c>
      <c r="B544" s="4" t="inlineStr">
        <is>
          <t>rr_ExpenseExampleYear03</t>
        </is>
      </c>
      <c r="C544" s="6" t="n">
        <v>296</v>
      </c>
    </row>
    <row r="545">
      <c r="A545" s="4" t="inlineStr">
        <is>
          <t>Expense Example, with Redemption, 5 Years</t>
        </is>
      </c>
      <c r="B545" s="4" t="inlineStr">
        <is>
          <t>rr_ExpenseExampleYear05</t>
        </is>
      </c>
      <c r="C545" s="6" t="n">
        <v>515</v>
      </c>
    </row>
    <row r="546">
      <c r="A546" s="4" t="inlineStr">
        <is>
          <t>Expense Example, with Redemption, 10 Years</t>
        </is>
      </c>
      <c r="B546" s="4" t="inlineStr">
        <is>
          <t>rr_ExpenseExampleYear10</t>
        </is>
      </c>
      <c r="C546" s="5" t="n">
        <v>1143</v>
      </c>
    </row>
    <row r="547">
      <c r="A547" s="4" t="inlineStr">
        <is>
          <t>WBI BullBear Trend Switch US 1000 ETF</t>
        </is>
      </c>
    </row>
    <row r="548">
      <c r="A548" s="3" t="inlineStr">
        <is>
          <t>Prospectus [Line Items]</t>
        </is>
      </c>
      <c r="B548" s="4" t="inlineStr">
        <is>
          <t>rr_ProspectusLineItems</t>
        </is>
      </c>
    </row>
    <row r="549">
      <c r="A549" s="4" t="inlineStr">
        <is>
          <t>Risk/Return [Heading]</t>
        </is>
      </c>
      <c r="B549" s="4" t="inlineStr">
        <is>
          <t>rr_RiskReturnHeading</t>
        </is>
      </c>
      <c r="C549" s="4" t="inlineStr">
        <is>
          <t>WBI BULLBEAR TREND SWITCH US 1000 ETF</t>
        </is>
      </c>
    </row>
    <row r="550">
      <c r="A550" s="4" t="inlineStr">
        <is>
          <t>Objective [Heading]</t>
        </is>
      </c>
      <c r="B550" s="4" t="inlineStr">
        <is>
          <t>rr_ObjectiveHeading</t>
        </is>
      </c>
      <c r="C550" s="4" t="inlineStr">
        <is>
          <t>Investment Objective</t>
        </is>
      </c>
    </row>
    <row r="551">
      <c r="A551" s="4" t="inlineStr">
        <is>
          <t>Objective, Primary [Text Block]</t>
        </is>
      </c>
      <c r="B551" s="4" t="inlineStr">
        <is>
          <t>rr_ObjectivePrimaryTextBlock</t>
        </is>
      </c>
      <c r="C551" s="4" t="inlineStr">
        <is>
          <t>The WBI BullBear Trend Switch US 1000 ETF’s (the “ Fund ”) investment objective is to seek long-term capital appreciation, with the potential for current income, while also seeking to protect principal during unfavorable market conditions.</t>
        </is>
      </c>
    </row>
    <row r="552">
      <c r="A552" s="4" t="inlineStr">
        <is>
          <t>Expense [Heading]</t>
        </is>
      </c>
      <c r="B552" s="4" t="inlineStr">
        <is>
          <t>rr_ExpenseHeading</t>
        </is>
      </c>
      <c r="C552" s="4" t="inlineStr">
        <is>
          <t>Fees and Expenses of the Fund</t>
        </is>
      </c>
    </row>
    <row r="553">
      <c r="A553" s="4" t="inlineStr">
        <is>
          <t>Expense Narrative [Text Block]</t>
        </is>
      </c>
      <c r="B553" s="4" t="inlineStr">
        <is>
          <t>rr_ExpenseNarrativeTextBlock</t>
        </is>
      </c>
      <c r="C553"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554">
      <c r="A554" s="4" t="inlineStr">
        <is>
          <t>Operating Expenses Caption [Text]</t>
        </is>
      </c>
      <c r="B554" s="4" t="inlineStr">
        <is>
          <t>rr_OperatingExpensesCaption</t>
        </is>
      </c>
      <c r="C554" s="4" t="inlineStr">
        <is>
          <t>Annual Fund Operating Expenses (expenses that you pay each year as a percentage of the value of your investment):</t>
        </is>
      </c>
    </row>
    <row r="555">
      <c r="A555" s="4" t="inlineStr">
        <is>
          <t>Portfolio Turnover [Heading]</t>
        </is>
      </c>
      <c r="B555" s="4" t="inlineStr">
        <is>
          <t>rr_PortfolioTurnoverHeading</t>
        </is>
      </c>
      <c r="C555" s="4" t="inlineStr">
        <is>
          <t>Portfolio Turnover.</t>
        </is>
      </c>
    </row>
    <row r="556">
      <c r="A556" s="4" t="inlineStr">
        <is>
          <t>Portfolio Turnover [Text Block]</t>
        </is>
      </c>
      <c r="B556" s="4" t="inlineStr">
        <is>
          <t>rr_PortfolioTurnoverTextBlock</t>
        </is>
      </c>
      <c r="C556"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Because the Fund is newly organized, portfolio turnover information is not yet available.</t>
        </is>
      </c>
    </row>
    <row r="557">
      <c r="A557" s="4" t="inlineStr">
        <is>
          <t>Expense Exchange Traded Fund Commissions [Text]</t>
        </is>
      </c>
      <c r="B557" s="4" t="inlineStr">
        <is>
          <t>rr_ExpenseExchangeTradedFundCommissions</t>
        </is>
      </c>
      <c r="C557"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558">
      <c r="A558" s="4" t="inlineStr">
        <is>
          <t>Other Expenses, New Fund, Based on Estimates [Text]</t>
        </is>
      </c>
      <c r="B558" s="4" t="inlineStr">
        <is>
          <t>rr_OtherExpensesNewFundBasedOnEstimates</t>
        </is>
      </c>
      <c r="C558" s="4" t="inlineStr">
        <is>
          <t>Because the Fund has not yet commenced operations, “Other Expenses” are based on the estimated expenses for the current fiscal year.</t>
        </is>
      </c>
    </row>
    <row r="559">
      <c r="A559" s="4" t="inlineStr">
        <is>
          <t>Acquired Fund Fees and Expenses, Based on Estimates [Text]</t>
        </is>
      </c>
      <c r="B559" s="4" t="inlineStr">
        <is>
          <t>rr_AcquiredFundFeesAndExpensesBasedOnEstimates</t>
        </is>
      </c>
      <c r="C559" s="4" t="inlineStr">
        <is>
          <t>The Fund has not yet commenced operations and Acquired Fund Fees and Expenses are based on estimated amounts, on an annualized basis, for the current fiscal year.  Acquired Funds Fees &amp; Expenses represent the Fund’s pro rata share of fees and expenses incurred indirectly as a result of investing in other funds, including ETFs and money market funds.</t>
        </is>
      </c>
    </row>
    <row r="560">
      <c r="A560" s="4" t="inlineStr">
        <is>
          <t>Expense Example [Heading]</t>
        </is>
      </c>
      <c r="B560" s="4" t="inlineStr">
        <is>
          <t>rr_ExpenseExampleHeading</t>
        </is>
      </c>
      <c r="C560" s="4" t="inlineStr">
        <is>
          <t>Example.</t>
        </is>
      </c>
    </row>
    <row r="561">
      <c r="A561" s="4" t="inlineStr">
        <is>
          <t>Expense Example Narrative [Text Block]</t>
        </is>
      </c>
      <c r="B561" s="4" t="inlineStr">
        <is>
          <t>rr_ExpenseExampleNarrativeTextBlock</t>
        </is>
      </c>
      <c r="C561"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562">
      <c r="A562" s="4" t="inlineStr">
        <is>
          <t>Expense Example by, Year, Caption [Text]</t>
        </is>
      </c>
      <c r="B562" s="4" t="inlineStr">
        <is>
          <t>rr_ExpenseExampleByYearCaption</t>
        </is>
      </c>
      <c r="C562" s="4" t="inlineStr">
        <is>
          <t>Although your actual costs may be higher or lower, based on these assumptions your costs would be:</t>
        </is>
      </c>
    </row>
    <row r="563">
      <c r="A563" s="4" t="inlineStr">
        <is>
          <t>Strategy [Heading]</t>
        </is>
      </c>
      <c r="B563" s="4" t="inlineStr">
        <is>
          <t>rr_StrategyHeading</t>
        </is>
      </c>
      <c r="C563" s="4" t="inlineStr">
        <is>
          <t>Principal Investment Strategies</t>
        </is>
      </c>
    </row>
    <row r="564">
      <c r="A564" s="4" t="inlineStr">
        <is>
          <t>Strategy Narrative [Text Block]</t>
        </is>
      </c>
      <c r="B564" s="4" t="inlineStr">
        <is>
          <t>rr_StrategyNarrativeTextBlock</t>
        </is>
      </c>
      <c r="C564" s="4" t="inlineStr">
        <is>
          <t>The Fund uses a rules-based methodology to implement a systematic strategy that directs exposure to either (i) U.S. large capitalization equity securities, that WBI Investments, Inc., the sub-advisor (“ Sub-Advisor ”) to the Fund and an affiliate of Millington Securities, Inc., the advisor (“ Advisor ”), believes offer the potential for a high correlation to the performance of the broader U.S. large capitalization equities market; or (ii) cash or cash equivalents. The Fund’s exposure direction is driven by the Sub-Advisor’s proprietary rules-based equity model (the “ Equity Model ” ) which utilizes a systematic approach analyzing macro-economic factors and technical market trends including, among others, those relating to monetary policy, valuation, sentiment and change in interest rates, to assess risk and generate their signals, and is described further below. Since cash and cash equivalents are among the investment opportunities evaluated by the Equity Model, the Fund may invest in and hold most, if not all, of its net assets in cash or cash equivalents as part of the normal operation of its investment strategy. When the Fund is invested in equity securities it will invest in U.S. large capitalization equity securities, and ETFs or ETNs with exposure to U.S. large capitalization equity securities. Large capitalization companies are those that have higher market capitalization than small and medium capitalization companies in their primary market when ranked in order of market capital. For publicly-traded U.S. companies in the current environment, this would include companies with market capitalizations of greater than approximately $10 billion. When the Fund is not invested in equity securities, it will invest solely in cash and cash equivalents. Cash equivalents are short-term, highly liquid investments with a maturity date that was three (3) months or less at the time of purchase.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Fund uses the Equity Model, which directs exposure exclusively to either the equity securities of U.S. large capitalization companies or exclusively to cash or cash equivalents. The purpose of the Equity Model is to assess conditions likely to affect the relative performance of the large capitalization companies’ segment of the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U.S. large capitalization equity market is high or low. The Equity Model relies on quantitative methods to assist the Sub-Advisor in forming its view of the risk associated with investment exposure to the U.S. large capitalization equity market at any given time. When the Equity Model signals that risk is low, this indicates that the Fund should have investment exposure to U.S. large capitalization equities. When the Equity Model signals that risk is high, this indicates that the Fund should have investment exposure to cash or cash equivalents.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U.S. large capitalization equity market. The Fund seeks to achieve its investment objective by implementing the Equity Indicator’s recommendations and principally investing directly in the following different types of instruments: • U.S. large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 Registered fund shares (“investment company shares”) where such funds’ portfolios primarily contain Direct Investments. Investment company shares through which the Fund obtains indirect exposure to Direct Investments include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Indirect Investments”). Indirect Investments may include gaining exposure to Direct Investments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1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t>
        </is>
      </c>
    </row>
    <row r="565">
      <c r="A565" s="4" t="inlineStr">
        <is>
          <t>Risk [Heading]</t>
        </is>
      </c>
      <c r="B565" s="4" t="inlineStr">
        <is>
          <t>rr_RiskHeading</t>
        </is>
      </c>
      <c r="C565" s="4" t="inlineStr">
        <is>
          <t>Principal Risks</t>
        </is>
      </c>
    </row>
    <row r="566">
      <c r="A566" s="4" t="inlineStr">
        <is>
          <t>Risk Narrative [Text Block]</t>
        </is>
      </c>
      <c r="B566" s="4" t="inlineStr">
        <is>
          <t>rr_RiskNarrativeTextBlock</t>
        </is>
      </c>
      <c r="C566"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Large-Capitalization Companies Risk - The Fund may invest in the securities of large-capitalization companies. As a result, the Fund’s performance may be adversely affected if securities of large- 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567">
      <c r="A567" s="4" t="inlineStr">
        <is>
          <t>Risk Lose Money [Text]</t>
        </is>
      </c>
      <c r="B567" s="4" t="inlineStr">
        <is>
          <t>rr_RiskLoseMoney</t>
        </is>
      </c>
      <c r="C567" s="4" t="inlineStr">
        <is>
          <t>As with all investments, you may lose money in the Fund.</t>
        </is>
      </c>
    </row>
    <row r="568">
      <c r="A568" s="4" t="inlineStr">
        <is>
          <t>Risk Not Insured Depository Institution [Text]</t>
        </is>
      </c>
      <c r="B568" s="4" t="inlineStr">
        <is>
          <t>rr_RiskNotInsuredDepositoryInstitution</t>
        </is>
      </c>
      <c r="C568" s="4" t="inlineStr">
        <is>
          <t>An investment in the Fund is not a bank deposit, is not insured or guaranteed by the FDIC or any government agency, and may lose value.</t>
        </is>
      </c>
    </row>
    <row r="569">
      <c r="A569" s="4" t="inlineStr">
        <is>
          <t>Bar Chart and Performance Table [Heading]</t>
        </is>
      </c>
      <c r="B569" s="4" t="inlineStr">
        <is>
          <t>rr_BarChartAndPerformanceTableHeading</t>
        </is>
      </c>
      <c r="C569" s="4" t="inlineStr">
        <is>
          <t>Performance Information</t>
        </is>
      </c>
    </row>
    <row r="570">
      <c r="A570" s="4" t="inlineStr">
        <is>
          <t>Performance Narrative [Text Block]</t>
        </is>
      </c>
      <c r="B570" s="4" t="inlineStr">
        <is>
          <t>rr_PerformanceNarrativeTextBlock</t>
        </is>
      </c>
      <c r="C570" s="4" t="inlineStr">
        <is>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etfs.com or by calling the Fund toll-free at (855) WBI-ETFS or (855) 924-3837.</t>
        </is>
      </c>
    </row>
    <row r="571">
      <c r="A571" s="4" t="inlineStr">
        <is>
          <t>Performance Information Illustrates Variability of Returns [Text]</t>
        </is>
      </c>
      <c r="B571" s="4" t="inlineStr">
        <is>
          <t>rr_PerformanceInformationIllustratesVariabilityOfReturns</t>
        </is>
      </c>
      <c r="C571" s="4" t="inlineStr">
        <is>
          <t>As of the date of this Prospectus, the Fund has not yet commenced operations and therefore does not report its performance information. When the Fund has been in operation for one full calendar year, performance information will be shown here.</t>
        </is>
      </c>
    </row>
    <row r="572">
      <c r="A572" s="4" t="inlineStr">
        <is>
          <t>Performance Availability Phone [Text]</t>
        </is>
      </c>
      <c r="B572" s="4" t="inlineStr">
        <is>
          <t>rr_PerformanceAvailabilityPhone</t>
        </is>
      </c>
      <c r="C572" s="4" t="inlineStr">
        <is>
          <t>(855) 924-3837</t>
        </is>
      </c>
    </row>
    <row r="573">
      <c r="A573" s="4" t="inlineStr">
        <is>
          <t>Performance Availability Website Address [Text]</t>
        </is>
      </c>
      <c r="B573" s="4" t="inlineStr">
        <is>
          <t>rr_PerformanceAvailabilityWebSiteAddress</t>
        </is>
      </c>
      <c r="C573" s="4" t="inlineStr">
        <is>
          <t>www.wbietfs.com</t>
        </is>
      </c>
    </row>
    <row r="574">
      <c r="A574" s="4" t="inlineStr">
        <is>
          <t>WBI BullBear Trend Switch US 1000 ETF | WBI BullBear Trend Switch US 1000 ETF</t>
        </is>
      </c>
    </row>
    <row r="575">
      <c r="A575" s="3" t="inlineStr">
        <is>
          <t>Prospectus [Line Items]</t>
        </is>
      </c>
      <c r="B575" s="4" t="inlineStr">
        <is>
          <t>rr_ProspectusLineItems</t>
        </is>
      </c>
    </row>
    <row r="576">
      <c r="A576" s="4" t="inlineStr">
        <is>
          <t>Trading Symbol</t>
        </is>
      </c>
      <c r="B576" s="4" t="inlineStr">
        <is>
          <t>dei_TradingSymbol</t>
        </is>
      </c>
      <c r="C576" s="4" t="inlineStr">
        <is>
          <t>WBIK</t>
        </is>
      </c>
    </row>
    <row r="577">
      <c r="A577" s="4" t="inlineStr">
        <is>
          <t>Management Fees (as a percentage of Assets)</t>
        </is>
      </c>
      <c r="B577" s="4" t="inlineStr">
        <is>
          <t>rr_ManagementFeesOverAssets</t>
        </is>
      </c>
      <c r="C577" s="4" t="inlineStr">
        <is>
          <t>0.65%</t>
        </is>
      </c>
    </row>
    <row r="578">
      <c r="A578" s="4" t="inlineStr">
        <is>
          <t>Distribution and Service (12b-1) Fees</t>
        </is>
      </c>
      <c r="B578" s="4" t="inlineStr">
        <is>
          <t>rr_DistributionAndService12b1FeesOverAssets</t>
        </is>
      </c>
      <c r="C578" s="4" t="inlineStr">
        <is>
          <t xml:space="preserve">none
				</t>
        </is>
      </c>
    </row>
    <row r="579">
      <c r="A579" s="4" t="inlineStr">
        <is>
          <t>Other Expenses (as a percentage of Assets):</t>
        </is>
      </c>
      <c r="B579" s="4" t="inlineStr">
        <is>
          <t>rr_OtherExpensesOverAssets</t>
        </is>
      </c>
      <c r="C579" s="4" t="inlineStr">
        <is>
          <t xml:space="preserve">none
				</t>
        </is>
      </c>
      <c r="D579" s="4" t="inlineStr">
        <is>
          <t>[4]</t>
        </is>
      </c>
    </row>
    <row r="580">
      <c r="A580" s="4" t="inlineStr">
        <is>
          <t>Acquired Fund Fees and Expenses</t>
        </is>
      </c>
      <c r="B580" s="4" t="inlineStr">
        <is>
          <t>rr_AcquiredFundFeesAndExpensesOverAssets</t>
        </is>
      </c>
      <c r="C580" s="4" t="inlineStr">
        <is>
          <t>0.03%</t>
        </is>
      </c>
      <c r="D580" s="4" t="inlineStr">
        <is>
          <t>[5]</t>
        </is>
      </c>
    </row>
    <row r="581">
      <c r="A581" s="4" t="inlineStr">
        <is>
          <t>Expenses (as a percentage of Assets)</t>
        </is>
      </c>
      <c r="B581" s="4" t="inlineStr">
        <is>
          <t>rr_ExpensesOverAssets</t>
        </is>
      </c>
      <c r="C581" s="4" t="inlineStr">
        <is>
          <t>0.68%</t>
        </is>
      </c>
    </row>
    <row r="582">
      <c r="A582" s="4" t="inlineStr">
        <is>
          <t>Expense Example, with Redemption, 1 Year</t>
        </is>
      </c>
      <c r="B582" s="4" t="inlineStr">
        <is>
          <t>rr_ExpenseExampleYear01</t>
        </is>
      </c>
      <c r="C582" s="5" t="n">
        <v>69</v>
      </c>
    </row>
    <row r="583">
      <c r="A583" s="4" t="inlineStr">
        <is>
          <t>Expense Example, with Redemption, 3 Years</t>
        </is>
      </c>
      <c r="B583" s="4" t="inlineStr">
        <is>
          <t>rr_ExpenseExampleYear03</t>
        </is>
      </c>
      <c r="C583" s="5" t="n">
        <v>218</v>
      </c>
    </row>
    <row r="584">
      <c r="A584" s="4" t="inlineStr">
        <is>
          <t>WBI BullBear Trend Switch US 2000 ETF</t>
        </is>
      </c>
    </row>
    <row r="585">
      <c r="A585" s="3" t="inlineStr">
        <is>
          <t>Prospectus [Line Items]</t>
        </is>
      </c>
      <c r="B585" s="4" t="inlineStr">
        <is>
          <t>rr_ProspectusLineItems</t>
        </is>
      </c>
    </row>
    <row r="586">
      <c r="A586" s="4" t="inlineStr">
        <is>
          <t>Risk/Return [Heading]</t>
        </is>
      </c>
      <c r="B586" s="4" t="inlineStr">
        <is>
          <t>rr_RiskReturnHeading</t>
        </is>
      </c>
      <c r="C586" s="4" t="inlineStr">
        <is>
          <t>WBI BULLBEAR TREND SWITCH US 2000 ETF</t>
        </is>
      </c>
    </row>
    <row r="587">
      <c r="A587" s="4" t="inlineStr">
        <is>
          <t>Objective [Heading]</t>
        </is>
      </c>
      <c r="B587" s="4" t="inlineStr">
        <is>
          <t>rr_ObjectiveHeading</t>
        </is>
      </c>
      <c r="C587" s="4" t="inlineStr">
        <is>
          <t>Investment Objective</t>
        </is>
      </c>
    </row>
    <row r="588">
      <c r="A588" s="4" t="inlineStr">
        <is>
          <t>Objective, Primary [Text Block]</t>
        </is>
      </c>
      <c r="B588" s="4" t="inlineStr">
        <is>
          <t>rr_ObjectivePrimaryTextBlock</t>
        </is>
      </c>
      <c r="C588" s="4" t="inlineStr">
        <is>
          <t>The WBI BullBear Trend Switch US 2000 ETF’s (the “ Fund ”) investment objective is to seek long-term capital appreciation, with the potential for current income, while also seeking to protect principal during unfavorable market conditions.</t>
        </is>
      </c>
    </row>
    <row r="589">
      <c r="A589" s="4" t="inlineStr">
        <is>
          <t>Expense [Heading]</t>
        </is>
      </c>
      <c r="B589" s="4" t="inlineStr">
        <is>
          <t>rr_ExpenseHeading</t>
        </is>
      </c>
      <c r="C589" s="4" t="inlineStr">
        <is>
          <t>Fees and Expenses of the Fund</t>
        </is>
      </c>
    </row>
    <row r="590">
      <c r="A590" s="4" t="inlineStr">
        <is>
          <t>Expense Narrative [Text Block]</t>
        </is>
      </c>
      <c r="B590" s="4" t="inlineStr">
        <is>
          <t>rr_ExpenseNarrativeTextBlock</t>
        </is>
      </c>
      <c r="C590"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591">
      <c r="A591" s="4" t="inlineStr">
        <is>
          <t>Operating Expenses Caption [Text]</t>
        </is>
      </c>
      <c r="B591" s="4" t="inlineStr">
        <is>
          <t>rr_OperatingExpensesCaption</t>
        </is>
      </c>
      <c r="C591" s="4" t="inlineStr">
        <is>
          <t>Annual Fund Operating Expenses (expenses that you pay each year as a percentage of the value of your investment):</t>
        </is>
      </c>
    </row>
    <row r="592">
      <c r="A592" s="4" t="inlineStr">
        <is>
          <t>Portfolio Turnover [Heading]</t>
        </is>
      </c>
      <c r="B592" s="4" t="inlineStr">
        <is>
          <t>rr_PortfolioTurnoverHeading</t>
        </is>
      </c>
      <c r="C592" s="4" t="inlineStr">
        <is>
          <t>Portfolio Turnover.</t>
        </is>
      </c>
    </row>
    <row r="593">
      <c r="A593" s="4" t="inlineStr">
        <is>
          <t>Portfolio Turnover [Text Block]</t>
        </is>
      </c>
      <c r="B593" s="4" t="inlineStr">
        <is>
          <t>rr_PortfolioTurnoverTextBlock</t>
        </is>
      </c>
      <c r="C593"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Because the Fund is newly organized, portfolio turnover information is not yet available.</t>
        </is>
      </c>
    </row>
    <row r="594">
      <c r="A594" s="4" t="inlineStr">
        <is>
          <t>Expense Exchange Traded Fund Commissions [Text]</t>
        </is>
      </c>
      <c r="B594" s="4" t="inlineStr">
        <is>
          <t>rr_ExpenseExchangeTradedFundCommissions</t>
        </is>
      </c>
      <c r="C594"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595">
      <c r="A595" s="4" t="inlineStr">
        <is>
          <t>Other Expenses, New Fund, Based on Estimates [Text]</t>
        </is>
      </c>
      <c r="B595" s="4" t="inlineStr">
        <is>
          <t>rr_OtherExpensesNewFundBasedOnEstimates</t>
        </is>
      </c>
      <c r="C595" s="4" t="inlineStr">
        <is>
          <t>Because the Fund has not yet commenced operations, “Other Expenses” are based on the estimated expenses for the current fiscal year.</t>
        </is>
      </c>
    </row>
    <row r="596">
      <c r="A596" s="4" t="inlineStr">
        <is>
          <t>Acquired Fund Fees and Expenses, Based on Estimates [Text]</t>
        </is>
      </c>
      <c r="B596" s="4" t="inlineStr">
        <is>
          <t>rr_AcquiredFundFeesAndExpensesBasedOnEstimates</t>
        </is>
      </c>
      <c r="C596" s="4" t="inlineStr">
        <is>
          <t>The Fund has not yet commenced operations and Acquired Fund Fees and Expenses are based on estimated amounts, on an annualized basis, for the current fiscal year.  Acquired Funds Fees &amp; Expenses represent the Fund’s pro rata share of fees and expenses incurred indirectly as a result of investing in other funds, including ETFs and money market funds.</t>
        </is>
      </c>
    </row>
    <row r="597">
      <c r="A597" s="4" t="inlineStr">
        <is>
          <t>Expense Example [Heading]</t>
        </is>
      </c>
      <c r="B597" s="4" t="inlineStr">
        <is>
          <t>rr_ExpenseExampleHeading</t>
        </is>
      </c>
      <c r="C597" s="4" t="inlineStr">
        <is>
          <t>Example.</t>
        </is>
      </c>
    </row>
    <row r="598">
      <c r="A598" s="4" t="inlineStr">
        <is>
          <t>Expense Example Narrative [Text Block]</t>
        </is>
      </c>
      <c r="B598" s="4" t="inlineStr">
        <is>
          <t>rr_ExpenseExampleNarrativeTextBlock</t>
        </is>
      </c>
      <c r="C598"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599">
      <c r="A599" s="4" t="inlineStr">
        <is>
          <t>Expense Example by, Year, Caption [Text]</t>
        </is>
      </c>
      <c r="B599" s="4" t="inlineStr">
        <is>
          <t>rr_ExpenseExampleByYearCaption</t>
        </is>
      </c>
      <c r="C599" s="4" t="inlineStr">
        <is>
          <t>Although your actual costs may be higher or lower, based on these assumptions your costs would be:</t>
        </is>
      </c>
    </row>
    <row r="600">
      <c r="A600" s="4" t="inlineStr">
        <is>
          <t>Strategy [Heading]</t>
        </is>
      </c>
      <c r="B600" s="4" t="inlineStr">
        <is>
          <t>rr_StrategyHeading</t>
        </is>
      </c>
      <c r="C600" s="4" t="inlineStr">
        <is>
          <t>Principal Investment Strategies</t>
        </is>
      </c>
    </row>
    <row r="601">
      <c r="A601" s="4" t="inlineStr">
        <is>
          <t>Strategy Narrative [Text Block]</t>
        </is>
      </c>
      <c r="B601" s="4" t="inlineStr">
        <is>
          <t>rr_StrategyNarrativeTextBlock</t>
        </is>
      </c>
      <c r="C601" s="4" t="inlineStr">
        <is>
          <t>The Fund uses a rules-based methodology to implement a systematic strategy that directs exposure to either (i) U.S. small and medium-sized capitalization equity securities, that WBI Investments, Inc., the sub-advisor (“ Sub-Advisor ”) to the Fund and an affiliate of Millington Securities, Inc., the advisor (“ Advisor ”), believes offer the potential for a high correlation to the performance of the broader U.S. small and medium-sized capitalization equities market; or (ii) cash or cash equivalents. The Fund’s exposure direction is driven by the Sub-Advisor’s proprietary rules-based equity model (the “ Equity Model ”) which utilizes a systematic approach analyzing macro-economic factors and technical market trends including, among others, those relating to monetary policy, valuation, sentiment and change in interest rates, to assess risk and generate their signals, and is described further below. Since cash and cash equivalents are among the investment opportunities evaluated by the Equity Model, the Fund may invest in and hold most, if not all, of its net assets in cash or cash equivalents as part of the normal operation of its investment strategy. When the Fund is invested in equity securities it will invest in U.S. small and medium-sized capitalization equity securities, and ETFs or ETNs with exposure to U.S. small and medium-sized capitalization equity securities. Small-capitalization and medium-sized capitalization companies are those that have lower market capitalization than large capitalization companies in their primary market. For publicly-traded U.S. companies in the current environment, this would include companies with market capitalizations of less than approximately $10 billion. When the Fund is not invested in equity securities, it will invest solely in cash and cash equivalents. Cash equivalents are short-term, highly liquid investments with a maturity date that was three (3) months or less at the time of purchase. The investment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and such an approach is used (in part) to achieve the Fund’s investment objective. The Fund uses the Equity Model, which directs exposure exclusively to either the equity securities of U.S. small and medium-sized capitalization companies or exclusively to cash or cash equivalents. The purpose of the Equity Model is to assess conditions likely to affect the relative performance of the small and medium-sized capitalization companies’ segment of the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U.S. small and medium-sized capitalization equity market is high or low. The Equity Model relies on quantitative methods to assist the Sub-Advisor in forming its view of the risk associated with investment exposure to the U.S. small and medium-sized capitalization equity market at any given time. When the Equity Model signals that risk is low, this indicates that the Fund should have investment exposure to U.S. small and medium-sized capitalization equities. When the Equity Model signals that risk is high, this indicates that the Fund should have investment exposure to cash or cash equivalents.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U.S. small and medium-sized capitalization equity market. The Fund seeks to achieve its investment objective by implementing the Equity Indicator’s recommendations and principally investing directly in the following different types of instruments: • U.S. small and medium-sized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and • Registered fund shares (“ investment company shares ”) where such funds’ portfolios primarily contain Direct Investments. Investment company shares through which the fund obtains in to Direct Investments includes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 Indirect Investments ”). Indirect Investments may include gaining exposure to Direct Investments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1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602">
      <c r="A602" s="4" t="inlineStr">
        <is>
          <t>Risk [Heading]</t>
        </is>
      </c>
      <c r="B602" s="4" t="inlineStr">
        <is>
          <t>rr_RiskHeading</t>
        </is>
      </c>
      <c r="C602" s="4" t="inlineStr">
        <is>
          <t>Principal Risks</t>
        </is>
      </c>
    </row>
    <row r="603">
      <c r="A603" s="4" t="inlineStr">
        <is>
          <t>Risk Narrative [Text Block]</t>
        </is>
      </c>
      <c r="B603" s="4" t="inlineStr">
        <is>
          <t>rr_RiskNarrativeTextBlock</t>
        </is>
      </c>
      <c r="C603"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604">
      <c r="A604" s="4" t="inlineStr">
        <is>
          <t>Risk Lose Money [Text]</t>
        </is>
      </c>
      <c r="B604" s="4" t="inlineStr">
        <is>
          <t>rr_RiskLoseMoney</t>
        </is>
      </c>
      <c r="C604" s="4" t="inlineStr">
        <is>
          <t>As with all investments, you may lose money in the Fund.</t>
        </is>
      </c>
    </row>
    <row r="605">
      <c r="A605" s="4" t="inlineStr">
        <is>
          <t>Risk Not Insured Depository Institution [Text]</t>
        </is>
      </c>
      <c r="B605" s="4" t="inlineStr">
        <is>
          <t>rr_RiskNotInsuredDepositoryInstitution</t>
        </is>
      </c>
      <c r="C605" s="4" t="inlineStr">
        <is>
          <t>An investment in the Fund is not a bank deposit, is not insured or guaranteed by the FDIC or any government agency, and may lose value.</t>
        </is>
      </c>
    </row>
    <row r="606">
      <c r="A606" s="4" t="inlineStr">
        <is>
          <t>Bar Chart and Performance Table [Heading]</t>
        </is>
      </c>
      <c r="B606" s="4" t="inlineStr">
        <is>
          <t>rr_BarChartAndPerformanceTableHeading</t>
        </is>
      </c>
      <c r="C606" s="4" t="inlineStr">
        <is>
          <t>Performance Information</t>
        </is>
      </c>
    </row>
    <row r="607">
      <c r="A607" s="4" t="inlineStr">
        <is>
          <t>Performance Narrative [Text Block]</t>
        </is>
      </c>
      <c r="B607" s="4" t="inlineStr">
        <is>
          <t>rr_PerformanceNarrativeTextBlock</t>
        </is>
      </c>
      <c r="C607" s="4" t="inlineStr">
        <is>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etfs.com or by calling the Fund toll-free at (855) WBI-ETFS or (855) 924-3837.</t>
        </is>
      </c>
    </row>
    <row r="608">
      <c r="A608" s="4" t="inlineStr">
        <is>
          <t>Performance Information Illustrates Variability of Returns [Text]</t>
        </is>
      </c>
      <c r="B608" s="4" t="inlineStr">
        <is>
          <t>rr_PerformanceInformationIllustratesVariabilityOfReturns</t>
        </is>
      </c>
      <c r="C608" s="4" t="inlineStr">
        <is>
          <t>As of the date of this Prospectus, the Fund has not yet commenced operations and therefore does not report its performance information. When the Fund has been in operation for one full calendar year, performance information will be shown here.</t>
        </is>
      </c>
    </row>
    <row r="609">
      <c r="A609" s="4" t="inlineStr">
        <is>
          <t>Performance Availability Phone [Text]</t>
        </is>
      </c>
      <c r="B609" s="4" t="inlineStr">
        <is>
          <t>rr_PerformanceAvailabilityPhone</t>
        </is>
      </c>
      <c r="C609" s="4" t="inlineStr">
        <is>
          <t>(855) 924-3837</t>
        </is>
      </c>
    </row>
    <row r="610">
      <c r="A610" s="4" t="inlineStr">
        <is>
          <t>Performance Availability Website Address [Text]</t>
        </is>
      </c>
      <c r="B610" s="4" t="inlineStr">
        <is>
          <t>rr_PerformanceAvailabilityWebSiteAddress</t>
        </is>
      </c>
      <c r="C610" s="4" t="inlineStr">
        <is>
          <t>www.wbietfs.com</t>
        </is>
      </c>
    </row>
    <row r="611">
      <c r="A611" s="4" t="inlineStr">
        <is>
          <t>WBI BullBear Trend Switch US 2000 ETF | WBI BullBear Trend Switch US 2000 ETF</t>
        </is>
      </c>
    </row>
    <row r="612">
      <c r="A612" s="3" t="inlineStr">
        <is>
          <t>Prospectus [Line Items]</t>
        </is>
      </c>
      <c r="B612" s="4" t="inlineStr">
        <is>
          <t>rr_ProspectusLineItems</t>
        </is>
      </c>
    </row>
    <row r="613">
      <c r="A613" s="4" t="inlineStr">
        <is>
          <t>Trading Symbol</t>
        </is>
      </c>
      <c r="B613" s="4" t="inlineStr">
        <is>
          <t>dei_TradingSymbol</t>
        </is>
      </c>
      <c r="C613" s="4" t="inlineStr">
        <is>
          <t>WBIM</t>
        </is>
      </c>
    </row>
    <row r="614">
      <c r="A614" s="4" t="inlineStr">
        <is>
          <t>Management Fees (as a percentage of Assets)</t>
        </is>
      </c>
      <c r="B614" s="4" t="inlineStr">
        <is>
          <t>rr_ManagementFeesOverAssets</t>
        </is>
      </c>
      <c r="C614" s="4" t="inlineStr">
        <is>
          <t>0.65%</t>
        </is>
      </c>
    </row>
    <row r="615">
      <c r="A615" s="4" t="inlineStr">
        <is>
          <t>Distribution and Service (12b-1) Fees</t>
        </is>
      </c>
      <c r="B615" s="4" t="inlineStr">
        <is>
          <t>rr_DistributionAndService12b1FeesOverAssets</t>
        </is>
      </c>
      <c r="C615" s="4" t="inlineStr">
        <is>
          <t xml:space="preserve">none
				</t>
        </is>
      </c>
    </row>
    <row r="616">
      <c r="A616" s="4" t="inlineStr">
        <is>
          <t>Other Expenses (as a percentage of Assets):</t>
        </is>
      </c>
      <c r="B616" s="4" t="inlineStr">
        <is>
          <t>rr_OtherExpensesOverAssets</t>
        </is>
      </c>
      <c r="C616" s="4" t="inlineStr">
        <is>
          <t xml:space="preserve">none
				</t>
        </is>
      </c>
      <c r="D616" s="4" t="inlineStr">
        <is>
          <t>[6]</t>
        </is>
      </c>
    </row>
    <row r="617">
      <c r="A617" s="4" t="inlineStr">
        <is>
          <t>Acquired Fund Fees and Expenses</t>
        </is>
      </c>
      <c r="B617" s="4" t="inlineStr">
        <is>
          <t>rr_AcquiredFundFeesAndExpensesOverAssets</t>
        </is>
      </c>
      <c r="C617" s="4" t="inlineStr">
        <is>
          <t>0.03%</t>
        </is>
      </c>
      <c r="D617" s="4" t="inlineStr">
        <is>
          <t>[7]</t>
        </is>
      </c>
    </row>
    <row r="618">
      <c r="A618" s="4" t="inlineStr">
        <is>
          <t>Expenses (as a percentage of Assets)</t>
        </is>
      </c>
      <c r="B618" s="4" t="inlineStr">
        <is>
          <t>rr_ExpensesOverAssets</t>
        </is>
      </c>
      <c r="C618" s="4" t="inlineStr">
        <is>
          <t>0.68%</t>
        </is>
      </c>
    </row>
    <row r="619">
      <c r="A619" s="4" t="inlineStr">
        <is>
          <t>Expense Example, with Redemption, 1 Year</t>
        </is>
      </c>
      <c r="B619" s="4" t="inlineStr">
        <is>
          <t>rr_ExpenseExampleYear01</t>
        </is>
      </c>
      <c r="C619" s="5" t="n">
        <v>69</v>
      </c>
    </row>
    <row r="620">
      <c r="A620" s="4" t="inlineStr">
        <is>
          <t>Expense Example, with Redemption, 3 Years</t>
        </is>
      </c>
      <c r="B620" s="4" t="inlineStr">
        <is>
          <t>rr_ExpenseExampleYear03</t>
        </is>
      </c>
      <c r="C620" s="5" t="n">
        <v>218</v>
      </c>
    </row>
    <row r="621">
      <c r="A621" s="4" t="inlineStr">
        <is>
          <t>WBI BullBear Trend Switch US 1000 Total Return ETF</t>
        </is>
      </c>
    </row>
    <row r="622">
      <c r="A622" s="3" t="inlineStr">
        <is>
          <t>Prospectus [Line Items]</t>
        </is>
      </c>
      <c r="B622" s="4" t="inlineStr">
        <is>
          <t>rr_ProspectusLineItems</t>
        </is>
      </c>
    </row>
    <row r="623">
      <c r="A623" s="4" t="inlineStr">
        <is>
          <t>Risk/Return [Heading]</t>
        </is>
      </c>
      <c r="B623" s="4" t="inlineStr">
        <is>
          <t>rr_RiskReturnHeading</t>
        </is>
      </c>
      <c r="C623" s="4" t="inlineStr">
        <is>
          <t>WBI BULLBEAR TREND SWITCH US 1000 TOTAL RETURN ETF</t>
        </is>
      </c>
    </row>
    <row r="624">
      <c r="A624" s="4" t="inlineStr">
        <is>
          <t>Objective [Heading]</t>
        </is>
      </c>
      <c r="B624" s="4" t="inlineStr">
        <is>
          <t>rr_ObjectiveHeading</t>
        </is>
      </c>
      <c r="C624" s="4" t="inlineStr">
        <is>
          <t>Investment Objective</t>
        </is>
      </c>
    </row>
    <row r="625">
      <c r="A625" s="4" t="inlineStr">
        <is>
          <t>Objective, Primary [Text Block]</t>
        </is>
      </c>
      <c r="B625" s="4" t="inlineStr">
        <is>
          <t>rr_ObjectivePrimaryTextBlock</t>
        </is>
      </c>
      <c r="C625" s="4" t="inlineStr">
        <is>
          <t>The WBI BullBear Trend Switch 1000 Total Return ETF’s (the “ Fund ”) investment objective is to seek current income with the potential for long-term capital appreciation, while also seeking to protect principal during unfavorable market conditions.</t>
        </is>
      </c>
    </row>
    <row r="626">
      <c r="A626" s="4" t="inlineStr">
        <is>
          <t>Expense [Heading]</t>
        </is>
      </c>
      <c r="B626" s="4" t="inlineStr">
        <is>
          <t>rr_ExpenseHeading</t>
        </is>
      </c>
      <c r="C626" s="4" t="inlineStr">
        <is>
          <t>Fees and Expenses of the Fund</t>
        </is>
      </c>
    </row>
    <row r="627">
      <c r="A627" s="4" t="inlineStr">
        <is>
          <t>Expense Narrative [Text Block]</t>
        </is>
      </c>
      <c r="B627" s="4" t="inlineStr">
        <is>
          <t>rr_ExpenseNarrativeTextBlock</t>
        </is>
      </c>
      <c r="C627"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628">
      <c r="A628" s="4" t="inlineStr">
        <is>
          <t>Operating Expenses Caption [Text]</t>
        </is>
      </c>
      <c r="B628" s="4" t="inlineStr">
        <is>
          <t>rr_OperatingExpensesCaption</t>
        </is>
      </c>
      <c r="C628" s="4" t="inlineStr">
        <is>
          <t>Annual Fund Operating Expenses (expenses that you pay each year as a percentage of the value of your investment):</t>
        </is>
      </c>
    </row>
    <row r="629">
      <c r="A629" s="4" t="inlineStr">
        <is>
          <t>Portfolio Turnover [Heading]</t>
        </is>
      </c>
      <c r="B629" s="4" t="inlineStr">
        <is>
          <t>rr_PortfolioTurnoverHeading</t>
        </is>
      </c>
      <c r="C629" s="4" t="inlineStr">
        <is>
          <t>Portfolio Turnover.</t>
        </is>
      </c>
    </row>
    <row r="630">
      <c r="A630" s="4" t="inlineStr">
        <is>
          <t>Portfolio Turnover [Text Block]</t>
        </is>
      </c>
      <c r="B630" s="4" t="inlineStr">
        <is>
          <t>rr_PortfolioTurnoverTextBlock</t>
        </is>
      </c>
      <c r="C630"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Because the Fund is newly organized, portfolio turnover information is not yet available.</t>
        </is>
      </c>
    </row>
    <row r="631">
      <c r="A631" s="4" t="inlineStr">
        <is>
          <t>Expense Exchange Traded Fund Commissions [Text]</t>
        </is>
      </c>
      <c r="B631" s="4" t="inlineStr">
        <is>
          <t>rr_ExpenseExchangeTradedFundCommissions</t>
        </is>
      </c>
      <c r="C631"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632">
      <c r="A632" s="4" t="inlineStr">
        <is>
          <t>Other Expenses, New Fund, Based on Estimates [Text]</t>
        </is>
      </c>
      <c r="B632" s="4" t="inlineStr">
        <is>
          <t>rr_OtherExpensesNewFundBasedOnEstimates</t>
        </is>
      </c>
      <c r="C632" s="4" t="inlineStr">
        <is>
          <t>Because the Fund has not yet commenced operations, “Other Expenses” are based on the estimated expenses for the current fiscal year.</t>
        </is>
      </c>
    </row>
    <row r="633">
      <c r="A633" s="4" t="inlineStr">
        <is>
          <t>Acquired Fund Fees and Expenses, Based on Estimates [Text]</t>
        </is>
      </c>
      <c r="B633" s="4" t="inlineStr">
        <is>
          <t>rr_AcquiredFundFeesAndExpensesBasedOnEstimates</t>
        </is>
      </c>
      <c r="C633" s="4" t="inlineStr">
        <is>
          <t>The Fund has not yet commenced operations and Acquired Fund Fees and Expenses are based on estimated amounts, on an annualized basis, for the current fiscal year.  Acquired Funds Fees &amp; Expenses represent the Fund’s pro rata share of fees and expenses incurred indirectly as a result of investing in other funds, including ETFs and money market funds.</t>
        </is>
      </c>
    </row>
    <row r="634">
      <c r="A634" s="4" t="inlineStr">
        <is>
          <t>Expense Example [Heading]</t>
        </is>
      </c>
      <c r="B634" s="4" t="inlineStr">
        <is>
          <t>rr_ExpenseExampleHeading</t>
        </is>
      </c>
      <c r="C634" s="4" t="inlineStr">
        <is>
          <t>Example.</t>
        </is>
      </c>
    </row>
    <row r="635">
      <c r="A635" s="4" t="inlineStr">
        <is>
          <t>Expense Example Narrative [Text Block]</t>
        </is>
      </c>
      <c r="B635" s="4" t="inlineStr">
        <is>
          <t>rr_ExpenseExampleNarrativeTextBlock</t>
        </is>
      </c>
      <c r="C635"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636">
      <c r="A636" s="4" t="inlineStr">
        <is>
          <t>Expense Example by, Year, Caption [Text]</t>
        </is>
      </c>
      <c r="B636" s="4" t="inlineStr">
        <is>
          <t>rr_ExpenseExampleByYearCaption</t>
        </is>
      </c>
      <c r="C636" s="4" t="inlineStr">
        <is>
          <t>Although your actual costs may be higher or lower, based on these assumptions your costs would be:</t>
        </is>
      </c>
    </row>
    <row r="637">
      <c r="A637" s="4" t="inlineStr">
        <is>
          <t>Strategy [Heading]</t>
        </is>
      </c>
      <c r="B637" s="4" t="inlineStr">
        <is>
          <t>rr_StrategyHeading</t>
        </is>
      </c>
      <c r="C637" s="4" t="inlineStr">
        <is>
          <t>Principal Investment Strategies</t>
        </is>
      </c>
    </row>
    <row r="638">
      <c r="A638" s="4" t="inlineStr">
        <is>
          <t>Strategy Narrative [Text Block]</t>
        </is>
      </c>
      <c r="B638" s="4" t="inlineStr">
        <is>
          <t>rr_StrategyNarrativeTextBlock</t>
        </is>
      </c>
      <c r="C638" s="4" t="inlineStr">
        <is>
          <t>The Fund uses a rules-based methodology to implement a systematic strategy which directs exposure to either (i) U.S. large capitalization equity securities, that WBI Investments, Inc., the sub-advisor (“ Sub-Advisor ”) to the Fund and an affiliate of Millington Securities, Inc., the advisor (“ Advisor ”), believes offer the potential for a high correlation to the performance of the broader U.S. large capitalization equities market; or (ii) U.S. fixed income securities that the Sub-Advisor, believes display attractive prospects for current income with the potential for long-term capital appreciation under then current market conditions. The Fund’s exposure direction is driven first by the Sub-Advisor’s proprietary rules-based equity model (the “ Equity Model ”), and subsequently, if applicable, by the Sub-Advisor’s proprietary rules-based bond model (the “ Bond Model ”). Both the Equity Model and the Bond Model (referred to together as, the “ Models ”) utilize a systematic approach analyzing macro-economic factors and technical market trends including, among others, those relating to commodities, monetary policy, valuation, sentiment and change in interest rates, to assess risk and generate their signals, and are described further below. Since cash and cash equivalents are among the investment opportunities evaluated by the Models, the Fund may invest in and hold most, if not all, of its net assets in cash or cash equivalents as part of the normal operation of its investment strategy. When the Fund is invested in equity securities it will invest in U.S. large capitalization equity securities, and ETFs or ETNs with exposure to U.S. large capitalization equity securities. Large capitalization companies are those that have higher market capitalization than small and medium-capitalization companies in their primary market when ranked in order of market capital. For publicly-traded U.S. companies in the current environment, this would include companies with market capitalizations of greater than approximately $10 billion. When the Fund is not invested in equity securities, it will invest debt securities selected on the basis of the Sub-Advisor’s assessment of the risks in the U.S. fixed income market using its Bond Model. The purpose of the Bond Model is to assess conditions likely to affect the relative performance of selected segments of the fixed income market with respect to their sensitivity to credit quality and duration. The types of debt securities in which the Fund will invest are U.S. treasuries, U.S. investment grade corporate bonds, and U.S. high yield bonds (also known as “junk bonds”), and ETFs and ETNs with exposure to the debt securities described. The Fund expects to invest in debt securities of short and long durations, depending on the Sub-Advisor’s assessment of the risks along the yield curve. The yield curve refers to differences in yield among debt assets of varying maturities. The Funds defines a total return fund as one that seeks to maximize gains from both income generating investments, such as bonds and dividend paying stocks, while simultaneously aiming to invest in assets which will experience capital appreciation, and as such these approaches are used (in part) to achieve the Fund’s investment objective. The Fund uses the Equity Model, which directs exposure exclusively either to the equity securities of U.S. large capitalization companies or exclusively to U.S. fixed income securities under the Bond Model. The purpose of the Equity Model is to assess conditions likely to affect the relative performance of the large capitalization companies’ segment of the U.S.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U.S. large capitalization equity market is high or low. The Equity Model relies on quantitative methods to assist the Sub-Advisor in forming its view of the risk associated with investment exposure to the U.S. large capitalization equity market at any given time. When the Equity Model signals that risk is low, this indicates that the Fund should have investment exposure to U.S. large capitalization equities. When the Equity Model signals that risk is high, this indicates that the Fund should have investment exposure to debt securities under the Bond Model.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U.S. large capitalization equity market. When the Equity Indicator recommends that the Fund’s exposure be to U.S. fixed income securities, the Fund uses the Bond Model, which directs investment exposure to debt securities (or bonds) of a particular duration and credit quality. Duration is a measure of a debt security’s expected price sensitivity to changes in interest rates. Debt security prices typically have an inverse relationship with interest rates. Rising interest rates indicate that debt security prices are likely to decline, while declining interest rates indicate that debt security prices are likely to rise. As a general rule, for every 1% increase or decrease in interest rates, a debt security’s price will change approximately 1% in the opposite direction for every year of duration. For example, if a bond has a duration of three years and interest rates increase by 1%, the bond’s price is expected to decline by approximately 3%. Credit quality is a measure of a borrower’s (or bond issuer’s) creditworthiness or risk of default. A company or bond’s credit quality may also be known as its “bond rating” as determined by private independent rating agencies such as Standard &amp; Poor’s, Moody’s and Fitch. Each rating agency has its own credit quality designations which typically range from high (‘AAA’ to ‘AA’) to medium (‘A’ to ‘BBB’) to low (‘BB’, ‘B’, ‘CC’ to ‘C’). The Bond Model generates both a credit quality signal and a duration signal. The combination of the Bond Model’s credit quality signal and the duration signal indicates the recommended debt security exposure. For example, the Bond Model’s credit quality signal may indicate that exposure to relatively lower rated debt securities is appropriate. Simultaneously, the Bond Model’s duration signal may indicate that exposure to relatively short duration debt securities is appropriate. In this example, the combination of the two Bond Model signals would indicate that exposure to lower rated debt securities with short duration is appropriate. Market conditions may call for the Fund to remain in any of the possible exposure positions for an extended period of time. The Fund will change its exposure position based on the following signals, and each change will become effective on the business day after the indicator signals change. The Sub-Advisor’s credit quality signal indicates the fixed income credit quality that current conditions are more likely to favor among U.S. Treasuries, U.S. investment grade bonds, or U.S. high yield bonds on the basis of credit quality probability and credit condition momentum analysis. Credit quality probability analysis seeks to predict which of the three possible credit quality debt securities market segments is likely to perform best in the subsequent week. Credit momentum analysis seeks to determine whether a change in the current credit state will be recommended. The Sub-Advisor’s duration signal indicates whether current conditions are more likely to favor bonds of short or long maturities on the basis of duration probability and duration momentum analysis. Duration probability analysis seeks to predict whether long or short duration exposure to the credit quality debt securities determined by the credit quality signal is likely to perform best in the subsequent week. Duration momentum analysis seeks to determine whether a change in the current duration will be recommended. The Fund seeks to achieve its investment objective by implementing the Equity Indicator’s recommendations, and when the Equity Indicator recommends that the Fund’s exposure be to U.S. fixed income securities, following the Bond Model signals, in each instance principally investing directly in the following different types of instruments: • U.S. large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and • U.S. Treasuries, U.S. Investment Grade Corporate Bonds, and U.S. High Yield Bonds issued by the U.S. government and U.S. public and private companies (“ Direct Investments ” ); and • Registered fund shares (“ investment company shares ”) where such funds’ portfolios primarily contain Direct Investments. Investment company shares through which the Fund obtains indirect exposure to Direct Investments include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Indirect Investments”). Indirect Investments include gaining exposure to Direct Investments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3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639">
      <c r="A639" s="4" t="inlineStr">
        <is>
          <t>Risk [Heading]</t>
        </is>
      </c>
      <c r="B639" s="4" t="inlineStr">
        <is>
          <t>rr_RiskHeading</t>
        </is>
      </c>
      <c r="C639" s="4" t="inlineStr">
        <is>
          <t>Principal Risks</t>
        </is>
      </c>
    </row>
    <row r="640">
      <c r="A640" s="4" t="inlineStr">
        <is>
          <t>Risk Narrative [Text Block]</t>
        </is>
      </c>
      <c r="B640" s="4" t="inlineStr">
        <is>
          <t>rr_RiskNarrativeTextBlock</t>
        </is>
      </c>
      <c r="C640"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long-term bonds (or long-term bond funds) and lower for short-term bonds (or short-term bond funds).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Large-Capitalization Companies Risk - The Fund may invest in the securities of large-capitalization companies. As a result, the Fund’s performance may be adversely affected if securities of large- 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641">
      <c r="A641" s="4" t="inlineStr">
        <is>
          <t>Risk Lose Money [Text]</t>
        </is>
      </c>
      <c r="B641" s="4" t="inlineStr">
        <is>
          <t>rr_RiskLoseMoney</t>
        </is>
      </c>
      <c r="C641" s="4" t="inlineStr">
        <is>
          <t>As with all investments, you may lose money in the Fund.</t>
        </is>
      </c>
    </row>
    <row r="642">
      <c r="A642" s="4" t="inlineStr">
        <is>
          <t>Risk Not Insured Depository Institution [Text]</t>
        </is>
      </c>
      <c r="B642" s="4" t="inlineStr">
        <is>
          <t>rr_RiskNotInsuredDepositoryInstitution</t>
        </is>
      </c>
      <c r="C642" s="4" t="inlineStr">
        <is>
          <t>An investment in the Fund is not a bank deposit, is not insured or guaranteed by the FDIC or any government agency, and may lose value.</t>
        </is>
      </c>
    </row>
    <row r="643">
      <c r="A643" s="4" t="inlineStr">
        <is>
          <t>Bar Chart and Performance Table [Heading]</t>
        </is>
      </c>
      <c r="B643" s="4" t="inlineStr">
        <is>
          <t>rr_BarChartAndPerformanceTableHeading</t>
        </is>
      </c>
      <c r="C643" s="4" t="inlineStr">
        <is>
          <t>Performance Information</t>
        </is>
      </c>
    </row>
    <row r="644">
      <c r="A644" s="4" t="inlineStr">
        <is>
          <t>Performance Narrative [Text Block]</t>
        </is>
      </c>
      <c r="B644" s="4" t="inlineStr">
        <is>
          <t>rr_PerformanceNarrativeTextBlock</t>
        </is>
      </c>
      <c r="C644" s="4" t="inlineStr">
        <is>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etfs.com or by calling the Fund toll-free at (855) WBI-ETFS or (855) 924-3837.</t>
        </is>
      </c>
    </row>
    <row r="645">
      <c r="A645" s="4" t="inlineStr">
        <is>
          <t>Performance Information Illustrates Variability of Returns [Text]</t>
        </is>
      </c>
      <c r="B645" s="4" t="inlineStr">
        <is>
          <t>rr_PerformanceInformationIllustratesVariabilityOfReturns</t>
        </is>
      </c>
      <c r="C645" s="4" t="inlineStr">
        <is>
          <t>As of the date of this Prospectus, the Fund has not yet commenced operations and therefore does not report its performance information. When the Fund has been in operation for one full calendar year, performance information will be shown here.</t>
        </is>
      </c>
    </row>
    <row r="646">
      <c r="A646" s="4" t="inlineStr">
        <is>
          <t>Performance Availability Phone [Text]</t>
        </is>
      </c>
      <c r="B646" s="4" t="inlineStr">
        <is>
          <t>rr_PerformanceAvailabilityPhone</t>
        </is>
      </c>
      <c r="C646" s="4" t="inlineStr">
        <is>
          <t>(855) 924-3837</t>
        </is>
      </c>
    </row>
    <row r="647">
      <c r="A647" s="4" t="inlineStr">
        <is>
          <t>Performance Availability Website Address [Text]</t>
        </is>
      </c>
      <c r="B647" s="4" t="inlineStr">
        <is>
          <t>rr_PerformanceAvailabilityWebSiteAddress</t>
        </is>
      </c>
      <c r="C647" s="4" t="inlineStr">
        <is>
          <t>www.wbietfs.com</t>
        </is>
      </c>
    </row>
    <row r="648">
      <c r="A648" s="4" t="inlineStr">
        <is>
          <t>WBI BullBear Trend Switch US 1000 Total Return ETF | WBI BullBear Trend Switch US 1000 Total Return ETF</t>
        </is>
      </c>
    </row>
    <row r="649">
      <c r="A649" s="3" t="inlineStr">
        <is>
          <t>Prospectus [Line Items]</t>
        </is>
      </c>
      <c r="B649" s="4" t="inlineStr">
        <is>
          <t>rr_ProspectusLineItems</t>
        </is>
      </c>
    </row>
    <row r="650">
      <c r="A650" s="4" t="inlineStr">
        <is>
          <t>Trading Symbol</t>
        </is>
      </c>
      <c r="B650" s="4" t="inlineStr">
        <is>
          <t>dei_TradingSymbol</t>
        </is>
      </c>
      <c r="C650" s="4" t="inlineStr">
        <is>
          <t>WBIQ</t>
        </is>
      </c>
    </row>
    <row r="651">
      <c r="A651" s="4" t="inlineStr">
        <is>
          <t>Management Fees (as a percentage of Assets)</t>
        </is>
      </c>
      <c r="B651" s="4" t="inlineStr">
        <is>
          <t>rr_ManagementFeesOverAssets</t>
        </is>
      </c>
      <c r="C651" s="4" t="inlineStr">
        <is>
          <t>0.65%</t>
        </is>
      </c>
    </row>
    <row r="652">
      <c r="A652" s="4" t="inlineStr">
        <is>
          <t>Distribution and Service (12b-1) Fees</t>
        </is>
      </c>
      <c r="B652" s="4" t="inlineStr">
        <is>
          <t>rr_DistributionAndService12b1FeesOverAssets</t>
        </is>
      </c>
      <c r="C652" s="4" t="inlineStr">
        <is>
          <t xml:space="preserve">none
				</t>
        </is>
      </c>
    </row>
    <row r="653">
      <c r="A653" s="4" t="inlineStr">
        <is>
          <t>Other Expenses (as a percentage of Assets):</t>
        </is>
      </c>
      <c r="B653" s="4" t="inlineStr">
        <is>
          <t>rr_OtherExpensesOverAssets</t>
        </is>
      </c>
      <c r="C653" s="4" t="inlineStr">
        <is>
          <t xml:space="preserve">none
				</t>
        </is>
      </c>
      <c r="D653" s="4" t="inlineStr">
        <is>
          <t>[8]</t>
        </is>
      </c>
    </row>
    <row r="654">
      <c r="A654" s="4" t="inlineStr">
        <is>
          <t>Acquired Fund Fees and Expenses</t>
        </is>
      </c>
      <c r="B654" s="4" t="inlineStr">
        <is>
          <t>rr_AcquiredFundFeesAndExpensesOverAssets</t>
        </is>
      </c>
      <c r="C654" s="4" t="inlineStr">
        <is>
          <t>0.03%</t>
        </is>
      </c>
      <c r="D654" s="4" t="inlineStr">
        <is>
          <t>[9]</t>
        </is>
      </c>
    </row>
    <row r="655">
      <c r="A655" s="4" t="inlineStr">
        <is>
          <t>Expenses (as a percentage of Assets)</t>
        </is>
      </c>
      <c r="B655" s="4" t="inlineStr">
        <is>
          <t>rr_ExpensesOverAssets</t>
        </is>
      </c>
      <c r="C655" s="4" t="inlineStr">
        <is>
          <t>0.68%</t>
        </is>
      </c>
    </row>
    <row r="656">
      <c r="A656" s="4" t="inlineStr">
        <is>
          <t>Expense Example, with Redemption, 1 Year</t>
        </is>
      </c>
      <c r="B656" s="4" t="inlineStr">
        <is>
          <t>rr_ExpenseExampleYear01</t>
        </is>
      </c>
      <c r="C656" s="5" t="n">
        <v>69</v>
      </c>
    </row>
    <row r="657">
      <c r="A657" s="4" t="inlineStr">
        <is>
          <t>Expense Example, with Redemption, 3 Years</t>
        </is>
      </c>
      <c r="B657" s="4" t="inlineStr">
        <is>
          <t>rr_ExpenseExampleYear03</t>
        </is>
      </c>
      <c r="C657" s="5" t="n">
        <v>218</v>
      </c>
    </row>
    <row r="658">
      <c r="A658" s="4" t="inlineStr">
        <is>
          <t>WBI BullBear Trend Switch US 2000 Total Return ETF</t>
        </is>
      </c>
    </row>
    <row r="659">
      <c r="A659" s="3" t="inlineStr">
        <is>
          <t>Prospectus [Line Items]</t>
        </is>
      </c>
      <c r="B659" s="4" t="inlineStr">
        <is>
          <t>rr_ProspectusLineItems</t>
        </is>
      </c>
    </row>
    <row r="660">
      <c r="A660" s="4" t="inlineStr">
        <is>
          <t>Risk/Return [Heading]</t>
        </is>
      </c>
      <c r="B660" s="4" t="inlineStr">
        <is>
          <t>rr_RiskReturnHeading</t>
        </is>
      </c>
      <c r="C660" s="4" t="inlineStr">
        <is>
          <t>WBI BULLBEAR TREND SWITCH US 2000 TOTAL RETURN ETF</t>
        </is>
      </c>
    </row>
    <row r="661">
      <c r="A661" s="4" t="inlineStr">
        <is>
          <t>Objective [Heading]</t>
        </is>
      </c>
      <c r="B661" s="4" t="inlineStr">
        <is>
          <t>rr_ObjectiveHeading</t>
        </is>
      </c>
      <c r="C661" s="4" t="inlineStr">
        <is>
          <t>Investment Objective</t>
        </is>
      </c>
    </row>
    <row r="662">
      <c r="A662" s="4" t="inlineStr">
        <is>
          <t>Objective, Primary [Text Block]</t>
        </is>
      </c>
      <c r="B662" s="4" t="inlineStr">
        <is>
          <t>rr_ObjectivePrimaryTextBlock</t>
        </is>
      </c>
      <c r="C662" s="4" t="inlineStr">
        <is>
          <t>The WBI BullBear Trend Switch US 2000 Total Return ETF’s (the “ Fund ”) investment objective is to seek current income with the potential for long-term capital appreciation, while also seeking to protect principal during unfavorable market conditions.</t>
        </is>
      </c>
    </row>
    <row r="663">
      <c r="A663" s="4" t="inlineStr">
        <is>
          <t>Expense [Heading]</t>
        </is>
      </c>
      <c r="B663" s="4" t="inlineStr">
        <is>
          <t>rr_ExpenseHeading</t>
        </is>
      </c>
      <c r="C663" s="4" t="inlineStr">
        <is>
          <t>Fees and Expenses of the Fund</t>
        </is>
      </c>
    </row>
    <row r="664">
      <c r="A664" s="4" t="inlineStr">
        <is>
          <t>Expense Narrative [Text Block]</t>
        </is>
      </c>
      <c r="B664" s="4" t="inlineStr">
        <is>
          <t>rr_ExpenseNarrativeTextBlock</t>
        </is>
      </c>
      <c r="C664"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665">
      <c r="A665" s="4" t="inlineStr">
        <is>
          <t>Operating Expenses Caption [Text]</t>
        </is>
      </c>
      <c r="B665" s="4" t="inlineStr">
        <is>
          <t>rr_OperatingExpensesCaption</t>
        </is>
      </c>
      <c r="C665" s="4" t="inlineStr">
        <is>
          <t>Annual Fund Operating Expenses (expenses that you pay each year as a percentage of the value of your investment):</t>
        </is>
      </c>
    </row>
    <row r="666">
      <c r="A666" s="4" t="inlineStr">
        <is>
          <t>Portfolio Turnover [Heading]</t>
        </is>
      </c>
      <c r="B666" s="4" t="inlineStr">
        <is>
          <t>rr_PortfolioTurnoverHeading</t>
        </is>
      </c>
      <c r="C666" s="4" t="inlineStr">
        <is>
          <t>Portfolio Turnover.</t>
        </is>
      </c>
    </row>
    <row r="667">
      <c r="A667" s="4" t="inlineStr">
        <is>
          <t>Portfolio Turnover [Text Block]</t>
        </is>
      </c>
      <c r="B667" s="4" t="inlineStr">
        <is>
          <t>rr_PortfolioTurnoverTextBlock</t>
        </is>
      </c>
      <c r="C667"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Because the Fund is newly organized, portfolio turnover information is not yet available.</t>
        </is>
      </c>
    </row>
    <row r="668">
      <c r="A668" s="4" t="inlineStr">
        <is>
          <t>Expense Exchange Traded Fund Commissions [Text]</t>
        </is>
      </c>
      <c r="B668" s="4" t="inlineStr">
        <is>
          <t>rr_ExpenseExchangeTradedFundCommissions</t>
        </is>
      </c>
      <c r="C668"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669">
      <c r="A669" s="4" t="inlineStr">
        <is>
          <t>Other Expenses, New Fund, Based on Estimates [Text]</t>
        </is>
      </c>
      <c r="B669" s="4" t="inlineStr">
        <is>
          <t>rr_OtherExpensesNewFundBasedOnEstimates</t>
        </is>
      </c>
      <c r="C669" s="4" t="inlineStr">
        <is>
          <t>Because the Fund has not yet commenced operations, “Other Expenses” are based on the estimated expenses for the current fiscal year.</t>
        </is>
      </c>
    </row>
    <row r="670">
      <c r="A670" s="4" t="inlineStr">
        <is>
          <t>Acquired Fund Fees and Expenses, Based on Estimates [Text]</t>
        </is>
      </c>
      <c r="B670" s="4" t="inlineStr">
        <is>
          <t>rr_AcquiredFundFeesAndExpensesBasedOnEstimates</t>
        </is>
      </c>
      <c r="C670" s="4" t="inlineStr">
        <is>
          <t>The Fund has not yet commenced operations and Acquired Fund Fees and Expenses are based on estimated amounts, on an annualized basis, for the current fiscal year.  Acquired Funds Fees &amp; Expenses represent the Fund’s pro rata share of fees and expenses incurred indirectly as a result of investing in other funds, including ETFs and money market funds.</t>
        </is>
      </c>
    </row>
    <row r="671">
      <c r="A671" s="4" t="inlineStr">
        <is>
          <t>Expense Example [Heading]</t>
        </is>
      </c>
      <c r="B671" s="4" t="inlineStr">
        <is>
          <t>rr_ExpenseExampleHeading</t>
        </is>
      </c>
      <c r="C671" s="4" t="inlineStr">
        <is>
          <t>Example.</t>
        </is>
      </c>
    </row>
    <row r="672">
      <c r="A672" s="4" t="inlineStr">
        <is>
          <t>Expense Example Narrative [Text Block]</t>
        </is>
      </c>
      <c r="B672" s="4" t="inlineStr">
        <is>
          <t>rr_ExpenseExampleNarrativeTextBlock</t>
        </is>
      </c>
      <c r="C672"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673">
      <c r="A673" s="4" t="inlineStr">
        <is>
          <t>Expense Example by, Year, Caption [Text]</t>
        </is>
      </c>
      <c r="B673" s="4" t="inlineStr">
        <is>
          <t>rr_ExpenseExampleByYearCaption</t>
        </is>
      </c>
      <c r="C673" s="4" t="inlineStr">
        <is>
          <t>Although your actual costs may be higher or lower, based on these assumptions your costs would be:</t>
        </is>
      </c>
    </row>
    <row r="674">
      <c r="A674" s="4" t="inlineStr">
        <is>
          <t>Strategy [Heading]</t>
        </is>
      </c>
      <c r="B674" s="4" t="inlineStr">
        <is>
          <t>rr_StrategyHeading</t>
        </is>
      </c>
      <c r="C674" s="4" t="inlineStr">
        <is>
          <t>Principal Investment Strategies</t>
        </is>
      </c>
    </row>
    <row r="675">
      <c r="A675" s="4" t="inlineStr">
        <is>
          <t>Strategy Narrative [Text Block]</t>
        </is>
      </c>
      <c r="B675" s="4" t="inlineStr">
        <is>
          <t>rr_StrategyNarrativeTextBlock</t>
        </is>
      </c>
      <c r="C675" s="4" t="inlineStr">
        <is>
          <t>The Fund uses a rules-based methodology to implement a systematic strategy that directs exposure to either (i) U.S. small and medium-sized capitalization equity securities, that WBI Investments, Inc., the sub-advisor (“ Sub-Advisor ”) to the Fund and an affiliate of Millington Securities, Inc., the advisor (“ Advisor ”), believes offer the potential for a high correlation to the performance of the broader U.S. small and medium-sized capitalization equities market; or (ii) U.S. fixed income securities that the Sub-Advisor, believes display attractive prospects for current income with the potential for long-term capital appreciation under then current market conditions. The Fund’s exposure direction is driven first by the Sub-Advisor’s proprietary rules-based equity model (the “ Equity Model ”), and then, if applicable, by the Sub-Advisor’s proprietary rules-based bond model (the “ Bond Model ”). Both the Equity Model and the Bond Model (referred to together as, the “ Models ”) utilize a systematic approach analyzing macro-economic factors and technical market trends including, among others, those relating to commodities, monetary policy, valuation, sentiment and change in interest rates, to assess risk and generate their signals, and are described further below. Since cash and cash equivalents are among the investment opportunities evaluated by the Models, the Fund may invest in and hold most, if not all, of its net assets in cash or cash equivalents as part of the normal operation of its investment strategy. When the Fund is invested in equity securities it will invest in U.S. small and medium-sized capitalization equity securities, and ETFs or ETNs with exposure to U.S. small and medium-sized capitalization equity securities. Small capitalization and medium-sized capitalization companies are those that have lower market capitalization than large capitalization companies in their primary market. For publicly-traded U.S. companies in the current environment, this would include companies with market capitalizations of less than approximately $10 billion. When the Fund is not invested in equity securities, it will invest debt securities selected on the basis of the Sub-Advisor’s assessment of the risks in the U.S. fixed income market using its Bond Model. The purpose of the Bond Model is to assess conditions likely to affect the relative performance of selected segments of the fixed income market with respect to their sensitivity to credit quality and duration. The types of debt securities in which the Fund will invest are U.S. Treasuries, U.S. investment grade corporate bonds, and U.S. high yield bonds (also known as “junk bonds”), and ETFs and ETNs with exposure to the debt securities described. The Fund expects to invest in debt securities of short and long durations, depending on the Sub-Advisor’s assessment of the risks along the yield curve. The yield curve refers to differences in yield among debt assets of varying maturities. The Fund defines a total return fund as one that seeks to maximize gains from both income generating investments, such as bonds and dividend paying stocks, while simultaneously aiming to invest in assets which will experience capital appreciation, and as such these approaches are used (in part) to achieve the Fund’s investment objective. The Fund uses the Equity Model, which directs exposure exclusively to either the equity securities of U.S. small and medium-sized capitalization companies or exclusively to U.S. fixed income securities under the Bond Model. The purpose of the Equity Model is to assess conditions likely to affect the relative performance of the small and medium-sized capitalization companies’ segment of the U.S.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U.S. small and medium-sized capitalization equity market is high or low. The Equity Model relies on quantitative methods to assist the Sub-Advisor in forming its view of the risk associated with investment exposure to the U.S. small and medium-sized capitalization equity market at any given time. When the Equity Model signals that risk is low, this indicates that the Fund should have investment exposure to U.S. small and medium-sized capitalization equities. When the Equity Model signals that risk is high, this indicates that the Fund should have investment exposure to debt securities under the Bond Model.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U.S. small and medium-sized capitalization equity market. When the Equity Indicator recommends that the Fund’s exposure be to U.S. fixed income securities, the Fund uses the Bond Model, which directs investment exposure to debt securities (or bonds) of a particular duration and credit quality. Duration is a measure of a debt security’s expected price sensitivity to changes in interest rates. Debt security prices typically have an inverse relationship with interest rates. Rising interest rates indicate that debt security prices are likely to decline, while declining interest rates indicate that debt security prices are likely to rise. As a general rule, for every 1% increase or decrease in interest rates, a debt security’s price will change approximately 1% in the opposite direction for every year of duration. For example, if a bond has a duration of three years and interest rates increase by 1%, the bond’s price is expected to decline by approximately 3%. Credit quality is a measure of a borrower’s (or bond issuer’s) creditworthiness or risk of default. A company or bond’s credit quality may also be known as its “bond rating” as determined by private independent rating agencies such as Standard &amp; Poor’s, Moody’s and Fitch. Each rating agency has its own credit quality designations which typically range from high (‘AAA’ to ‘AA’) to medium (‘A’ to ‘BBB’) to low (‘BB’, ‘B’, ‘CC’ to ‘C’). The Bond Model generates both a credit quality signal and a duration signal. The combination of the Bond Model’s credit quality signal and the duration signal indicates the recommended debt security exposure. For example, the Bond Model’s credit quality signal may indicate that exposure to relatively lower rated debt securities is appropriate. Simultaneously, the Bond Model’s duration signal may indicate that exposure to relatively short duration debt securities is appropriate. In this example, the combination of the two Bond Model signals would indicate that exposure to lower rated debt securities with short duration is appropriate. Market conditions may call for the Fund to remain in any of the possible exposure positions for an extended period of time. The Fund will change its exposure position based on the following signals, and each change will become effective on the business day after the indicator signals change. The Sub-Advisor’s credit quality signal indicates the fixed income credit quality that current conditions are more likely to favor among U.S. treasuries, U.S. investment grade bonds, or U.S. high yield bonds on the basis of credit quality probability and credit condition momentum analysis. Credit quality probability analysis seeks to predict which of the three possible credit quality debt securities market segments is likely to perform best in the subsequent week. Credit momentum analysis seeks to determine whether a change in the current credit state will be recommended. The Sub-Advisor’s duration signal indicates whether current conditions are more likely to favor bonds of short or long maturities on the basis of duration probability and duration momentum analysis. Duration probability analysis seeks to predict whether long or short duration exposure to the credit quality debt securities determined by the credit quality signal is likely to perform best in the subsequent week. Duration momentum analysis seeks to determine whether a change in the current duration will be recommended. The Fund seeks to achieve its investment objective by implementing the Equity Indicator’s recommendations, and when the Equity Indicator recommends that the Fund’s exposure be to U.S. fixed income securities, following the Bond Model signals, in each instance principally investing directly in the following different types of instruments: • U.S. small and medium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and • U.S. Treasuries, U.S. Investment Grade Corporate Bonds, and U.S. High Yield Bonds issued by the U.S. government and U.S. public and private companies (“ Direct Investments ”); and • Registered fund shares (“ investment company shares ”) where such funds’ portfolios primarily contain Direct Investments. Investment company shares through which the Fund obtains indirect exposure to Direct Investments include those issued by mutual funds and exchange-traded funds (“ ETFs ” ) and • Exchange-traded notes (“ ETNs ”) and listed and over-the-counter (“ OTC ”) derivatives whose performance is designed to track the performance of Direct Investments (such derivatives together with ETNs and investment company shares are referred to as “Indirect Investments. Indirect Investments include gaining exposure to Direct Investment through listed and OTC derivatives, including: ◦ futures contracts, swap agreements, and forward contracts;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3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676">
      <c r="A676" s="4" t="inlineStr">
        <is>
          <t>Risk [Heading]</t>
        </is>
      </c>
      <c r="B676" s="4" t="inlineStr">
        <is>
          <t>rr_RiskHeading</t>
        </is>
      </c>
      <c r="C676" s="4" t="inlineStr">
        <is>
          <t>Principal Risks</t>
        </is>
      </c>
    </row>
    <row r="677">
      <c r="A677" s="4" t="inlineStr">
        <is>
          <t>Risk Narrative [Text Block]</t>
        </is>
      </c>
      <c r="B677" s="4" t="inlineStr">
        <is>
          <t>rr_RiskNarrativeTextBlock</t>
        </is>
      </c>
      <c r="C677"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long-term bonds (or long-term bond funds) and lower for short-term bonds (or short-term bond funds).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678">
      <c r="A678" s="4" t="inlineStr">
        <is>
          <t>Risk Lose Money [Text]</t>
        </is>
      </c>
      <c r="B678" s="4" t="inlineStr">
        <is>
          <t>rr_RiskLoseMoney</t>
        </is>
      </c>
      <c r="C678" s="4" t="inlineStr">
        <is>
          <t>As with all investments, you may lose money in the Fund.</t>
        </is>
      </c>
    </row>
    <row r="679">
      <c r="A679" s="4" t="inlineStr">
        <is>
          <t>Risk Not Insured Depository Institution [Text]</t>
        </is>
      </c>
      <c r="B679" s="4" t="inlineStr">
        <is>
          <t>rr_RiskNotInsuredDepositoryInstitution</t>
        </is>
      </c>
      <c r="C679" s="4" t="inlineStr">
        <is>
          <t>An investment in the Fund is not a bank deposit, is not insured or guaranteed by the FDIC or any government agency, and may lose value.</t>
        </is>
      </c>
    </row>
    <row r="680">
      <c r="A680" s="4" t="inlineStr">
        <is>
          <t>Bar Chart and Performance Table [Heading]</t>
        </is>
      </c>
      <c r="B680" s="4" t="inlineStr">
        <is>
          <t>rr_BarChartAndPerformanceTableHeading</t>
        </is>
      </c>
      <c r="C680" s="4" t="inlineStr">
        <is>
          <t>Performance Information</t>
        </is>
      </c>
    </row>
    <row r="681">
      <c r="A681" s="4" t="inlineStr">
        <is>
          <t>Performance Narrative [Text Block]</t>
        </is>
      </c>
      <c r="B681" s="4" t="inlineStr">
        <is>
          <t>rr_PerformanceNarrativeTextBlock</t>
        </is>
      </c>
      <c r="C681" s="4" t="inlineStr">
        <is>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etfs.com or by calling the Fund toll-free at (855) WBI-ETFS or (855) 924-3837.</t>
        </is>
      </c>
    </row>
    <row r="682">
      <c r="A682" s="4" t="inlineStr">
        <is>
          <t>Performance Information Illustrates Variability of Returns [Text]</t>
        </is>
      </c>
      <c r="B682" s="4" t="inlineStr">
        <is>
          <t>rr_PerformanceInformationIllustratesVariabilityOfReturns</t>
        </is>
      </c>
      <c r="C682" s="4" t="inlineStr">
        <is>
          <t>As of the date of this Prospectus, the Fund has not yet commenced operations and therefore does not report its performance information. When the Fund has been in operation for one full calendar year, performance information will be shown here.</t>
        </is>
      </c>
    </row>
    <row r="683">
      <c r="A683" s="4" t="inlineStr">
        <is>
          <t>Performance Availability Phone [Text]</t>
        </is>
      </c>
      <c r="B683" s="4" t="inlineStr">
        <is>
          <t>rr_PerformanceAvailabilityPhone</t>
        </is>
      </c>
      <c r="C683" s="4" t="inlineStr">
        <is>
          <t>(855) 924-3837</t>
        </is>
      </c>
    </row>
    <row r="684">
      <c r="A684" s="4" t="inlineStr">
        <is>
          <t>Performance Availability Website Address [Text]</t>
        </is>
      </c>
      <c r="B684" s="4" t="inlineStr">
        <is>
          <t>rr_PerformanceAvailabilityWebSiteAddress</t>
        </is>
      </c>
      <c r="C684" s="4" t="inlineStr">
        <is>
          <t>www.wbietfs.com</t>
        </is>
      </c>
    </row>
    <row r="685">
      <c r="A685" s="4" t="inlineStr">
        <is>
          <t>WBI BullBear Trend Switch US 2000 Total Return ETF | WBI BullBear Trend Switch US 2000 Total Return ETF</t>
        </is>
      </c>
    </row>
    <row r="686">
      <c r="A686" s="3" t="inlineStr">
        <is>
          <t>Prospectus [Line Items]</t>
        </is>
      </c>
      <c r="B686" s="4" t="inlineStr">
        <is>
          <t>rr_ProspectusLineItems</t>
        </is>
      </c>
    </row>
    <row r="687">
      <c r="A687" s="4" t="inlineStr">
        <is>
          <t>Trading Symbol</t>
        </is>
      </c>
      <c r="B687" s="4" t="inlineStr">
        <is>
          <t>dei_TradingSymbol</t>
        </is>
      </c>
      <c r="C687" s="4" t="inlineStr">
        <is>
          <t>WBIS</t>
        </is>
      </c>
    </row>
    <row r="688">
      <c r="A688" s="4" t="inlineStr">
        <is>
          <t>Management Fees (as a percentage of Assets)</t>
        </is>
      </c>
      <c r="B688" s="4" t="inlineStr">
        <is>
          <t>rr_ManagementFeesOverAssets</t>
        </is>
      </c>
      <c r="C688" s="4" t="inlineStr">
        <is>
          <t>0.65%</t>
        </is>
      </c>
    </row>
    <row r="689">
      <c r="A689" s="4" t="inlineStr">
        <is>
          <t>Distribution and Service (12b-1) Fees</t>
        </is>
      </c>
      <c r="B689" s="4" t="inlineStr">
        <is>
          <t>rr_DistributionAndService12b1FeesOverAssets</t>
        </is>
      </c>
      <c r="C689" s="4" t="inlineStr">
        <is>
          <t xml:space="preserve">none
				</t>
        </is>
      </c>
    </row>
    <row r="690">
      <c r="A690" s="4" t="inlineStr">
        <is>
          <t>Other Expenses (as a percentage of Assets):</t>
        </is>
      </c>
      <c r="B690" s="4" t="inlineStr">
        <is>
          <t>rr_OtherExpensesOverAssets</t>
        </is>
      </c>
      <c r="C690" s="4" t="inlineStr">
        <is>
          <t xml:space="preserve">none
				</t>
        </is>
      </c>
      <c r="D690" s="4" t="inlineStr">
        <is>
          <t>[10]</t>
        </is>
      </c>
    </row>
    <row r="691">
      <c r="A691" s="4" t="inlineStr">
        <is>
          <t>Acquired Fund Fees and Expenses</t>
        </is>
      </c>
      <c r="B691" s="4" t="inlineStr">
        <is>
          <t>rr_AcquiredFundFeesAndExpensesOverAssets</t>
        </is>
      </c>
      <c r="C691" s="4" t="inlineStr">
        <is>
          <t>0.03%</t>
        </is>
      </c>
      <c r="D691" s="4" t="inlineStr">
        <is>
          <t>[11]</t>
        </is>
      </c>
    </row>
    <row r="692">
      <c r="A692" s="4" t="inlineStr">
        <is>
          <t>Expenses (as a percentage of Assets)</t>
        </is>
      </c>
      <c r="B692" s="4" t="inlineStr">
        <is>
          <t>rr_ExpensesOverAssets</t>
        </is>
      </c>
      <c r="C692" s="4" t="inlineStr">
        <is>
          <t>0.68%</t>
        </is>
      </c>
    </row>
    <row r="693">
      <c r="A693" s="4" t="inlineStr">
        <is>
          <t>Expense Example, with Redemption, 1 Year</t>
        </is>
      </c>
      <c r="B693" s="4" t="inlineStr">
        <is>
          <t>rr_ExpenseExampleYear01</t>
        </is>
      </c>
      <c r="C693" s="5" t="n">
        <v>69</v>
      </c>
    </row>
    <row r="694">
      <c r="A694" s="4" t="inlineStr">
        <is>
          <t>Expense Example, with Redemption, 3 Years</t>
        </is>
      </c>
      <c r="B694" s="4" t="inlineStr">
        <is>
          <t>rr_ExpenseExampleYear03</t>
        </is>
      </c>
      <c r="C694" s="5" t="n">
        <v>218</v>
      </c>
    </row>
    <row r="695">
      <c r="A695" s="4" t="inlineStr">
        <is>
          <t>WBI BullBear Trend Switch US 3000 Total Return ETF</t>
        </is>
      </c>
    </row>
    <row r="696">
      <c r="A696" s="3" t="inlineStr">
        <is>
          <t>Prospectus [Line Items]</t>
        </is>
      </c>
      <c r="B696" s="4" t="inlineStr">
        <is>
          <t>rr_ProspectusLineItems</t>
        </is>
      </c>
    </row>
    <row r="697">
      <c r="A697" s="4" t="inlineStr">
        <is>
          <t>Risk/Return [Heading]</t>
        </is>
      </c>
      <c r="B697" s="4" t="inlineStr">
        <is>
          <t>rr_RiskReturnHeading</t>
        </is>
      </c>
      <c r="C697" s="4" t="inlineStr">
        <is>
          <t>WBI BULLBEAR TREND SWITCH US 3000 TOTAL RETURN ETF</t>
        </is>
      </c>
    </row>
    <row r="698">
      <c r="A698" s="4" t="inlineStr">
        <is>
          <t>Objective [Heading]</t>
        </is>
      </c>
      <c r="B698" s="4" t="inlineStr">
        <is>
          <t>rr_ObjectiveHeading</t>
        </is>
      </c>
      <c r="C698" s="4" t="inlineStr">
        <is>
          <t>Investment Objective</t>
        </is>
      </c>
    </row>
    <row r="699">
      <c r="A699" s="4" t="inlineStr">
        <is>
          <t>Objective, Primary [Text Block]</t>
        </is>
      </c>
      <c r="B699" s="4" t="inlineStr">
        <is>
          <t>rr_ObjectivePrimaryTextBlock</t>
        </is>
      </c>
      <c r="C699" s="4" t="inlineStr">
        <is>
          <t>The WBI BullBear Trend Switch 3000 Total Return ETF’s (the “ Fund ”) investment objective is to seek current income with the potential for long-term capital appreciation, while also seeking to protect principal during unfavorable market conditions.</t>
        </is>
      </c>
    </row>
    <row r="700">
      <c r="A700" s="4" t="inlineStr">
        <is>
          <t>Expense [Heading]</t>
        </is>
      </c>
      <c r="B700" s="4" t="inlineStr">
        <is>
          <t>rr_ExpenseHeading</t>
        </is>
      </c>
      <c r="C700" s="4" t="inlineStr">
        <is>
          <t>Fees and Expenses of the Fund</t>
        </is>
      </c>
    </row>
    <row r="701">
      <c r="A701" s="4" t="inlineStr">
        <is>
          <t>Expense Narrative [Text Block]</t>
        </is>
      </c>
      <c r="B701" s="4" t="inlineStr">
        <is>
          <t>rr_ExpenseNarrativeTextBlock</t>
        </is>
      </c>
      <c r="C701" s="4" t="inlineStr">
        <is>
          <t>This table describes the fees and expenses that you may pay if you buy and hold shares of the Fund (“ Shares ”). Investors purchasing Shares on a national securities exchange, national securities association, or over-the-counter trading system where Shares may trade from time to time (each, a “ Secondary Market ”) may be subject to customary brokerage commissions charged by their broker that are not reflected in the table set forth below.</t>
        </is>
      </c>
    </row>
    <row r="702">
      <c r="A702" s="4" t="inlineStr">
        <is>
          <t>Operating Expenses Caption [Text]</t>
        </is>
      </c>
      <c r="B702" s="4" t="inlineStr">
        <is>
          <t>rr_OperatingExpensesCaption</t>
        </is>
      </c>
      <c r="C702" s="4" t="inlineStr">
        <is>
          <t>Annual Fund Operating Expenses (expenses that you pay each year as a percentage of the value of your investment):</t>
        </is>
      </c>
    </row>
    <row r="703">
      <c r="A703" s="4" t="inlineStr">
        <is>
          <t>Portfolio Turnover [Heading]</t>
        </is>
      </c>
      <c r="B703" s="4" t="inlineStr">
        <is>
          <t>rr_PortfolioTurnoverHeading</t>
        </is>
      </c>
      <c r="C703" s="4" t="inlineStr">
        <is>
          <t>Portfolio Turnover.</t>
        </is>
      </c>
    </row>
    <row r="704">
      <c r="A704" s="4" t="inlineStr">
        <is>
          <t>Portfolio Turnover [Text Block]</t>
        </is>
      </c>
      <c r="B704" s="4" t="inlineStr">
        <is>
          <t>rr_PortfolioTurnoverTextBlock</t>
        </is>
      </c>
      <c r="C704" s="4" t="inlineStr">
        <is>
          <t>The Fund incurs implicit and explicit transaction costs when it buys and sells securities (or “turns over” its portfolio). Such costs may include, but are not limited to, market impact, which is the effect that a market participant has when it buys or sells an asset, and commissions.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For the fiscal year ended June 30, 2020, the Fund’s portfolio turnover rate was 1,393% of the average value of its portfolio.</t>
        </is>
      </c>
    </row>
    <row r="705">
      <c r="A705" s="4" t="inlineStr">
        <is>
          <t>Portfolio Turnover, Rate</t>
        </is>
      </c>
      <c r="B705" s="4" t="inlineStr">
        <is>
          <t>rr_PortfolioTurnoverRate</t>
        </is>
      </c>
      <c r="C705" s="4" t="inlineStr">
        <is>
          <t>1393.00%</t>
        </is>
      </c>
    </row>
    <row r="706">
      <c r="A706" s="4" t="inlineStr">
        <is>
          <t>Expense Exchange Traded Fund Commissions [Text]</t>
        </is>
      </c>
      <c r="B706" s="4" t="inlineStr">
        <is>
          <t>rr_ExpenseExchangeTradedFundCommissions</t>
        </is>
      </c>
      <c r="C706" s="4" t="inlineStr">
        <is>
          <t>Investors purchasing Shares on a national securities exchange, national securities association, or over-the-counter trading system where Shares may trade from time to time (each, a “Secondary Market”) may be subject to customary brokerage commissions charged by their broker that are not reflected in the table set forth below.</t>
        </is>
      </c>
    </row>
    <row r="707">
      <c r="A707" s="4" t="inlineStr">
        <is>
          <t>Acquired Fund Fees and Expenses, Based on Estimates [Text]</t>
        </is>
      </c>
      <c r="B707" s="4" t="inlineStr">
        <is>
          <t>rr_AcquiredFundFeesAndExpensesBasedOnEstimates</t>
        </is>
      </c>
      <c r="C707" s="4" t="inlineStr">
        <is>
          <t>Acquired Funds Fees &amp; Expenses (“AFFE”) represent the Fund’s pro rata share of fees and expenses incurred indirectly as a result of investing in other funds, including ETFs and money market funds. The Total Annual Fund Operating Expenses in this fee table does not correlate to the expense ratio in the Fund’s “Financial Highlights” section of the Prospectus, which does not include Acquired Fund Fees and Expenses.</t>
        </is>
      </c>
    </row>
    <row r="708">
      <c r="A708" s="4" t="inlineStr">
        <is>
          <t>Expense Example [Heading]</t>
        </is>
      </c>
      <c r="B708" s="4" t="inlineStr">
        <is>
          <t>rr_ExpenseExampleHeading</t>
        </is>
      </c>
      <c r="C708" s="4" t="inlineStr">
        <is>
          <t>Example.</t>
        </is>
      </c>
    </row>
    <row r="709">
      <c r="A709" s="4" t="inlineStr">
        <is>
          <t>Expense Example Narrative [Text Block]</t>
        </is>
      </c>
      <c r="B709" s="4" t="inlineStr">
        <is>
          <t>rr_ExpenseExampleNarrativeTextBlock</t>
        </is>
      </c>
      <c r="C709" s="4" t="inlineStr">
        <is>
          <t>This example is intended to help you compare the cost of investing in the Fund with the cost of investing in other funds.  Investors may pay brokerage commissions on their purchases and sales of exchange-traded fund shares, which are not reflected in the example.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710">
      <c r="A710" s="4" t="inlineStr">
        <is>
          <t>Expense Example by, Year, Caption [Text]</t>
        </is>
      </c>
      <c r="B710" s="4" t="inlineStr">
        <is>
          <t>rr_ExpenseExampleByYearCaption</t>
        </is>
      </c>
      <c r="C710" s="4" t="inlineStr">
        <is>
          <t>Although your actual costs may be higher or lower, based on these assumptions your costs would be:</t>
        </is>
      </c>
    </row>
    <row r="711">
      <c r="A711" s="4" t="inlineStr">
        <is>
          <t>Strategy [Heading]</t>
        </is>
      </c>
      <c r="B711" s="4" t="inlineStr">
        <is>
          <t>rr_StrategyHeading</t>
        </is>
      </c>
      <c r="C711" s="4" t="inlineStr">
        <is>
          <t>Principal Investment Strategies</t>
        </is>
      </c>
    </row>
    <row r="712">
      <c r="A712" s="4" t="inlineStr">
        <is>
          <t>Strategy Narrative [Text Block]</t>
        </is>
      </c>
      <c r="B712" s="4" t="inlineStr">
        <is>
          <t>rr_StrategyNarrativeTextBlock</t>
        </is>
      </c>
      <c r="C712" s="4" t="inlineStr">
        <is>
          <t>The Fund uses a rules-based methodology to implement a systematic strategy that directs exposure to either (i) U.S. large, medium-sized and small capitalization (“ All Cap ”) equity securities, that WBI Investments, Inc., the sub-advisor (“ Sub-Advisor ”) to the Fund and an affiliate of Millington Securities, Inc., the advisor (“ Advisor ”), believes offer the potential for a high correlation to the performance of the broader U.S. All Cap equities market; or (ii) U.S. fixed income securities that the Sub-Advisor, believes display attractive prospects for current income with the potential for long-term capital appreciation under then current market conditions. The Fund’s exposure direction is driven first by the Sub-Advisor’s proprietary rules-based equity model (the “ Equity Model ”), and, if applicable, subsequently by the Sub-Advisor’s proprietary rules-based bond model (the “ Bond Model ”). Both the Equity Model and the Bond Model (referred to together as, the “ Models ”) utilize a systematic approach analyzing macro-economic factors and technical market trends including, among others, those relating to commodities, monetary policy, valuation, sentiment and change in interest rates, to assess risk and generate their signals, and are described further below. Since cash and cash equivalents are among the investment opportunities evaluated by the Models, the Fund may invest in and hold most, if not all, of its net assets in cash or cash equivalents as part of the normal operation of its investment strategy. When the Fund is invested in equity securities it will invest in All Cap equity securities, and ETFs or ETNs with exposure to those equity securities. Large capitalization companies are those that have higher market capitalization than small and medium capitalization companies in their primary market when ranked in order of market capital. For publicly-traded U.S. companies in the current environment, this would include companies with market capitalizations of greater than approximately $10 billion. Small capitalization and medium-sized capitalization companies are those that have lower market capitalization than large capitalization companies in their primary market. For publicly-traded U.S. companies in the current environment, this would include companies with market capitalizations of less than approximately $10 billion. When the Fund is not invested in equity securities, it will invest debt securities selected on the basis of the Sub-Advisor’s assessment of the risks in the U.S. fixed income market using its Bond Model. The purpose of the Bond Model is to assess conditions likely to affect the relative performance of selected segments of the fixed income market with respect to their sensitivity to credit quality and duration. The types of debt securities in which the Fund will invest are U.S. treasuries, U.S. investment grade corporate bonds, and U.S. high yield bonds (also known as “junk bonds”), and ETFs and ETNs with exposure to the debt securities described. The Fund expects to invest in debt securities of short and long durations, depending on the Sub-Advisor’s assessment of the risks along the yield curve. The yield curve refers to differences in yield among debt assets of varying maturities. The Funds defines a total return fund as one that seeks to maximize gains from both income generating investments, such as bonds and dividend paying stocks, while simultaneously aiming to invest in assets which will experience capital appreciation, and as such these approaches are used (in part) to achieve the Fund’s investment objective. The Fund uses the Equity Model, which directs exposure exclusively either to the equity securities of All Cap companies or exclusively to U.S. fixed income securities under the Bond Model. The purpose of the Equity Model is to assess conditions likely to affect the relative performance of the All Cap equity market with respect to its sensitivity to the then current level of market risk and respond to only those investment environments that are likely to produce significant changes in market performance. The Equity Model signals indicate whether market conditions call for the Fund to remain in either of its possible exposure positions. The Fund may remain in a particular exposure position for an extended period of time. The Fund will change its exposure position based on the Equity Indicator of the Equity Model, and each change will become effective on the business day after the indicator signals change. The Equity Model is used by the Sub-Advisor to determine when the risk of investing in the All Cap equity market is high or low. The Equity Model relies on quantitative methods to assist the Sub-Advisor in forming its view of the risk associated with investment exposure to the All Cap equity market at any given time. When the Equity Model signals that risk is low, this indicates that the Fund should have investment exposure to U.S. All Cap equities. When the Equity Model signals that risk is high, this indicates that the Fund should have investment exposure to debt securities under the Bond Model. The various quantitative methods and analysis utilized in the Sub-Advisor’s Equity Model are based on numerous factors which may affect the value of a security or a broader group of securities. Primary factors evaluated by the Equity Model include: • Macroeconomic (economy and industry conditions) • Momentum (measurements of the rate-of-change in security prices) • Sentiment (perception and beliefs of individuals regarding future expectations) • Fundamental (company and industry valuation conditions), and • Technical (indicators based upon historical security prices, volume and liquidity) The Equity Model uses statistical forecasting techniques, such as regression analysis, to examine the relationship and influence that these factors may have on the risk associated with an investment in the All Cap equity market. When the Equity Indicator recommends that the Fund’s exposure be to U.S. fixed income securities, the Fund uses the Bond Model, which directs investment exposure to debt securities (or bonds) of a particular duration and credit quality. Duration is a measure of a debt security’s expected price sensitivity to changes in interest rates. Debt security prices typically have an inverse relationship with interest rates. Rising interest rates indicate that debt security prices are likely to decline, while declining interest rates indicate that debt security prices are likely to rise. As a general rule, for every 1% increase or decrease in interest rates, a debt security’s price will change approximately 1% in the opposite direction for every year of duration. For example, if a bond has a duration of three years and interest rates increase by 1%, the bond’s price is expected to decline by approximately 3%. Credit quality is a measure of a borrower’s (or bond issuer’s) creditworthiness or risk of default. A company or bond’s credit quality may also be known as its “bond rating” as determined by private independent rating agencies such as Standard &amp; Poor’s, Moody’s and Fitch. Each rating agency has its own credit quality designations which typically range from high (‘AAA’ to ‘AA’) to medium (‘A’ to ‘BBB’) to low (‘BB’, ‘B’, ‘CC’ to ‘C’). The Bond Model generates both a credit quality signal and a duration signal. The combination of the Bond Model’s credit quality signal and the duration signal indicates the recommended debt security exposure. For example, the Bond Model’s credit quality signal may indicate that exposure to relatively lower rated debt securities is appropriate. Simultaneously, the Bond Model’s duration signal may indicate that exposure to relatively short duration debt securities is appropriate. In this example, the combination of the two Bond Model signals would indicate that exposure to lower rated debt securities with short duration is appropriate. Market conditions may call for the Fund to remain in any of the possible exposure positions for an extended period of time. The Fund will change its exposure position based on the following signals, and each change will become effective on the business day after the indicator signals change. The Sub-Advisor’s credit quality signal indicates the fixed income credit quality that current conditions are more likely to favor among U.S. treasuries, U.S. investment grade bonds, or U.S. high yield bonds on the basis of credit quality probability and credit condition momentum analysis. Credit quality probability analysis seeks to predict which of the three possible credit quality debt securities market segments is likely to perform best in the subsequent week. Credit momentum analysis seeks to determine whether a change in the current credit state will be recommended. The Sub-Advisor’s duration signal indicates whether current conditions are more likely to favor bonds of short or long maturities on the basis of duration probability and duration momentum analysis. Duration probability analysis seeks to predict whether long or short duration exposure to the credit quality debt securities determined by the credit quality signal is likely to perform best in the subsequent week. Duration momentum analysis seeks to determine whether a change in the current duration will be recommended. The Fund seeks to achieve its investment objective by implementing the Equity Indicator’s recommendations, and when the Equity Indicator recommends that the Fund’s exposure be to U.S. fixed income securities, following the Bond Model signals, in each instance principally investing directly in the following different types of instruments: • U.S. all capitalization equities, and cash or cash equivalents (“ Direct Investments ”) which are: • equity securities including common stocks, preferred stocks, rights, warrants, convertibles, and shares of real estate investment trusts (“ REITs ”); and • cash and cash equivalents including money market accounts, U.S. Treasury Bills, and commercial paper; and • U.S. Treasuries, U.S. Investment Grade Corporate Bonds, and U.S. High Yield Bonds issued by the U.S. government and U.S. public and private companies (“ Direct Investments ”); and • Registered fund shares (“ investment company shares ”) where such funds’ portfolios primarily contain Direct Investments. Investment company shares through which the Fund obtains indirect exposure to Direct Investments include those issued by mutual funds and exchange-traded funds (“ ETFs ”) and • Exchange-traded notes (“ ETNs ”) and listed and over-the-counter (“ OTC ”) derivatives whose performance is designed to track the performance of Direct Investments (such derivatives together with ETNs and investment company shares are referred to as “ Indirect Investments ”). Indirect Investments include gaining exposure to Direct Investment through listed and OTC derivatives, including: ◦ futures contracts, swap agreements, and forward contracts; and ◦ options on securities, indices, and futures contracts. The Fund is an actively managed ETF. The Sub-Advisor actively manages the Fund’s portfolio. As a result, the portfolio turnover rate for the Fund, especially during periods of significant volatility, may be high. The Sub-Advisor expects that the Fund’s investment strategy will result in a portfolio turnover rate in excess of 300% on an annual basis. Since the Fund’s principal investment strategy is expected to result in a higher annual portfolio turnover rate than that of many other investment companies, the Fund may experience higher portfolio transaction costs and Shares held in taxable accounts may incur higher taxes than what may be experienced by other investment companies and their shares. The Fund is considered to be diversified. For additional information about the Fund’s principal investment strategies and the investment process, see “Description of the Principal Strategies of the Funds.”</t>
        </is>
      </c>
    </row>
    <row r="713">
      <c r="A713" s="4" t="inlineStr">
        <is>
          <t>Risk [Heading]</t>
        </is>
      </c>
      <c r="B713" s="4" t="inlineStr">
        <is>
          <t>rr_RiskHeading</t>
        </is>
      </c>
      <c r="C713" s="4" t="inlineStr">
        <is>
          <t>Principal Risks</t>
        </is>
      </c>
    </row>
    <row r="714">
      <c r="A714" s="4" t="inlineStr">
        <is>
          <t>Risk Narrative [Text Block]</t>
        </is>
      </c>
      <c r="B714" s="4" t="inlineStr">
        <is>
          <t>rr_RiskNarrativeTextBlock</t>
        </is>
      </c>
      <c r="C714" s="4" t="inlineStr">
        <is>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As with all investments, you may lose money in the Fund. An investment in the Fund is not a bank deposit, is not insured or guaranteed by the FDIC or any government agency, and may lose value. Therefore, you should consider carefully the following risks before investing in the Fund. A more complete discussion of Principal Risks is included under “Description of the Principal Risks of the Funds”. Losing all or a portion of your investment is a risk of investing in the Fund. The following risks could affect the value of your investment. You should understand these risks before investing. Cash Position Risk - If the Fund invests all or a substantial portion of its assets in cash or cash equivalents for extended periods of time, including when it is investing for temporary defensive purposes, it could reduce the Fund’s potential return and prevent the Fund from achieving its investment objective as the limited returns of cash or cash equivalents may lag other investment instruments. Management Risk - An investment in the Fund varies with the success and failure of the Sub-Advisor’s investment process and strategies and the Sub-Advisor’s research, analysis, and determination of portfolio securities. If the Sub-Advisor’s investment process and strategies, including its quantitative models, do not produce the expected results, the market value or NAV of the Shares would decrease. Quantitative Model Risk - The Sub-Adviso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Sub-Advisor. There can be no assurance that the models will behave as expected in all market conditions. In addition, computer programming used to create quantitative models, or the data on which such models operate, might contain one or more errors. Portfolio Turnover Risk - A high portfolio turnover rate (100% or more) has the potential to result in the realization and distribution to shareholders of higher capital gains, which may subject the shareholders to a higher tax liability. A high portfolio turnover rate also leads to higher transaction costs, which can negatively affect the Fund’s performance. Model Risk -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 Small and Medium-Sized Companies Risk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 Investment Style Risk - The prices of bonds in the Fund’s portfolio may fall or fail to rise over extended periods of time for a variety of reasons, including both general financial market conditions and factors related to a specific issuer or industry. These risks are generally greater for small and medium-sized companies. The Fund may invest in securities, directly or indirectly, that are susceptible to specific investment risks. Trend Lag Risk - Trend indicator signal changes pursuant to which Fund exposure and investments are determined, are designed to become effective in the Fund the business day following the indicator signal. As a result of this, the Fund may be exposed to downward trends and/or market volatility and may not achieve immediate exposure to upward trends and/or market volatility . Fundamental Business Risk -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 Equity Options Risk - Options on securities may be subject to greater fluctuations in value than an investment in the underlying securities. Purchasing and writing put and call options are highly specialized activities and entail greater than ordinary investment risks. The successful use of options depends in part on the ability of the Sub-Advisor to manage future price fluctuations and the degree of correlation between the options and securities (or currency) markets. By writing put options on equity securities, the Fund would give up the opportunity to benefit from potential increases in the value of the common stocks above the strike prices of the written put options, but continues to bear the risk of declines in the value of its common stock portfolio. The Fund will receive a premium from writing a covered call option that it retains whether or not the option is exercised. The premium received from the written options may not be sufficient to offset any losses sustained from the volatility of the underlying equity securities over time. Equity Securities Risk - Common stocks are susceptible to general stock market fluctuations and to volatile increases and decreases in value as market confidence in and perceptions of their issuers change. If the Fund holds common stock or common stock equivalents of any given issuer, it will generally be exposed to greater risk than if the Fund held preferred stocks and debt obligations of such issuer. High-Yield Securities Risk - The debt securities that are rated below investment grade ( i.e. , “junk bonds”) are subject to additional risk factors such as increased possibility of default liquidation of the security and changes in value based on public perception of the issuer. High-yield securities are inherently speculative. Interest Rate Risk - The Fund’s performance may be adversely impacted when interest rates fall because the Fund may be exposed, directly or indirectly, to lower-yielding bonds. This risk may increase as bonds in the Fund’s portfolio mature. Interest rate risk is typically greater with respect to exposure to long-term bonds (or long-term bond funds) and lower for short-term bonds (or short-term bond funds). Debt Securities Risk - The market value of debt securities held by the Fund typically changes as interest rates change, as demand for the instruments changes, and as actual or perceived creditworthiness of an issuer changes. Additionally, debt securities with longer durations are expected to experience greater price movements than securities with shorter duration for the same change in prevailing interest rates. During periods of rising interest rates, the market value of the debt securities held by the Fund will generally decline. Credit risk is the risk that an issuer will not make timely payments of principal and interest. There is also the risk that an issuer may “call,” or repay, its high-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 A derivative is a financial contract, the value of which depends on, or is derived from, the value of an underlying asset, such as a security, a commodity (such as gold or silver), a currency or an index (a measure of value or rates, such as the S&amp;P 500® or the prime lending rate). The Fund may invest in futures contracts, swap agreements, forward contracts and options on securities, indices, and futures contracts. Compared to conventional securities, derivatives can be more sensitive to changes in interest rates or to sudden fluctuations in market prices and thus the Fund’s losses may be greater if it invests in derivatives than if it invests only in conventional securities. Derivatives are also subject to counterparty risk, which is the risk that the other party in the transaction will not fulfill its contractual obligations. Derivatives generally involve the incurrence of leverage. To address such leverage and to prevent the Fund from being deemed to have issued senior securities as a result of an investment in derivatives, the Fund will segregate liquid assets equal to its obligations under the derivatives throughout the life of the investment. ETF and Other Investment Companies Risk - When the Fund invests in another ETF or other investment company ( e.g. , mutual fund, closed-end fund, business development company), it will bear additional expenses based on its pro rata share of such investment company’s operating expenses, including the potential duplication of management fees. The risk of owning an ETF or other investment company generally reflects the risks of owning the underlying securities and other assets held by the ETF or other investment company. The Fund also will incur brokerage costs when it purchases ETFs and other exchange-listed investment companies. Additionally, the Fund will be indirectly exposed to the risks of the portfolio assets held by an ETF or other investment company, including but not limited to those of ETNs, equity options, derivatives, currencies, index, leverage, and replication management. Exchange-Traded Note Risk -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REIT Risk -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REITs are subject to complex tax qualification and compliance rules. In addition, REITs have their own expenses, and therefore Fund shareholders will indirectly bear a proportionate share of the expenses of REITs in which the Fund invests. Counterparty Risk - Many of the protections afforded to participants on some organized exchanges, such as the performance guarantee of an exchange clearing house, are not available in connection with the over-the-counter (“ OTC ”) derivatives transactions. In those instances, another ETF holding such derivatives (in which the Fund invests) will be subject to the risk that its direct counterparty will not perform its obligations under the transactions and that such ETF will sustain losses. Government Obligations Risk -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Liquidity Risk - The Fund’s investments are subject to liquidity risk, which exists when an investment is or becomes difficult to purchase or sell. If a transaction is particularly large or if the relevant market is or becomes illiquid, it may not be possible to initiate a transaction or liquidate a position at an advantageous time or price, which may cause the Fund to suffer significant losses and difficulties in meeting redemptions. If a number of securities held by the Fund halt trading, such as due to an exchange’s limit-up, limit-down rules, it may have a cascading effect and cause the Fund to halt trading. Volatility in market prices will increase the risk of the Fund being subject to a trading halt. Large-Capitalization Companies Risk - The Fund may invest in the securities of large-capitalization companies. As a result, the Fund’s performance may be adversely affected if securities of large- 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Authorized Participant Concentration Risk - The Fund has a limited number of financial institutions that may act as Authorized Participants (“ APs ”) to create and redeem Fund Shares. To the extent that these APs exit the business or are unable to process creation and redemption orders and no other AP is able to step forward to create and redeem in either of these cases, there may be a significantly diminished trading market for the Fund’s Shares and such Shares may trade at a discount to NAV and possibly face de-listing. Market Risk - Either the stock market as a whole or the value of an investment held by the Fund may go down, resulting in a decrease in the market value or NAV of the Shares. For example, there is the risk that sharp price declines in securities owned by the Fund, known as flash crash risk, may trigger trading halts, which may result in the Fund’s Shares trading in the market at an increasingly large discount to NAV during part (or all) of a trading day. 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 Share Trading Price Risk - The Shares of the Funds are listed for trading on the NYSE Arca and will be bought and sold in the Secondary Market at market prices. Although it is expected that generally the exchange price of the Fund’s Shares will approximate the Fund’s NAV, there may be times when the exchange price and the NAV vary significantly. Thus, you may pay more than NAV when you buy Shares in the Secondary Market, and you may receive less than NAV when you sell those Shares in the Secondary Market. The market price of Shares during the trading day, like the price of any exchange-traded security, includes a “bid/ask” spread charged by the exchange specialist, market makers, or other participants that trade the Shares. In times of severe market disruption, the bid/ask spread can increase significantly. At those times, Shares are most likely to be traded at a discount to NAV, and the discount is likely to be greatest when the price of Shares is falling fastest, which may be the time that you most want to sell your Shares. The Sub-Advisor believes that, under normal market conditions, large market price discounts or premiums to NAV will not be sustained because of arbitrage opportunities. Shares of the Fund May Trade at Prices Other Than NAV - There is no obligation by any market maker to make a market in the Fund’s shares or by any AP to submit creation or redemption orders. Decisions by market makers or APs to reduce or step away from the Fund in a time of market stress could inhibit the arbitrage process by which a relationship between the Fund’s NAV per share and the market trading price of the shares is maintained. Thus, reduced effectiveness of the arbitrage function could result in Fund shares trading at a discount to NAV per share and also with greater than normal intra-day bid/ask spreads. Shares are Not Individually Redeemable - Shares are only redeemable by the Fund at NAV if they are tendered in large blocks known as “Creation Units” which are expected to be worth in excess of $1 million each. Only APs may engage in such creation and redemption transactions directly with the Fund. Individual Shares may be sold on a stock exchange at their current market prices, which may be less, more, or equal to their NAV. There can be no assurance that an active trading market will be maintained for the Shares.</t>
        </is>
      </c>
    </row>
    <row r="715">
      <c r="A715" s="4" t="inlineStr">
        <is>
          <t>Risk Lose Money [Text]</t>
        </is>
      </c>
      <c r="B715" s="4" t="inlineStr">
        <is>
          <t>rr_RiskLoseMoney</t>
        </is>
      </c>
      <c r="C715" s="4" t="inlineStr">
        <is>
          <t>As with all investments, you may lose money in the Fund.</t>
        </is>
      </c>
    </row>
    <row r="716">
      <c r="A716" s="4" t="inlineStr">
        <is>
          <t>Risk Not Insured Depository Institution [Text]</t>
        </is>
      </c>
      <c r="B716" s="4" t="inlineStr">
        <is>
          <t>rr_RiskNotInsuredDepositoryInstitution</t>
        </is>
      </c>
      <c r="C716" s="4" t="inlineStr">
        <is>
          <t>An investment in the Fund is not a bank deposit, is not insured or guaranteed by the FDIC or any government agency, and may lose value.</t>
        </is>
      </c>
    </row>
    <row r="717">
      <c r="A717" s="4" t="inlineStr">
        <is>
          <t>Bar Chart and Performance Table [Heading]</t>
        </is>
      </c>
      <c r="B717" s="4" t="inlineStr">
        <is>
          <t>rr_BarChartAndPerformanceTableHeading</t>
        </is>
      </c>
      <c r="C717" s="4" t="inlineStr">
        <is>
          <t>Performance Information</t>
        </is>
      </c>
    </row>
    <row r="718">
      <c r="A718" s="4" t="inlineStr">
        <is>
          <t>Performance Narrative [Text Block]</t>
        </is>
      </c>
      <c r="B718" s="4" t="inlineStr">
        <is>
          <t>rr_PerformanceNarrativeTextBlock</t>
        </is>
      </c>
      <c r="C718" s="4" t="inlineStr">
        <is>
          <t>As of the date of this Prospectus, the Fund has not yet completed a full calendar year and therefore does not report its performance information. When the Fund has been in operation for one full calendar year, performance information will be shown here. Updated performance information will be available on www.wbietfs.com, the Fund’s “Website,” or by calling the Fund toll-free at (855) WBI-ETFS or (855) 924-3837.</t>
        </is>
      </c>
    </row>
    <row r="719">
      <c r="A719" s="4" t="inlineStr">
        <is>
          <t>Performance Information Illustrates Variability of Returns [Text]</t>
        </is>
      </c>
      <c r="B719" s="4" t="inlineStr">
        <is>
          <t>rr_PerformanceInformationIllustratesVariabilityOfReturns</t>
        </is>
      </c>
      <c r="C719" s="4" t="inlineStr">
        <is>
          <t>As of the date of this Prospectus, the Fund has not yet completed a full calendar year and therefore does not report its performance information. When the Fund has been in operation for one full calendar year, performance information will be shown here.</t>
        </is>
      </c>
    </row>
    <row r="720">
      <c r="A720" s="4" t="inlineStr">
        <is>
          <t>Performance Availability Phone [Text]</t>
        </is>
      </c>
      <c r="B720" s="4" t="inlineStr">
        <is>
          <t>rr_PerformanceAvailabilityPhone</t>
        </is>
      </c>
      <c r="C720" s="4" t="inlineStr">
        <is>
          <t>(855) 924-3837</t>
        </is>
      </c>
    </row>
    <row r="721">
      <c r="A721" s="4" t="inlineStr">
        <is>
          <t>Performance Availability Website Address [Text]</t>
        </is>
      </c>
      <c r="B721" s="4" t="inlineStr">
        <is>
          <t>rr_PerformanceAvailabilityWebSiteAddress</t>
        </is>
      </c>
      <c r="C721" s="4" t="inlineStr">
        <is>
          <t>www.wbietfs.com</t>
        </is>
      </c>
    </row>
    <row r="722">
      <c r="A722" s="4" t="inlineStr">
        <is>
          <t>WBI BullBear Trend Switch US 3000 Total Return ETF | WBI BullBear Trend Switch US 3000 Total Return ETF</t>
        </is>
      </c>
    </row>
    <row r="723">
      <c r="A723" s="3" t="inlineStr">
        <is>
          <t>Prospectus [Line Items]</t>
        </is>
      </c>
      <c r="B723" s="4" t="inlineStr">
        <is>
          <t>rr_ProspectusLineItems</t>
        </is>
      </c>
    </row>
    <row r="724">
      <c r="A724" s="4" t="inlineStr">
        <is>
          <t>Trading Symbol</t>
        </is>
      </c>
      <c r="B724" s="4" t="inlineStr">
        <is>
          <t>dei_TradingSymbol</t>
        </is>
      </c>
      <c r="C724" s="4" t="inlineStr">
        <is>
          <t>WBIT</t>
        </is>
      </c>
    </row>
    <row r="725">
      <c r="A725" s="4" t="inlineStr">
        <is>
          <t>Management Fees (as a percentage of Assets)</t>
        </is>
      </c>
      <c r="B725" s="4" t="inlineStr">
        <is>
          <t>rr_ManagementFeesOverAssets</t>
        </is>
      </c>
      <c r="C725" s="4" t="inlineStr">
        <is>
          <t>0.65%</t>
        </is>
      </c>
    </row>
    <row r="726">
      <c r="A726" s="4" t="inlineStr">
        <is>
          <t>Distribution and Service (12b-1) Fees</t>
        </is>
      </c>
      <c r="B726" s="4" t="inlineStr">
        <is>
          <t>rr_DistributionAndService12b1FeesOverAssets</t>
        </is>
      </c>
      <c r="C726" s="4" t="inlineStr">
        <is>
          <t xml:space="preserve">none
				</t>
        </is>
      </c>
    </row>
    <row r="727">
      <c r="A727" s="4" t="inlineStr">
        <is>
          <t>Other Expenses (as a percentage of Assets):</t>
        </is>
      </c>
      <c r="B727" s="4" t="inlineStr">
        <is>
          <t>rr_OtherExpensesOverAssets</t>
        </is>
      </c>
      <c r="C727" s="4" t="inlineStr">
        <is>
          <t>0.05%</t>
        </is>
      </c>
    </row>
    <row r="728">
      <c r="A728" s="4" t="inlineStr">
        <is>
          <t>Acquired Fund Fees and Expenses</t>
        </is>
      </c>
      <c r="B728" s="4" t="inlineStr">
        <is>
          <t>rr_AcquiredFundFeesAndExpensesOverAssets</t>
        </is>
      </c>
      <c r="C728" s="4" t="inlineStr">
        <is>
          <t>0.19%</t>
        </is>
      </c>
      <c r="D728" s="4" t="inlineStr">
        <is>
          <t>[12]</t>
        </is>
      </c>
    </row>
    <row r="729">
      <c r="A729" s="4" t="inlineStr">
        <is>
          <t>Expenses (as a percentage of Assets)</t>
        </is>
      </c>
      <c r="B729" s="4" t="inlineStr">
        <is>
          <t>rr_ExpensesOverAssets</t>
        </is>
      </c>
      <c r="C729" s="4" t="inlineStr">
        <is>
          <t>0.89%</t>
        </is>
      </c>
    </row>
    <row r="730">
      <c r="A730" s="4" t="inlineStr">
        <is>
          <t>Expense Example, with Redemption, 1 Year</t>
        </is>
      </c>
      <c r="B730" s="4" t="inlineStr">
        <is>
          <t>rr_ExpenseExampleYear01</t>
        </is>
      </c>
      <c r="C730" s="5" t="n">
        <v>91</v>
      </c>
    </row>
    <row r="731">
      <c r="A731" s="4" t="inlineStr">
        <is>
          <t>Expense Example, with Redemption, 3 Years</t>
        </is>
      </c>
      <c r="B731" s="4" t="inlineStr">
        <is>
          <t>rr_ExpenseExampleYear03</t>
        </is>
      </c>
      <c r="C731" s="6" t="n">
        <v>284</v>
      </c>
    </row>
    <row r="732">
      <c r="A732" s="4" t="inlineStr">
        <is>
          <t>Expense Example, with Redemption, 5 Years</t>
        </is>
      </c>
      <c r="B732" s="4" t="inlineStr">
        <is>
          <t>rr_ExpenseExampleYear05</t>
        </is>
      </c>
      <c r="C732" s="6" t="n">
        <v>493</v>
      </c>
    </row>
    <row r="733">
      <c r="A733" s="4" t="inlineStr">
        <is>
          <t>Expense Example, with Redemption, 10 Years</t>
        </is>
      </c>
      <c r="B733" s="4" t="inlineStr">
        <is>
          <t>rr_ExpenseExampleYear10</t>
        </is>
      </c>
      <c r="C733" s="5" t="n">
        <v>1096</v>
      </c>
    </row>
    <row r="734"/>
    <row r="735">
      <c r="A735" s="4" t="inlineStr">
        <is>
          <t>[1]</t>
        </is>
      </c>
      <c r="B735" s="4" t="inlineStr">
        <is>
          <t>Acquired Funds Fees &amp;amp; Expenses (“AFFE”) represent the Fund’s pro rata share of fees and expenses incurred indirectly as a result of investing in other funds, including ETFs and money market funds. The Total Annual Fund Operating Expenses in this fee table does not correlate to the expense ratio in the Fund’s “Financial Highlights” section of the Prospectus, which does not include Acquired Fund Fees and Expenses.</t>
        </is>
      </c>
    </row>
    <row r="736">
      <c r="A736" s="4" t="inlineStr">
        <is>
          <t>[2]</t>
        </is>
      </c>
      <c r="B736" s="4" t="inlineStr">
        <is>
          <t>The Fund’s investment sub-advisor has agreed to limit the Fund’s Total Annual Fund Operating Expenses to no    more than 0.70% of the average daily net assets for the Fund until at least October 31, 2021.</t>
        </is>
      </c>
    </row>
    <row r="737">
      <c r="A737" s="4" t="inlineStr">
        <is>
          <t>[3]</t>
        </is>
      </c>
      <c r="B737" s="4" t="inlineStr">
        <is>
          <t>Acquired Funds Fees &amp;amp; Expenses (“AFFE”) represent the Fund’s pro rata share of fees and expenses incurred indirectly as a result of investing in other funds, including ETFs and money market funds. The Total Annual Fund Operating Expenses in this fee table does not correlate to the expense ratio in the Fund’s “Financial Highlights” section of the Prospectus, which does not include Acquired Fund Fees and Expenses.</t>
        </is>
      </c>
    </row>
    <row r="738">
      <c r="A738" s="4" t="inlineStr">
        <is>
          <t>[4]</t>
        </is>
      </c>
      <c r="B738" s="4" t="inlineStr">
        <is>
          <t>Because the Fund has not yet commenced operations, “Other Expenses” are based on the estimated expenses for the current fiscal year.</t>
        </is>
      </c>
    </row>
    <row r="739">
      <c r="A739" s="4" t="inlineStr">
        <is>
          <t>[5]</t>
        </is>
      </c>
      <c r="B739" s="4" t="inlineStr">
        <is>
          <t>The Fund has not yet commenced operations and Acquired Fund Fees and Expenses are based on estimated amounts, on an annualized basis, for the current fiscal year.  Acquired Funds Fees &amp;amp; Expenses represent the Fund’s pro rata share of fees and expenses incurred indirectly as a result of investing in other funds, including ETFs and money market funds.</t>
        </is>
      </c>
    </row>
    <row r="740">
      <c r="A740" s="4" t="inlineStr">
        <is>
          <t>[6]</t>
        </is>
      </c>
      <c r="B740" s="4" t="inlineStr">
        <is>
          <t>Because the Fund has not yet commenced operations, “Other Expenses” are based on the estimated expenses for the current fiscal year.</t>
        </is>
      </c>
    </row>
    <row r="741">
      <c r="A741" s="4" t="inlineStr">
        <is>
          <t>[7]</t>
        </is>
      </c>
      <c r="B741" s="4" t="inlineStr">
        <is>
          <t>The Fund has not yet commenced operations and Acquired Fund Fees and Expenses are based on estimated amounts, on an annualized basis, for the current fiscal year.  Acquired Funds Fees &amp;amp; Expenses represent the Fund’s pro rata share of fees and expenses incurred indirectly as a result of investing in other funds, including ETFs and money market funds.</t>
        </is>
      </c>
    </row>
    <row r="742">
      <c r="A742" s="4" t="inlineStr">
        <is>
          <t>[8]</t>
        </is>
      </c>
      <c r="B742" s="4" t="inlineStr">
        <is>
          <t>Because the Fund has not yet commenced operations, “Other Expenses” are based on the estimated expenses for the current fiscal year.</t>
        </is>
      </c>
    </row>
    <row r="743">
      <c r="A743" s="4" t="inlineStr">
        <is>
          <t>[9]</t>
        </is>
      </c>
      <c r="B743" s="4" t="inlineStr">
        <is>
          <t>The Fund has not yet commenced operations and Acquired Fund Fees and Expenses are based on estimated amounts, on an annualized basis, for the current fiscal year.  Acquired Funds Fees &amp;amp; Expenses represent the Fund’s pro rata share of fees and expenses incurred indirectly as a result of investing in other funds, including ETFs and money market funds.</t>
        </is>
      </c>
    </row>
    <row r="744">
      <c r="A744" s="4" t="inlineStr">
        <is>
          <t>[10]</t>
        </is>
      </c>
      <c r="B744" s="4" t="inlineStr">
        <is>
          <t>Because the Fund has not yet commenced operations, “Other Expenses” are based on the estimated expenses for the current fiscal year.</t>
        </is>
      </c>
    </row>
    <row r="745">
      <c r="A745" s="4" t="inlineStr">
        <is>
          <t>[11]</t>
        </is>
      </c>
      <c r="B745" s="4" t="inlineStr">
        <is>
          <t>The Fund has not yet commenced operations and Acquired Fund Fees and Expenses are based on estimated amounts, on an annualized basis, for the current fiscal year.  Acquired Funds Fees &amp;amp; Expenses represent the Fund’s pro rata share of fees and expenses incurred indirectly as a result of investing in other funds, including ETFs and money market funds.</t>
        </is>
      </c>
    </row>
    <row r="746">
      <c r="A746" s="4" t="inlineStr">
        <is>
          <t>[12]</t>
        </is>
      </c>
      <c r="B746" s="4" t="inlineStr">
        <is>
          <t>Acquired Funds Fees &amp;amp; Expenses (“AFFE”) represent the Fund’s pro rata share of fees and expenses incurred indirectly as a result of investing in other funds, including ETFs and money market funds. The Total Annual Fund Operating Expenses in this fee table does not correlate to the expense ratio in the Fund’s “Financial Highlights” section of the Prospectus, which does not include Acquired Fund Fees and Expenses.</t>
        </is>
      </c>
    </row>
  </sheetData>
  <mergeCells count="14">
    <mergeCell ref="C1:D1"/>
    <mergeCell ref="A734:C734"/>
    <mergeCell ref="B735:C735"/>
    <mergeCell ref="B736:C736"/>
    <mergeCell ref="B737:C737"/>
    <mergeCell ref="B738:C738"/>
    <mergeCell ref="B739:C739"/>
    <mergeCell ref="B740:C740"/>
    <mergeCell ref="B741:C741"/>
    <mergeCell ref="B742:C742"/>
    <mergeCell ref="B743:C743"/>
    <mergeCell ref="B744:C744"/>
    <mergeCell ref="B745:C745"/>
    <mergeCell ref="B746:C7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7:52:30Z</dcterms:created>
  <dcterms:modified xmlns:dcterms="http://purl.org/dc/terms/" xmlns:xsi="http://www.w3.org/2001/XMLSchema-instance" xsi:type="dcterms:W3CDTF">2020-10-27T17:52:30Z</dcterms:modified>
</cp:coreProperties>
</file>